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sation and Basis of Prese" sheetId="10" r:id="rId10"/>
    <s:sheet name="Business" sheetId="11" r:id="rId11"/>
    <s:sheet name="Summary of Significant Accounti" sheetId="12" r:id="rId12"/>
    <s:sheet name="Notes Payable" sheetId="13" r:id="rId13"/>
    <s:sheet name="Settlements" sheetId="14" r:id="rId14"/>
    <s:sheet name="Stockholders' Deficiency" sheetId="15" r:id="rId15"/>
    <s:sheet name="Related Party Transactions" sheetId="16" r:id="rId16"/>
    <s:sheet name="Commitments and Contingencies" sheetId="17" r:id="rId17"/>
    <s:sheet name="Subsequent Events" sheetId="18" r:id="rId18"/>
    <s:sheet name="Summary of Significant Accoun19" sheetId="19" r:id="rId19"/>
    <s:sheet name="Summary of Significant Accoun20" sheetId="20" r:id="rId20"/>
    <s:sheet name="Notes Payable (Tables)" sheetId="21" r:id="rId21"/>
    <s:sheet name="Stockholders' Deficiency (Table" sheetId="22" r:id="rId22"/>
    <s:sheet name="Commitments and Contingencies (" sheetId="23" r:id="rId23"/>
    <s:sheet name="Business (Details Narrative)" sheetId="24" r:id="rId24"/>
    <s:sheet name="Summary of Significant Accoun25" sheetId="25" r:id="rId25"/>
    <s:sheet name="Summary of Significant Accoun26" sheetId="26" r:id="rId26"/>
    <s:sheet name="Summary of Significant Accoun27" sheetId="27" r:id="rId27"/>
    <s:sheet name="Summary of Significant Accoun28" sheetId="28" r:id="rId28"/>
    <s:sheet name="Notes Payable (Details Narrativ" sheetId="29" r:id="rId29"/>
    <s:sheet name="Notes Payable - Schedule of Not" sheetId="30" r:id="rId30"/>
    <s:sheet name="Notes Payable - Summary of Note" sheetId="31" r:id="rId31"/>
    <s:sheet name="Settlements (Details Narrative)" sheetId="32" r:id="rId32"/>
    <s:sheet name="Stockholders' Deficiency (Detai" sheetId="33" r:id="rId33"/>
    <s:sheet name="Stockholders' Deficiency - Sche" sheetId="34" r:id="rId34"/>
    <s:sheet name="Stockholders' Deficiency - Sc35" sheetId="35" r:id="rId35"/>
    <s:sheet name="Stockholders' Deficiency - Sc36" sheetId="36" r:id="rId36"/>
    <s:sheet name="Stockholders' Deficiency - Sc37" sheetId="37" r:id="rId37"/>
    <s:sheet name="Related Party Transactions (Det" sheetId="38" r:id="rId38"/>
    <s:sheet name="Commitments and Contingencies39" sheetId="39" r:id="rId39"/>
    <s:sheet name="Commitments and Contingencie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928">
  <si>
    <t>Document and Entity Information - shares</t>
  </si>
  <si>
    <t>6 Months Ended</t>
  </si>
  <si>
    <t>Jun. 30, 2016</t>
  </si>
  <si>
    <t>Aug. 05, 2016</t>
  </si>
  <si>
    <t>Document And Entity Information</t>
  </si>
  <si>
    <t>Entity Registrant Name</t>
  </si>
  <si>
    <t>RespireRx Pharmaceutical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RSPI</t>
  </si>
  <si>
    <t>Document Fiscal Period Focus</t>
  </si>
  <si>
    <t>Q2</t>
  </si>
  <si>
    <t>Document Fiscal Year Focus</t>
  </si>
  <si>
    <t>Condensed Consolidated Balance Sheets - USD ($)</t>
  </si>
  <si>
    <t>Dec. 31, 2015</t>
  </si>
  <si>
    <t>Current assets:</t>
  </si>
  <si>
    <t>Cash and cash equivalents</t>
  </si>
  <si>
    <t>Advance on research contract</t>
  </si>
  <si>
    <t xml:space="preserve"> </t>
  </si>
  <si>
    <t>Deferred financing costs</t>
  </si>
  <si>
    <t>Prepaid expenses, including current portion of long-term prepaid insurance of $14,945 at June 30, 2016 and December 31, 2015</t>
  </si>
  <si>
    <t>Total current assets</t>
  </si>
  <si>
    <t>Equipment, net of accumulated depreciation of $12,253 and $8,776 at June 30, 2016 and December 31, 2015, respectively</t>
  </si>
  <si>
    <t>Long-term prepaid insurance, net of current portion of $14,945 at June 30, 2016 and December 31, 2015</t>
  </si>
  <si>
    <t>Total assets</t>
  </si>
  <si>
    <t>Current liabilities:</t>
  </si>
  <si>
    <t>Accounts payable and accrued expenses, including $136,990 and $111,688 payable to related parties at June 30, 2016 and December 31, 2015, respectively</t>
  </si>
  <si>
    <t>Accrued compensation and related expenses</t>
  </si>
  <si>
    <t>10% convertible notes payable, including accrued interest of $46,757 and $61,388, net of unamortized discounts of $48,557 and $342,932 at June 30, 2016 and December 31, 2015, respectively</t>
  </si>
  <si>
    <t>Note payable to SY Corporation, including accrued interest of $195,178 and $171,257 at June 30, 2016 and December 31, 2015, respectively</t>
  </si>
  <si>
    <t>Notes payable to officers, including accrued interest of $4,352</t>
  </si>
  <si>
    <t>Other short-term notes payable</t>
  </si>
  <si>
    <t>Total current liabilities</t>
  </si>
  <si>
    <t>Stockholders' deficiency:</t>
  </si>
  <si>
    <t>Common stock, $0.001 par value; shares authorized: 1,400,000,000; shares issued and outstanding: 656,159,420 and 489,846,883 at June 30, 2016 and December 31, 2015, respectively</t>
  </si>
  <si>
    <t>Additional paid-in capital</t>
  </si>
  <si>
    <t>Accumulated deficit</t>
  </si>
  <si>
    <t>Total stockholders' deficiency</t>
  </si>
  <si>
    <t>Total liabilities and stockholders' deficiency</t>
  </si>
  <si>
    <t>Series B Convertible Preferred Stock [Member]</t>
  </si>
  <si>
    <t>Preferred stock value</t>
  </si>
  <si>
    <t>Series G 1.5% Cumulative Mandatorily Convertible Preferred Stock [Member]</t>
  </si>
  <si>
    <t>Condensed Consolidated Balance Sheets (Parenthetical) - USD ($)</t>
  </si>
  <si>
    <t>Long term prepaid insurance current portion</t>
  </si>
  <si>
    <t>Equipment, accumulated depreciation</t>
  </si>
  <si>
    <t>Long-term prepaid insurance current portion</t>
  </si>
  <si>
    <t>Accounts payable and accrued expenses to related party</t>
  </si>
  <si>
    <t>Percentage of convertible notes payable</t>
  </si>
  <si>
    <t>10.00%</t>
  </si>
  <si>
    <t>Accrued interest on convertible notes payable</t>
  </si>
  <si>
    <t>Unamortized discount on convertible notes payable</t>
  </si>
  <si>
    <t>Accrued interest on note payable to SY corporation</t>
  </si>
  <si>
    <t>Accrued interest on notes payable to officers</t>
  </si>
  <si>
    <t>Preferred stock, par value</t>
  </si>
  <si>
    <t>Preferred stock, shares authorized</t>
  </si>
  <si>
    <t>Common stock shares issuable upon conversion of series G</t>
  </si>
  <si>
    <t>Common stock, par value</t>
  </si>
  <si>
    <t>Common stock, shares authorized</t>
  </si>
  <si>
    <t>Common stock, shares issued</t>
  </si>
  <si>
    <t>Common stock, shares outstanding</t>
  </si>
  <si>
    <t>On 10% Convertible Notes Payable [Member]</t>
  </si>
  <si>
    <t>Accrued interest</t>
  </si>
  <si>
    <t>Unamortized discount</t>
  </si>
  <si>
    <t>Preferred stock, liquidation preference per share</t>
  </si>
  <si>
    <t>Preferred stock, liquidation preference value</t>
  </si>
  <si>
    <t>Preferred stock, shares issued</t>
  </si>
  <si>
    <t>Preferred stock, shares outstanding</t>
  </si>
  <si>
    <t>Preferred stock shares issuable upon conversion, Per share</t>
  </si>
  <si>
    <t>Percentage of dividend on convertible preferred stock</t>
  </si>
  <si>
    <t>1.50%</t>
  </si>
  <si>
    <t>Preferred stock, aggregate liquidation preference value including dividend</t>
  </si>
  <si>
    <t>Number of common shares issuable for conversion of Series G per share</t>
  </si>
  <si>
    <t>Common stock shares issuable upon conversion in series G</t>
  </si>
  <si>
    <t>Common stock issuable upon conversion due to 1.5% dividend</t>
  </si>
  <si>
    <t>Amount of accrued preferred stock dividends</t>
  </si>
  <si>
    <t>Condensed Consolidated Statements of Operations (Unaudited) - USD ($)</t>
  </si>
  <si>
    <t>3 Months Ended</t>
  </si>
  <si>
    <t>Jun. 30, 2015</t>
  </si>
  <si>
    <t>Income Statement [Abstract]</t>
  </si>
  <si>
    <t>Grant revenues</t>
  </si>
  <si>
    <t>Operating expenses:</t>
  </si>
  <si>
    <t>General and administrative, including $1,173,955 and $657,600 to related parties for the three months ended June 30, 2016 and 2015, respectively, and $2,337,366 and $667,600 to related parties for the six months ended June 30, 2016 and 2015, respectively</t>
  </si>
  <si>
    <t>Research and development, including $425,473 and $96,200 to related parties for the three months ended June 30, 2016 and 2015, respectively, and $843,433 and $172,489 to related parties for the six months ended June 30, 2016 and 2015, respectively</t>
  </si>
  <si>
    <t>Total operating expenses</t>
  </si>
  <si>
    <t>Loss from operations</t>
  </si>
  <si>
    <t>Gain (loss) from settlements with former management</t>
  </si>
  <si>
    <t>Gain from settlements with service providers</t>
  </si>
  <si>
    <t>Fair value of inducement to effect exchange of 10% convertible notes payable for common stock</t>
  </si>
  <si>
    <t>Interest expense, including $2,623 and $164 to related parties for the three months ended June 30, 2016 and 2015, respectively, and $100,989 and $164 to related parties for the six months ended June 30, 2016 and 2015, respectively</t>
  </si>
  <si>
    <t>Foreign currency transaction gain (loss)</t>
  </si>
  <si>
    <t>Net loss</t>
  </si>
  <si>
    <t>Adjustments related to Series G 1.5% Convertible Preferred Stock:</t>
  </si>
  <si>
    <t>Dividend on Series G 1.5% Convertible Preferred Stock</t>
  </si>
  <si>
    <t>Net loss attributable to common stockholders</t>
  </si>
  <si>
    <t>Net loss per common share - basic and diluted</t>
  </si>
  <si>
    <t>Weighted average common shares outstanding - basic and diluted</t>
  </si>
  <si>
    <t>Condensed Consolidated Statements of Operations (Unaudited) (Parenthetical) - USD ($)</t>
  </si>
  <si>
    <t>General and administrative expense to related parties</t>
  </si>
  <si>
    <t>Research and development expenses to related parties</t>
  </si>
  <si>
    <t>Interest expense to related parties</t>
  </si>
  <si>
    <t>Condensed Consolidated Statement of Stockholders' Deficiency (Unaudited) - USD ($)</t>
  </si>
  <si>
    <t>12 Months Ended</t>
  </si>
  <si>
    <t>Balance beginning</t>
  </si>
  <si>
    <t>Balance beginning, shares</t>
  </si>
  <si>
    <t>Sale of common stock units in private placement</t>
  </si>
  <si>
    <t>Sale of common stock units in private placement, shares</t>
  </si>
  <si>
    <t>Costs incurred in connection with sale of common stock units</t>
  </si>
  <si>
    <t>Common stock issued in connection with 10% convertible notes payable exchanges</t>
  </si>
  <si>
    <t>Common stock issued in connection with 10% convertible notes payable exchanges, shares</t>
  </si>
  <si>
    <t>Common stock issued in connection with unit exchanges</t>
  </si>
  <si>
    <t>Common stock issued in connection with unit exchanges, shares</t>
  </si>
  <si>
    <t>Common stock issued to service providers</t>
  </si>
  <si>
    <t>Common stock issued to service providers, shares</t>
  </si>
  <si>
    <t>Fair value of common stock options issued as compensation</t>
  </si>
  <si>
    <t>Fair value of common stock warrants issued as additional consideration in connection with loans from officers</t>
  </si>
  <si>
    <t>Fair value of inducement to effect conversion of 10% convertible notes payable into common stock</t>
  </si>
  <si>
    <t>Dividend on Series G 1.5% Convertible Preferred Stock, shares</t>
  </si>
  <si>
    <t>Mandatory conversion of Series G 1.5% Convertible Preferred Stock</t>
  </si>
  <si>
    <t>Mandatory conversion of Series G 1.5% Convertible Preferred Stock, shares</t>
  </si>
  <si>
    <t>Balance ending</t>
  </si>
  <si>
    <t>Balance ending, shares</t>
  </si>
  <si>
    <t>Series G 1.5% Convertible Preferred Stock [Member]</t>
  </si>
  <si>
    <t>Common Stock [Member]</t>
  </si>
  <si>
    <t>Additional Paid-In Capital [Member]</t>
  </si>
  <si>
    <t>Accumulated Deficit [Member]</t>
  </si>
  <si>
    <t>Condensed Consolidated Statement of Stockholders' Deficiency (Unaudited) (Parenthetical)</t>
  </si>
  <si>
    <t>Statement of Stockholders' Equity [Abstract]</t>
  </si>
  <si>
    <t>Condensed Consolidated Statements of Cash Flows (Unaudited) - USD ($)</t>
  </si>
  <si>
    <t>Cash flows from operating activities:</t>
  </si>
  <si>
    <t>Adjustments to reconcile net loss to net cash used in operating activities:</t>
  </si>
  <si>
    <t>Depreciation expense</t>
  </si>
  <si>
    <t>Amortization of debt discounts (including beneficial conversion feature) related to convertible notes payable</t>
  </si>
  <si>
    <t>Write-off of unamortized debt discounts (including beneficial conversion feature) related to exchange of 10% convertible notes payable for common stock</t>
  </si>
  <si>
    <t>Amortization of capitalized financing costs</t>
  </si>
  <si>
    <t>Fair value of warrants issued as additional consideration in connection with loans from officers</t>
  </si>
  <si>
    <t>Gains from settlement(s) - With former management</t>
  </si>
  <si>
    <t>Gains from settlement(s) - With service providers</t>
  </si>
  <si>
    <t>Stock-based compensation expense included in - General and administrative expenses</t>
  </si>
  <si>
    <t>Stock-based compensation expense included in - Research and development expenses</t>
  </si>
  <si>
    <t>(Increase) decrease in -</t>
  </si>
  <si>
    <t>Grant receivable</t>
  </si>
  <si>
    <t>Prepaid expenses</t>
  </si>
  <si>
    <t>Increase (decrease) in -</t>
  </si>
  <si>
    <t>Accounts payable and accrued expenses</t>
  </si>
  <si>
    <t>Accrued interest payable</t>
  </si>
  <si>
    <t>Unearned grant revenues</t>
  </si>
  <si>
    <t>Net cash used in operating activities</t>
  </si>
  <si>
    <t>Cash flows from investing activities:</t>
  </si>
  <si>
    <t>Purchases of equipment</t>
  </si>
  <si>
    <t>Net cash used in investing activities</t>
  </si>
  <si>
    <t>Cash flows from financing activities:</t>
  </si>
  <si>
    <t>Proceeds from sale of common stock units</t>
  </si>
  <si>
    <t>Proceeds from warrant exchange transactions</t>
  </si>
  <si>
    <t>Proceeds from convertible note and warrant financing</t>
  </si>
  <si>
    <t>Proceeds from issuance of notes payable to officers</t>
  </si>
  <si>
    <t>Principal paid on other short-term notes payable</t>
  </si>
  <si>
    <t>Cash payments made for deferred costs incurred in connection with proposed private placement</t>
  </si>
  <si>
    <t>Cash payments made for deferred costs incurred in connection with convertible note and warrant financing</t>
  </si>
  <si>
    <t>Net cash provided by financing activities</t>
  </si>
  <si>
    <t>Cash and cash equivalents:</t>
  </si>
  <si>
    <t>Net increase (decrease)</t>
  </si>
  <si>
    <t>Balance at beginning of period</t>
  </si>
  <si>
    <t>Balance at end of period</t>
  </si>
  <si>
    <t>Supplemental disclosures of cash flow information:</t>
  </si>
  <si>
    <t>Interest</t>
  </si>
  <si>
    <t>Income taxes</t>
  </si>
  <si>
    <t>Non-cash financing activities:</t>
  </si>
  <si>
    <t>Dividends on Series G 1.5% Convertible Preferred Stock</t>
  </si>
  <si>
    <t>Deferred financing costs charged to additional paid-in capital</t>
  </si>
  <si>
    <t>Short-term note payable issued in connection with the procurement of directors and officers insurance</t>
  </si>
  <si>
    <t>Stated value of Series G 1.5% Convertible Preferred Stock converted into common stock</t>
  </si>
  <si>
    <t>Fair value of common stock options issued in connection with settlements with former management</t>
  </si>
  <si>
    <t>Fair value of common stock options issued in connection with settlements with service providers</t>
  </si>
  <si>
    <t>Fair value of common stock issued to service providers</t>
  </si>
  <si>
    <t>Fair value of common stock warrants issued to investors in connection with the convertible note and warrant financing</t>
  </si>
  <si>
    <t>Fair value of common stock warrants issued to placement agents in connection with the convertible note and warrant financing</t>
  </si>
  <si>
    <t>Fair value of beneficial conversion feature of convertible notes payable issued to investors in connection with the convertible note and warrant financing</t>
  </si>
  <si>
    <t>10% convertible notes payable, including accrued interest of $40,983, exchanged for common stock</t>
  </si>
  <si>
    <t>Condensed Consolidated Statements of Cash Flows (Unaudited) (Parenthetical)</t>
  </si>
  <si>
    <t>Organisation and Basis of Presentation</t>
  </si>
  <si>
    <t>Organization, Consolidation and Presentation of Financial Statements [Abstract]</t>
  </si>
  <si>
    <t>1. Organization and Basis of Presentation The condensed consolidated
financial statements of RespireRx Pharmaceuticals Inc. (RespireRx) and its wholly-owned subsidiary, Pier Pharmaceuticals,
Inc. (Pier) (collectively referred to herein as the Company, unless the context indicates otherwise),
at June 30, 2016 and for the three months and six months ended June 30, 2016 and 2015, are unaudited. In the opinion of management,
all adjustments (including normal recurring adjustments) have been made that are necessary to present fairly the consolidated financial
position of the Company as of June 30, 2016, the results of its consolidated operations for the three months and six months ended
June 30, 2016 and 2015, and its consolidated cash flows for the six months ended June 30, 2016 and 2015. Consolidated operating
results for the interim periods presented are not necessarily indicative of the results to be expected for a full fiscal year.
The consolidated balance sheet at December 31, 2015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5, as filed
with the SEC.</t>
  </si>
  <si>
    <t>Business</t>
  </si>
  <si>
    <t>2. Business RespireRx was formed
in 1987 under the name Cortex Pharmaceuticals, Inc. to engage in the discovery, development and commercialization of innovative
pharmaceuticals for the treatment of neurological and psychiatric disorders. On December 16, 2015, the Company filed a Certificate
of Amendment to its Second Restated Certificate of Incorporation with the Secretary of State of the State of Delaware to amend
the Companys Second Restated Certificate of Incorporation to change the name of the Company from Cortex Pharmaceuticals,
Inc. to RespireRx Pharmaceuticals Inc. In 2011, RespireRx
conducted a re-evaluation of it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in August 2012. The Company has
continued to implement this strategic focus, notwithstanding a change in management in March 2013, including seeking the capital
to fund such efforts. As a result of the Companys scientific discoveries and the acquisition of strategic, exclusive license
agreements, management believes that the Company is now a leader in developing drugs for respiratory disorders, particularly sleep
apneas and drug-induced respiratory depression.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disorders. In clinical
studies, select ampakines have shown preliminary efficacy in central sleep apnea and in the control of respiratory depression produced
by opioids, without altering their analgesic effects. In animal models of orphan disorders, such as Pompe Disease, spinal cord
damage and perinatal respiratory distress, it has been demonstrated that certain ampakines improve breathing function. The Companys
compounds belong to a new class of ampakines that do not display the undesirable side effects previously reported in animal models
of earlier generations. The Company owns
patents and patent applications for certain families of chemical compounds, including ampakines, which claim the chemical structures
and their use in the treatment of various disorders. These patents cover, among other compounds, the Companys lead ampakines
CX1739 and CX1942, and extend through at least 2028. On May 8,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as a treatment for central sleep apnea (CSA)
and mixed sleep apnea, but not obstructive sleep apnea (OSA). In order to expand
RespireRxs respiratory disorders program, RespireRx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since formation. Through the merger,
RespireRx gained access to an Exclusive License Agreement (as amended, the 2007 License Agreement) that Pier had
entered into with the University of Illinois on October 10, 2007. The 2007 License Agreement covered certain patents and patent
applications in the United States and other countries claiming the use of certain compounds referred to as cannabinoids, of which
dronabinol is a specific example, for the treatment of sleep-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SA. In addition, Pier intended to evaluate the feasibility and comparative efficacy of a proprietary formulation
of dronabinol. The 2007 License
Agreement granted Pier, among other provisions, exclusive rights: (i) to practice certain patents and patent applications, as defined
in the 2007 License Agreement, that were then held by the University of Illinois; (ii) to identify, develop, make, have made, import,
export, lease, sell, have sold or offer for sale any related licensed products; and (iii) to grant sub-licenses of the rights granted
in the 2007 License Agreement, subject to the provisions of the 2007 License Agreement. Pier was required under the 2007 License
Agreement, among other terms and conditions, to pay the University of Illinois a license fee, royalties, patent costs and certain
milestone payment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e University of Illinois and three other research centers are currently investigating
dronabinol in a potentially pivotal, six week, double-blind, placebo-controlled Phase 2B clinical trial in 120 patients with OSA.
The University of Illinois has indicated that recruitment for this clinical trial was completed during the second quarter of 2016.
Research results are expected in the fourth quarter of 2016. This clinical trial is fully funded by the National Heart, Lung and
Blood Institute of the National Institutes of Health. The Company is not managing or funding this clinical trial.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supplemental new drug application, as opposed to the submission and approval of a full new drug application. The 2007 License
Agreement was terminated effective March 21, 2013, due to the Companys failure to make a required payment. Subsequently,
current management opened negotiations with the University of Illinois, and as a result, the Company entered into a new license
agreement (the 2014 License Agreement) with the University of Illinois on June 27, 2014, the material terms of which
were similar to the 2007 License Agreement that was terminated on March 21, 2013. The Company filed
an Investigational New Drug (IND) application with the FDA in September 2015 to conduct a double-blind, placebo-controlled,
dose-ascending Phase 2A clinical trial in approximately 18 subjects to determine the ability of orally administered CX1739, the
Companys proprietary lead ampakine, to prevent the respiratory depression produced by remifentanil, a potent opioid, without
altering remifentanils analgesic properties. The clinical protocol was designed to evaluate the safety and efficacy of three
escalating doses of CX1739 versus placebo when administered prior to remifentanil, with respiration, analgesia and a number of
other clinical measures being taken after administration of both drugs. The commencement of this clinical trial was subject to
resolution of two deficiencies raised by the FDA in its clinical hold letter issued in November 2015. These issues were satisfactorily
resolved in early 2016, and the FDA removed the clinical hold on the Companys IND for CX1739 on February 25, 2016, thus
allowing for the initiation of the clinical trial. During March 2016, upon receiving unconditional approval from the Institutional
Review Board of the Duke Clinical Research Unit, this Phase 2A clinical trial at Duke University School of Medicine was initiated,
with the dosing portion of the clinical trial completed in June 2016 and the clinical trial formally completed on July 11, 2016.
The Company currently expects to incur a total of approximately $978,000 of direct and indirect costs in 2016 with respect to this
clinical trial (including approximately $678,000 to Duke University), of which a total of approximately $310,000 and $488,000 was
incurred during the three months and six months ended June 30, 2016, respectively. The Company is currently working with the Duke
University clinical research team to analyze the data collected. The Company expects to complete a preliminary top-line analysis
of the respiratory data by the end of September 2016 and to issue a final report on the results of the clinical trial by the end
of December 2016.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5,412,200 for the six months ended June 30, 2016 and $5,961,892 for the fiscal year ended December 31, 2015, and negative operating
cash flows of $867,898 for the six months ended June 30, 2016 and $1,296,100 for the fiscal year ended December 31, 2015. The Company
also had a stockholders deficiency of $3,694,788 at June 30, 2016, and expects to continue to incur net losses and negative
operating cash flows for at least the next few years. As a result, management has concluded that there is substantial doubt about
the Companys ability to continue as a going concern. In addition, the Companys independent registered public accounting
firm, in their report on the Companys consolidated financial statements for the year ended December 31, 2015, has expressed
substantial doubt about the Companys ability to continue as a going concern. The Company is currently,
and has for some time, been in significant financial distress. It has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continued to raise new debt and equity capital to fund the Companys business
activities from both related and unrelated parties, as described at Notes 4 and 6. The Company is
continuing efforts to raise additional capital in order to pay its liabilities, fund its business activities and underwrite its
research and development programs. The Company regularly evaluates various measures to satisfy the Companys liquidity needs,
including the development of agreements with collaborative partners and, when necessary, the exchange or restructuring of the
Companys outstanding securities. As a result of the Companys current financial situation, the Company has limited
access to external sources of debt and equity financing. Accordingly, there can be no assurances that the Company will be able
to secure additional financing in the amounts necessary to fund its operating and debt service requirements. If the Company is
unable to access sufficient cash resources on a timely basis, the Company may be forced to reduce operations indefinitely or to
discontinue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tiliz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advances on research grant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rough December
31, 2015, costs related to completed debt financings were capitalized on the balance sheet and amortized over the term of the related
debt agreements. Amortization of these costs was calculated on the straight-line basis, which approximated the effective interest
method, and was charged to interest expense in the consolidated statements of operations. Pursuant to Accounting
Standards Update No. 2015-03 (ASU 2015-03), Interest  Imputation of Interest (Subtopic 835-30), effective January 1, 2016,
the Company is required to present debt issuance costs related to a debt liability in its consolidated balance sheet as a direct
deduction from the carrying amount of that debt liability, consistent with the presentation for debt discounts. The Company is
required to apply the new accounting guidance on a retrospective basis, wherein the balance sheet of each individual period presented
is adjusted to reflect the period-specific effects of applying the new guidance, and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As the Company did
not have any capitalized financing costs on its consolidated balance sheet at December 31, 2015 or at June 30, 2016, the implementation
of ASU 2015-03 did not have any impact on the Companys financial statements as presented herein. Series G 1.5% Convertible Preferred
Stock The shares of Series
G 1.5% Convertible Preferred Stock (including accrued dividends) issued in 2014 were mandatorily convertible into common stock
at a fixed conversion rate on April 17, 2016 (if not converted earlier) and provided no right to receive a cash payment. Additionally,
the Series G 1.5% Convertible Preferred Stock included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was convertible into shares of common stock at a fixed price of $0.0033 per share of common stock.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Dr. Arnold S. Lippa,
Ph.D., the Chairman of the Companys Board of Directors and Chief Executive Officer at that time, purchased 250 shares of
Series G 1.5% Convertible Preferred Stock for $250,000, representing 33.2% of the 753.22 shares of Series G 1.5% Convertible Preferred
Stock sold in the initial closing of such financing on March 18, 2014. The second and final closing of the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 10% Convertible Notes Payable Original Issuance
of Notes and Warrants The convertible
notes sold to investors in 2014 and 2015 bear interest at a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provide no right to receive a cash payment, and includ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sold with the convertible note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pursuant to the terms of the convertible notes,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riginal warrants and the New Warrants
of $0.035 per share. The Company has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 Note Exchange
Agreements During April and
May 2016, the Company entered into Note Exchange Agreements with certain note holders, including one non-officer/director affiliate,
as described below, representing an aggregate of $303,500 of principal amount of the convertible notes (out of a total of $579,500
of original principal amount of the 10%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including
accrued interest of $40,983) of the convertible notes, original warrants to purchase 8,671,428 shares of the Companys common
stock and New Warrants to purchase 4,634,042 shares of the Companys common stock, plus an aggregate of $232,846 in cash,
were exchanged for 32,990,233 shares of the Companys common stock, with a total market value of $631,023 (average $0.0191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non-officer/director affiliate effective
May 4, 2016 (the financial information with respect thereto is included in the summary paragraph presented above), pursuant to
which this affiliate exchanged $28,498 of principal amount (including accrued interest of $3,498) of the 10% convertible notes,
original warrants to purchase 714,286 shares of the Companys common stock and New Warrants to purchase 382,837 shares of
the Companys common stock, plus $19,200 in cash, in return for 2,725,579 shares of the Companys common stock. This transaction
was treated as though the exchanging note holders agreed to exchange their convertible notes (including accrued interest) into
common stock at a 50% discount to the conversion rate ($0.035 per share) provided for by the terms of the convertible notes, if
they also exchanged all of their warrants associated with the convertible notes, plus paid cash equal to a 50% discount to the
exercise price ($0.035 per share). For accounting purposes, the transactions have been treated as if (i) the participants had converted
the convertible notes (including accrued but unpaid interest of $40,993) at a conversion price reduced from $0.035 to $0.0175 per
share, and that such conversions in the aggregate resulted in the issuance of an aggregate of 19,684,762 shares of common stock,
and (ii) the participants had exercised their original warrants to purchase an aggregate of 8,671,428 shares of common stock and
the New Warrants to purchase an aggregate of 4,634,042 shares of common stock, all at an exercise price reduced from $0.035 to
$0.175 per share, and that such exercise of the warrants generated an aggregate cash payment to the Company of $232,846 and resulted
in the issuance of an aggregate of 13,305,470 shares of common stock. In connection with the exchange of the convertible notes,
original warrants, New Warrants and the payment of cash, a total of 32,990,233 shares of common stock in the aggregate were issued.
The closing market price of the Companys common stock during the period that these exchange transactions were entered into
ranged from $0.018 to $0.0239 per share. The Company reviewed
the guidance in ASC 470-20-40-13 through 17, Recognition of Expense Upon Conversion, and in ASC 470-20-40-26, Induced Conversions.
Consistent with this accounting guidance, for those convertible note holders accepting the Companys exchange offer, the
Company evaluated the fair value of the incremental consideration paid to induce the convertible note holders to exchange their
convertible notes for equity (i.e., 9,842,381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 0.03500 $ 0.01750
Stock price $ 0.018 to $0.0232 $ 0.018 to $0.0232
Risk-free interest rate 0.23 % 0.23 %
Expected dividend yield 0 % 0 %
Expected volatility 201.59 % 201.59 %
Expected life 4.4 to 4.5 months 0 months Unit Exchange
Agreements During April and
May 2016, the Company entered into Unit Exchange Agreements with certain warrant holders, including two affiliates, one of whom
was Dr. Manuso, and the other of whom was a non-officer/director affiliate, both as described below. The Unit Exchange Agreements
were substantially similar, and provided for the warrant holders to exchange (i) existing warrants to purchase an aggregate of
70,585,832 shares of the Companys common stock (each of which was cancelled as a result of the respective exchange transactions),
plus (ii) an aggregate of $529,394 in cash, in return for (i) an aggregate of 35,292,916 shares of the Companys common stock,
and (ii) new warrants to purchase an aggregate of 35,292,916 shares of the Companys common stock. The new warrants have
the same expiration date as the original warrants (September 30, 2020) and may be exercised for cash or on a cashless basis at
$0.015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23,775,558 shares of the Companys common stock that was originally issued to him in the Companys
August 28, 2015 unit offering (which was cancelled as a result of the exchange transaction), plus $178,317 in cash, in return for
11,887,779 shares of the Companys common stock and the issuance of a new warrant to purchase 11,887,779 shares of the Companys
common stock. The new warrant has the same expiration date as the original warrant (September 30, 2020) and may be exercised for
cash or on a cashless basis at $0.015 per share. The closing market price of the Companys common stock on April 6, 2016
was $0.0239 per share. Among the executed
Unit Exchange Agreements, the Company also entered into Unit Exchange Agreements (which are included in the summary paragraph above)
with a non-officer/director affiliate (and his affiliate) effective May 4, 2016 (the financial information with respect thereto
is included in the summary paragraph presented above), pursuant to which this affiliate exchanged warrants to purchase 28,642,892
shares of the Companys common stock that were originally issued to the affiliate in the Companys August 28, 2015
unit offering (which were cancelled as a result of the exchange transaction), plus $214,822 in cash, in return for 14,321,446 shares
of the Companys common stock and the issuance of new warrants to purchase 14,321,446 shares of the Companys common
stock. The new warrants have the same expiration date as the original warrants (September 30, 2020) and may be exercised for cash
or on a cashless basis at $0.015 per share. The closing market price of the Companys common stock on May 4, 2016 was $0.018
per share. This transaction
was treated as though the exchanging warrant holders in the three closings of the Companys 2015 unit offering agreed to
exchange their warrants associated with such financing, plus paid cash equal to a reduced exercise price per share ($0.015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70,585,8326 shares of the Companys common stock that were originally issued to
them in the Companys unit offering, with closings on August 28, 2015, September 28, 2015 and November 2, 2015 (i.e., warrants
to purchase 35,292,916 shares of common stock), at an exercise price reduced from $0.02103 to $0.015 per share, and (ii) the other
one-half of the original warrants were cancelled. The Unit Exchange Agreements also provided for the Company to issue new warrants
to the participants to purchase an aggregate of 35,292,916 shares of common stock. The new warrants have the same expiration date
as the original warrants (September 30, 2020) and may be exercised for cash or on a cashless basis at $0.015 per share. For accounting
purposes, the transaction is treated as if the warrant exercise price for all of the warrants was reduced from $0.02103 to $0.015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0.018 to $0.0239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 0.02103 $ 0.01500
Stock price $ 0.018 to $0.0239 $ 0.018 to $0.0239
Risk-free interest rate 1.12 % 0.23 % and 1.12 %
Expected dividend yield 0 % 0 %
Expected volatility 201.59 % 201.59 %
Expected life 4.4 to 4.5 years 0 years to 4.5 years Equipment Equipment is recorded
at cost and depreciated on a straight-line basis over their estimated useful lives, which range from three to five years. Long-Term 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6.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t>
  </si>
  <si>
    <t>Notes Payable</t>
  </si>
  <si>
    <t>Debt Disclosure [Abstract]</t>
  </si>
  <si>
    <t>4. Notes Payable 10% Convertible Notes Payable 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as described below. On December 9, 2014, December
31, 2014, and February 2, 2015, the Company sold an additional $46,000, $85,000 and $210,000, respectively, of principal amount
of the Notes and Warrants to various accredited investors. This private placement, which generated aggregate gross proceeds of
$579,500, was terminated effective February 18, 2015. Unless otherwise provided for in the Notes, the outstanding principal balance
of each Note and all accrued and unpaid interest, compounded annually at 10%, when issued, was due and payable in full on September
15, 2015. At any time, each
Purchaser could elect, at its option and in its sole discretion, to convert the outstanding principal amount into a fixed number
of shares of the Companys common stock equal to the quotient obtained by dividing the outstanding principal amount, plus
any accrued and unpaid interest, by $0.035. In the case of a Qualified Financing (as defined in the Purchase Agreement), the outstanding
principal amount and accrued and unpaid interest under the Notes would automatically convert into common stock at a common stock
equivalent price of $0.035. In the case of an Acquisition (as defined in the Purchase Agreement), the Company could elect to either:
(i) convert the outstanding principal amount and all accrued and unpaid interest under the Notes into shares of common stock or
(ii) accelerate the maturity date of the Notes to the date of closing of the Acquisition. Each Warrant to purchase shares of common
stock was exercisable into a fixed number of shares of common stock of the Company calculated as each Purchasers investment
amount divided by $0.035. The Warrants were originally exercisable through September 15, 2015 at a fixed price of $0.035 per share
and did not have any cashless exercise provisions. The shares of common stock issuable upon conversion of the Notes and exercise
of the Warrants were not subject to any registration rights. Placement agent
fees, brokerage commissions, and similar payments were made in the form of cash and warrants to qualified referral sources in connection
with the sale of the Notes and Warrants. In connection with the initial closing on November 5, 2014,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In connection with the third closing,
fees of $3,500 were paid in cash and 100,000 Placement Agent Warrants were issued. In connection with the fourth closing, fees
of $14,700 were paid in cash and 420,000 Placement Agent Warrants were issued. The Placement Agent Warrants have cashless exercise
provisions and were exercisable through September 15, 2015 at a fixed price of $0.035 per share. The warrants issued to the placement
agent and/or its designees or affiliates in connection with the 2014 closings of the Purchase Agreement, to purchase 597,000 shares
of the Companys common stock, were valued pursuant to the Black-Scholes option-pricing model at $19,986, $614 and $3,340,
respectively. The warrants issued to the placement agent and/or its designees or affiliates in connection with the February 2,
2015 closing of the Purchase Agreement, to purchase 420,000 shares of the Companys common stock, were valued pursuant to
the Black-Scholes option-pricing model at $12,726. Total financing costs relating to all closings of the Notes aggregated $129,776,
consisting of $93,110 paid in cash and $36,666 paid in the form of Placement Agent Warrants, and were being amortized as additional
interest expense over the original term of the Notes through September 15, 2015. During the three months ended June 30, 2016 and
2015, $0 and $41,725, respectively, was charged to interest expense with respect to the amortization of capitalized financing costs.
During the six months ended June 30, 2016 and 2015, $0 and $78,823, respectively, was charged to interest expense with respect
to the amortization of capitalized financing costs. Aurora Capital LLC,
a related party as described at Note 7, was the placement agent for this financing, and Aurora and its designees and/or affiliates
received aggregate fees in connection with this financing in the form of $33,425 in cash and Placement Agent Warrants to purchase
955,000 shares of common stock in connection with the four closings. The Notes and Warrants
were offered and sold without registration under the Securities Act of 1933, as amended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were not registered under the Securities Act or any other applicable securities laws, and unless so registered, may not be offered
or sold in the United States except pursuant to an exemption from the registration requirements of the Securities Act. The Company used
the Black-Scholes option-pricing model to estimate the fair value of the Warrants to purchase 16,557,142 shares of the Companys
common stock sold to investors in connection with the four closings at a fixed exercise price of $0.035 per share. The Company
considered the face value of the Notes to be representative of their fair value. The Company applied the relative fair value method
to allocate the proceeds from the borrowing to the Notes and the Warrants. Consequently, approximately 50% of the proceeds of the
borrowing of $290,394 were attributed to the debt instrument. The 50% value attributed to the Warrants of $289,106 was amortized
as additional interest expense over the original term of the Notes. During the three months ended June 30, 2016 and 2015, $0 and
$100,287, respectively, was charged to interest expense from the amortization of debt discount related to the value attributed
to the Warrants. During the six months ended June 30, 2016 and 2015, $0 and $182,964, respectively, was charged to interest expense
from the amortization of debt discount related to the value attributed to the Warrants. The carrying value of the Notes was further
reduced by a discount for a beneficial conversion feature of $290,394. The value attributed to the beneficial conversion feature
was amortized as additional interest expense over the original term of the Notes. During the three months ended June 30, 2016 and
2015, $0 and $98,697, respectively, was charged to interest expense from the amortization of debt discount related to the value
attributed to the beneficial conversion feature. During the six months ended June 30, 2016 and 2015, $0 and $182,017, respectively,
was charged to interest expense from the amortization of debt discount related to the value attributed to the beneficial conversion
feature. On August 13, 2015,
the Company, pursuant to the terms of the Notes, gave the Note holders written notice, thirty days in advance of the September
15, 2015 maturity date of the Notes, of the Companys election to extend the maturity date of the Notes to September 15,
2016. As a consequence of this election, under the terms of the Notes, the Company was required to issue to Note holders 8,903,684
additional warrants (the New Warrants) that are exercisable through September 15, 2016. As set forth in the Notes,
the New Warrants are exercisable for that number of shares of common stock of the Company calculated as the principal amount of
the Notes (an aggregate amount of $579,500), plus accrued and unpaid interest (an aggregate amount of $43,758), multiplied by 50%,
and then divided by $0.035. The New Warrants otherwise have terms substantially similar to the 16,557,142 Warrants originally sold
to investors. In connection with the extension of the maturity date of the Notes, the Board of Directors of the Company also determined
to extend the termination date of the 16,557,142 original Warrants to September 15, 2016, so that they were coterminous with the
new maturity date of the Notes. The Company used
the Black-Scholes option-pricing model to estimate the fair value of the New Warrants to purchase 8,903,684 shares of the Companys
common stock and the fair value of extending the termination date of the 16,557,142 original Warrants sold to investors. The Company
considered the face value of the Notes, plus the accrued interest thereon, to be representative of their fair value. 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During the three
months ended June 30, 2016 and 2015, $32,910 and $0, respectively, was charged to interest expense from the amortization of debt
discount related to the value attributed to the New Warrants and extension of the original Warrants. During the six months ended
June 30, 2016 and 2015, $102,010 and $0, respectively, was charged to interest expense from the amortization of debt discount related
to the value attributed to the New Warrants and extension of the original Warrants. The carrying value of the Notes was further
reduced by a discount for a beneficial conversion feature of $206,689. The value attributed to the beneficial conversion feature
was amortized as additional interest expense over the extended term of the Notes. During the three months ended June 30, 2016 and
2015, $24,476 and $0, respectively, was charged to interest expense from the amortization of debt discount related to the value
attributed to the beneficial conversion feature. During the six months ended June 30, 2016 and 2015, $75,866 and $0, respectively,
was charged to interest expense from the amortization of debt discount related to the value attributed to the beneficial conversion
feature. Effective September
14, 2015, placement agent warrants previously issued in connection with the four closings of the Note and Warrant financing in
December 2014 through February 2015, representing the right to acquire a total of 1,017,000 shares of common stock, were exercised
on a cashless basis, resulting in the net issuance of 47,109 shares of common stock. The gross exercise price of the placement
agent warrants that were exercised on a cashless basis was $35,595. During April and
May 2016, the Company entered into Note Exchange Agreements with certain note holders representing an aggregate of $303,500 of
principal amount of the Notes (out of a total of $579,500 of original principal amount of the Notes). Pursuant to the Note Exchange
Agreements, an aggregate of $344,483, including accrued interest of $40,983, of the Notes were exchanged (together with original
warrants to purchase 8,671,428 shares of the Companys common stock, New Warrants to purchase 4,634,042 shares of the Companys
common stock, and the payment of an aggregate of $232,846 in cash) into a total of 32,990,233 shares of the Companys common
stock. None of the Notes had previously been converted into shares of the Companys common stock. For accounting purposes,
for those convertible note holders accepting the Companys exchange offer, the Company evaluated the fair value of the incremental
consideration paid to induce the convertible note holders to exchange their convertible notes for equity (i.e., 9,842,381 shares
of common stock), based on the closing market price of the Companys common stock on the date of each transaction, and recorded
a charge to operations of $188,274. During the three months and six months ended June 30, 2016, in connection with the Note Exchange
Agreements, the Company wrote off and charged to interest expense the unamortized discount related to the value attributed to the
New Warrants and the extension of the original Warrants of $66,811, and the unamortized discount related to the value attributed
to the related beneficial conversion feature of $49,688. The Notes consist
of the following at June 30, 2016 and December 31, 2015:
June 30, 2016 December 31, 2015
Principal amount of notes payable $ 276,000 $ 579,500
Add accrued interest payable 46,757 61,388
322,757 640,888
Less unamortized costs:
Stock warrant discounts (27,847 ) (196,669 )
Beneficial conversion feature discounts (20,710 ) (146,263 )
Capitalized financing costs - -
$ 274,200 $ 297,956 As of June 30, 2016,
the remaining outstanding Notes were convertible into 9,221,633 shares of the Companys common stock, including 1,335,918
shares attributable to accrued interest of $46,757 payable as of such date. As of December 31, 2015, the Notes were convertible
into 18,311,079 shares of the Companys common stock, including 1,753,936 shares attributable to accrued interest of $61,388
payable as of such date.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5. The note accrues simple interest at the rate of 12% per annum and had a maturity date of June 25, 2013. The
Company has not made any payments on the promissory note. At June 30, 2013 and subsequently, the promissory note was outstanding
and in technical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s continuing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June 30, 2016 and December 31, 2015:
June 30, 2016 December 31, 2015
Principal amount of note payable $ 399,774 $ 399,774
Accrued interest payable 195,178 171,257
Foreign currency transaction adjustment 1,956 (9,463 )
$ 596,908 $ 561,568 Interest expense
with respect to this promissory note was $12,126 and $11,993 for the three months ended June 30, 2016 and 2015, respectively, and
$23,921 and $24,119 for the six months ended June 30, 2016 and 2015, respectively. Advances and Notes Payable to
Officers On June 16, 2015,
Dr. Arnold S. Lippa, the Chairman of the Companys Board of Directors and Chief Executive Officer at that time, advanced
$40,000 to the Company for working capital purposes. Such advance was due on demand with interest at 10% per annum. On September
3, 2015, the Company repaid the working capital advance, including accrued interest of $877, from the proceeds from the August
and September 2015 closings of the private placement of its units of common stock and warrants. On January 29, 2016,
Dr. Lippa, the Chairman of the Companys Board of Directors and Chief Scientific Officer at that time, advanced $52,600 to
the Company for working capital purposes under a demand promissory note with interest at 10% per annum. The note was secured by
the assets of the Company. During the three months and six months ended June 30, 2016, $1,311 and $2,205, respectively, was charged
to interest expense with respect to the note. In connection with the loan, Dr. Lippa was issued a fully vested warrant to purchase
3,350,319 shares of the Companys common stock at an exercise price of $0.0157 per share, which was the closing market price
of the Companys common stock on the date of grant. The warrant expires on January 29, 2019 and may be exercised on a cashless
basis. The aggregate grant date fair value of the warrant, as calculated pursuant to the Black-Scholes option-pricing model, was
determined to be $48,245, and was charged to interest expense as additional consideration for the loan during the six months ended
June 30, 2016. On February 2, 2016,
Dr. James S. Manuso, the Companys Chief Executive Officer, advanced $52,600 to the Company for working capital purposes
under a demand promissory note with interest at 10% per annum. The note was secured by the assets of the Company. During the three
months and six months ended June 30, 2016, $1,311 and $2,147, respectively, was charged to interest expense with respect to the
note. In connection with the loan, Dr. Manuso was issued a fully vested warrant to purchase 2,630,000 shares of the Companys
common stock at an exercise price of $0.02 per share, which was the closing market price of the Companys common stock on
the date of grant. The warrant expires on February 2, 2019 and may be exercised on a cashless basis. The aggregate grant date fair
value of the warrant, as calculated pursuant to the Black-Scholes option pricing model, was determined to be $48,392, and was charged
to interest expense as additional consideration for the loan during the six months ended June 30, 2016. Other Short-Term Notes Payable Other short-term
notes payable at June 30, 2016 and December 31, 2015 consisted of premium financing agreements with respect to various insurance
policies. At June 30, 2016, a premium financing agreement was payable, with interest at 6.21% per annum, in ten monthly installments
of $4,116 through January 14, 2017. At December 31, 2015, a premium financing agreement was payable, with interest at 5.08% per
annum, in ten monthly installments of $3,697 through January 14, 2016.</t>
  </si>
  <si>
    <t>Settlements</t>
  </si>
  <si>
    <t>5. Settlements Effective January
29, 2015, the Company executed a settlement agreement with its former Vice President and Chief Financial Officer, as amended on
February 4, 2015, that resulted in the settlement of potential claims for a total cash payment of $26,000 to be paid on or before
June 30, 2015 (of which $6,000 was paid on execution and $1,500 was paid in March 2015), plus the issuance of a stock option to
purchase 500,000 shares of common stock exercisable at $0.0512 (the closing market price on the date of grant) per share for a
period of five years, and valued pursuant to the Black-Scholes option-pricing model at $25,450. In addition to other provisions,
the settlement agreement included mutual releases. The Company owed $18,500 at March 31, 2015 for the remaining balance of the
cash portion of the settlement. On June 29, 2015, the settlement agreement was further amended, resulting in a cash payment of
$3,000 against the outstanding balance, an extension of the $15,500 remaining balance due through December 31, 2015, subject to
a further partial cash payment of $3,000, which was paid on September 28, 2015, plus the issuance of a stock option to purchase
50,000 shares of common stock exercisable at $0.018 per share (the closing market price on the date of grant) for a period of five
years, and valued pursuant to the Black-Scholes option-pricing model at $840. Accordingly, during the three months and six months
ended June 30, 2015, the Company recorded a net loss of $840 and a net gain of $91,710, respectively, with respect to the settlement,
as amended, with its former Vice President and Chief Financial Officer. In December 2015, the remaining balance due of $12,500,
plus accrued interest of $775, was paid as scheduled. On April 8, 2015,
the Company entered into a Settlement Agreement with one of its patent law firms to settle amounts due to such firm for services
rendered and costs incurred with respect to foreign associates and outside vendors aggregating $194,736. Pursuant to the terms
of the Settlement Agreement, the law firm received a cash payment of $15,000, non-qualified stock options to purchase 2,520,442
shares of common stock exercisable at $0.0476 per share for a period of five years, and a short-term unsecured note payable in
the principal amount of $59,763. The stock options were valued pursuant to the Black-Scholes option-pricing model at $119,217,
based on the closing price of the Companys common stock on April 8, 2015 of $0.0476 per share. The note payable bears interest
at 10% per annum, which accrues and is payable at maturity, and is due at the earlier of (i) the closing of a transaction for the
sale of the Companys capital stock that results in net proceeds to the Company of at least $2,000,000, or (ii) December
31, 2015. In addition to various other provisions, the Settlement Agreement provides that the Company will have the option to pay
for one-half of invoices for future legal services (excluding costs with respect to foreign associates and outside vendors) in
the form of stock options. The Settlement Agreement also includes a release of the lien previously filed by the law firm against
certain of the Companys patents and patent applications relating to its ampakine technology in the United States Patent
and Trademark Office, as well as for mutual releases. The Company paid the note payable in December 2015 as scheduled. During the three
months ended December 31, 2015, the Company executed agreements with four current professional service providers (including the
Companys patent law firm referred to above) that resulted in the partial settlement of amounts owed to them by the Company.
Obligations aggregating $916,827 were settled for $15,000 in cash, the issuance of a short-term note payable of $59,763 as described
above, the issuance of 9,064,286 shares of common stock valued at $158,625 ($0.0175 per share), which was the then closing market
price of the Companys common stock, and the issuance of stock options to purchase an aggregate of 31,618,470 shares of common
stock exercisable, in each case, at the closing market price of the Companys common stock on the date of issuance of the
stock options. Options for 2,520,442 shares were exercisable at $0.0476 per share for a period of five years, and valued pursuant
to the Black-Scholes option-pricing model at an aggregate of $119,217 ($0.0473 per share). Options for 29,098,028 shares were exercisable
at $0.0175 per share for a period of five years, and valued pursuant to the Black-Scholes option-pricing model at an aggregate
of $488,847 ($0.0168 per share). The negotiated agreements resulted in the Company recognizing a gain of $75,375 during the three
months and six months ended June 30, 2015. On June 27, 2016,
the Company issued 5,347,223 of its common stock valued at $96,250 ($0.0180 per share), which was the then closing market price
of the Companys common stock, in payment of legal fees to one of its patent law firms. The Company continues
to explore ways to reduce its indebtedness, and might in the future enter additional settlements of potential claims, including,
without limitation, those by other former executives or third party creditors.</t>
  </si>
  <si>
    <t>Stockholders' Deficiency</t>
  </si>
  <si>
    <t>Equity [Abstract]</t>
  </si>
  <si>
    <t>6. Stockholders Deficiency Preferred Stock The Company has
authorized a total of 5,000,000 shares of preferred stock, par value $0.001 per share. As of June 30, 2016 and December 31, 2015,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June 30, 2016, 3,505,800 shares
of preferred stock were undesignated and may be issued with such rights and powers as the Board of Directors may designate. There were no shares
of 9% Preferred Stock or Series A Junior Participating Preferred Stock outstanding as of June 30, 2016 and December 31, 2015. Series B Preferred
Stock outstanding as of June 30, 2016 and December 31, 2015 consisted of 37,500 shares issued in a May 1991 private placement.
Each share of Series B Preferred Stock is convertible into approximately 0.09812 shares of common stock at an effective conversion
price of $6.795 per share of common stock, which is subject to adjustment under certain circumstances. As of June 30, 2016 and
December 31, 2015, the shares of Series B Preferred Stock outstanding are convertible into 3,679 shares of common stock. The Company
may redeem the Series B Preferred Stock for $25,001, equivalent to $0.6667 per share, an amount equal to its liquidation preference,
at any time upon 30 days prior notice. Series G 1.5% Convertible Preferred
Stock On March 18, 2014,
the Company entered into Securities Purchase Agreements with various accredited investors (the Initial Purchasers),
pursuant to which the Company sold an aggregate of 753.22 shares of its Series G 1.5% Convertible Preferred Stock for a purchase
price of $1,000 per share, or an aggregate purchase price of $753,220. This financing represented the initial closing on the private
placement (the Series G Private Placement). The Initial Purchasers in this tranche of the Series G Private Placement
consisted of (i) Dr. Arnold S. Lippa, the Chairman of the Companys Board of Directors and Chief Executive Officer at that
time, who invested $250,000 for 250 shares of Series G 1.5% Convertible Preferred Stock, and (ii) new, non-affiliated, accredited
investors. Neither the Series G 1.5% Convertible Preferred Stock nor the underlying shares of common stock had any registration
rights. The placement agents
and selected dealers in connection with the initial tranche of the Series G Private Placement received cash fees totaling $3,955
as compensation and an obligation of the Company to issue warrants to acquire 12,865,151 shares of common stock, totaling approximately
5.6365%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warrants issuable to the placement agents and selected dealers in connection with the initial tranche of the Series G Private
Placement were valued pursuant to the Black-Scholes option-pricing model at $443,848. On April 17, 2014,
the Company entered into Securities Purchase Agreements with various accredited investors (together with the Initial Purchasers
as defined above, the Purchasers), pursuant to which the Company sold an aggregate of an additional 175.28 shares
of its Series G 1.5% Convertible Preferred Stock, for a purchase price of $1,000 per share, or an aggregate purchase price of $175,280.
This was the second and final closing on the Series G Private Placement, in which a total of 928.5 shares of Series G 1.5% Convertible
Preferred Stock were sold for an aggregate purchase price of $928,500. The Purchasers in the second and final tranche of the Series
G Private Placement consisted of new, non-affiliated, accredited investors and non-management investors who had also invested in
the first closing of the Series G Private Placement. One of the investors in this second and final closing of the Series G Private
Placement was an affiliate of an associated person of Aurora, a related party (see Note 7). Neither the Series G 1.5% Convertible
Preferred Stock nor the underlying shares of common stock had any registration rights. The placement agents
and selected dealers in connection with the second tranche of the Series G Private Placement received cash fees of $3,465 as compensation
and an obligation of the Company to issue warrants to acquire 6,386,120 shares of common stock, totaling approximately 12%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warrants issuable
to the placement agents and selected dealers in connection with the second closing of the Series G Private Placement were valued
pursuant to the Black-Scholes option-pricing model at $220,321. The Series G 1.5%
Convertible Preferred Stock had a stated value of $1,000 per share and a stated dividend at the rate per share (as a percentage
of the Stated Value per share) of 1.5% per annum, compounded quarterly, payable quarterly within 15 calendar days of the end of
each fiscal quarter of the Company, in duly authorized, validly issued, fully paid and non-assessable shares of Series G 1.5% Convertible
Preferred Stock, which may include fractional shares of Series G 1.5% Convertible Preferred Stock. As the stated value of the Series
G 1.5% Convertible Preferred Stock was $1,000 per share, and the fixed conversion price was $0.0033, each share of Series G 1.5%
Convertible Preferred Stock was convertible into 303,030.3 shares of common stock. The aggregate of 928.5 shares of Series G 1.5%
Convertible Preferred Stock sold in all of the closings of the Series G Private Placement were initially convertible into a total
of 281,363,634 shares of common stock. The Series G 1.5%
Convertible Preferred Stock became convertible, beginning 60 days after the last share of Series G 1.5% Convertible Preferred Stock
was issued in the Series G Private Placement, at the option of the holder, into common stock at the applicable conversion price,
at a rate determined by dividing the Stated Value of the shares of Series G 1.5% Convertible Preferred Stock to be converted by
the conversion price, subject to adjustments for stock dividends, splits, combinations and similar events as described in the form
of Certificate of Designation. In addition, the Company has the right to require the holders of the Series G 1.5% Convertible Preferred
Stock to convert such shares into common stock under certain enumerated circumstances as set forth in the Certificate of Designation. Upon either (i)
a Qualified Public Offering (as defined in the Certificate of Designation) or (ii) the affirmative vote of the holders of a majority
of the Stated Value of the Series G 1.5% Convertible Preferred Stock issued and outstanding, all outstanding shares of Series G
1.5% Convertible Preferred Stock, plus all accrued or declared, but unpaid, dividends thereon, would have been mandatorily converted
into such number of shares of common stock determined by dividing the Stated Value of such Series G 1.5% Convertible Preferred
Stock (together with the amount of any accrued or declared, but unpaid, dividends thereon) by the Conversion Price (as defined
in the Certificate of Designation). Except as described
in the Certificate of Designation, holders of the Series G 1.5% Convertible Preferred Stock voted together with holders of the
Company common stock on all matters, on an as-converted to common stock basis, and not as a separate class or series (subject to
limited exceptions). In the event of
any liquidation or winding up of the Company prior to and in preference to any Junior Securities (including common stock), the
holders of the Series G 1.5% Convertible Preferred Stock would have been entitled to receive in preference to the holders of the
Company common stock a per share amount equal to the Stated Value, plus any accrued and unpaid dividends thereon. Purchasers in the
Series G Private Placement of the Series G 1.5% Convertible Preferred Stock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 The shares of Series
G 1.5% Convertible Preferred Stock were offered and sold without registration under the Securities Act in reliance on the exemptions
provided by Section 4(a)(2) of the Securities Act as provided in Rule 506(b) of Regulation D promulgated thereunder. The shares
of Series G 1.5% Convertible Preferred Stock and the Companys common stock issuable upon conversion of the shares of Series
G 1.5% Convertible Preferred Stock have not been registered under the Securities Act or any other applicable securities laws, and
unless so registered, may not be offered or sold in the United States except pursuant to an exemption from the registration requirements
of the Securities Act. The Company recorded
a dividend on the Series G 1.5% Convertible Preferred Stock of $183 and $1,574 for the three months ended June 30, 2016 and 2015,
respectively, which was paid through the issuance of an additional 0.2 shares and 1.6 shares, respectively, of Series G 1.5% Convertible
Preferred Stock. The Company recorded a dividend on the Series G 1.5% Convertible Preferred Stock of $1,165 and $4,772 for the
six months ended June 30, 2016 and 2015, respectively, which was paid through the issuance of an additional 1.1 shares and 4.8
shares, respectively, of Series G 1.5% Convertible Preferred Stock. The warrants that
the placement agents and selected dealers received in connection with all closings of the Series G Private Placement, which were
issued effective April 17, 2014, represent the right to acquire 19,251,271 shares of common stock exercisable for five years at
a fixed price of $0.00396, which is 120% of the conversion price at which the Series G 1.5% Convertible Preferred Stock may convert
into the Companys common stock. Aurora, a related
party (see Note 7), was one of the placement agents for this financing, and Aurora and its designees and/or affiliates received
fees in connection with this financing in the form of cash of $2,800 and warrants to purchase 10,427,029 shares of common stock
during the year ended December 31, 2014. Both Dr. Arnold S. Lippa and Jeff E. Margolis, officers and directors of the Company since
March 22, 2013, have indirect ownership interests in Aurora through interests held in its members, and Jeff E. Margolis is also
an officer of Aurora. Effective August
25, 2015, a placement agent warrant issued on April 17, 2014 in conjunction with the Series G Private Placement of the Series G
1.5% Convertible Preferred Stock, representing the right to acquire a total of 2,412,878 shares of common stock, was exercised
in part (50%, or 1,206,439 shares) on a cashless basis, resulting in the net issuance of 1,087,001 shares of common stock. The
gross exercise price of the placement agent warrant that was exercised on a cashless basis was $4,778. During the three
months ended March 31, 2015, 25.323705 shares of Series G 1.5% Convertible Preferred Stock, including 0.323705 dividend shares,
were converted into 7,673,850 shares of common stock on a cashless basis. During the three months ended June 30, 2015, an aggregate
of 538.208190 shares of Series G 1.5% Convertible Preferred Stock, including 8.728190 dividend shares, were converted into 163,093,392
shares of common stock on a cashless basis. During the three months ended September 30, 2015, an aggregate of 57.506190 shares
of Series G 1.5% Convertible Preferred Stock, including 1.206190 dividend shares, were converted into 17,426,119 shares of common
stock on a cashless basis. There were no conversions of Series G 1.5% Convertible Preferred Stock into shares of common stock during
the three months ended December 31, 2015. Accordingly, during the year ended December 31, 2015, 621.038085 shares of Series G 1.5%
Convertible Preferred Stock, including 10.258085 dividend shares, were converted into 188,193,359 shares of common stock on a cashless
basis. As of December 31,
2015, the remaining outstanding shares of Series G 1.5% Convertible Preferred Stock were convertible into 78,353,485 shares of
the Companys common stock, including 2,074,698 shares attributable to the 1.5% dividend on such shares of $6,847 accrued
as of such date. On April 17, 2016,
the remaining unconverted 259.7 shares of Series G 1.5% Convertible Preferred Stock outstanding (including accrued but unpaid dividends)
were automatically and mandatorily redeemed by conversion into 78,706,282 newly issued shares of common stock at a conversion price
of $0.0033 per share. Common Stock As discussed above,
the holders of the Series G 1.5% Convertible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is amendment. A certificate of Amendment to the Companys Certificate
of Incorporation to effect the increase in the authorized shares was filed with the Secretary of State of the State of Delaware
on April 17, 2014. On September 18,
2014, Dr. John Greer, Ph.D., was appointed to the position of Chairman of the Companys Scientific Advisory Board. Dr. Greer
is Professor of Physiology and former Director of the Neuroscience and Mental Health Institute at the University of Alberta, holds
multiple grants regarding research into neuromuscular control of breathing, and is the inventor on the method of treatment patents
licensed by the Company with respect to ampakines. 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e stock award was valued at $0.066 per share, which was the closing
price of the Companys common stock on September 18, 2014. This stock award was made under the Companys 2014 Equity,
Equity-Linked and Equity Derivative Incentive Plan. During the period September 18, 2014 through December 31, 2014, the Company
recorded a charge to operations of $99,000 with respect to this stock award. During the six months ended June 30, 2015, the Company
recorded a final charge to operations of $33,000 with respect to this stock award. Effective October
15, 2014, Richard Purcell was appointed as the Companys Senior Vice President of Research and Development. In conjunction
with his appointment, the Company agreed to issue to Mr. Purcell 2,000,000 shares of the Companys common stock, with 25%
of such stock grant vesting and issuable every three months after the date of his appointment (i.e., on January 15, 2015, April
15, 2015, July 15, 2015 and October 15, 2015), subject to Mr. Purcells continued relationship with the Company on each of
the vesting dates. The stock grant was made under the Companys 2014 Equity, Equity-Linked and Equity Derivative Incentive
Plan. Based on the Companys closing stock price on October 15, 2014 of $0.078 per share, during the three months and six
months ended June 30, 2015, the Company recorded a charge to operations of $39,000 and $78,000, respectively, with respect to this
stock award. On August 28, 2015,
the Company entered into a Second Amended and Restated Common Stock and Warrant Purchase Agreement (the Purchase Agreement)
with various accredited investors (each, a Purchaser, and together with purchasers in subsequent closings in the
private placement, the Purchasers), pursuant to which the Company sold units for aggregate cash consideration of
$721,180, with each unit consisting of (i) one share of the Companys common stock, representing an aggregate of 34,292,917
shares of common stock, and (ii) one warrant to purchase two additional shares of common stock, representing an aggregate of 68,585,834
warrants. This financing represented the initial closing of a private placement of up to $3,000,000. On September 28, 2015, the
Company completed a second closing of the Purchase Agreement with various additional Purchasers, pursuant to which the Company
sold units for aggregate cash consideration of $218,530, with each unit consisting of (i) one share of the Companys common
stock, representing an aggregate of 10,391,349 shares of common stock, and (ii) one warrant to purchase two additional shares of
common stock, representing an aggregate of 20,782,698 Warrants. On November 2, 2015, the Company completed a third closing of the
Purchase Agreement with various Purchasers, pursuant to which the Company sold units for aggregate cash consideration of $255,000,
with each unit consisting of (i) one share of the Companys common stock, representing an aggregate of 12,125,536 shares
of common stock, and (ii) one warrant to purchase two additional shares of common stock, representing an aggregate of 24,251,072
warrants. This third closing brought the aggregate amount raised under this private placement as of November 2, 2015 to $1,194,710. The unit price in
each closing of the private placement was $0.02103 (the Per Unit Price). The Warrants are exercisable through September
30, 2020 and may be exercised at a price of $0.02103 for each share of Common Stock to be acquired upon exercise. The Purchasers
consisted of non-affiliated investors, other than Dr. James S. Manuso, the current President and Chief Executive Officer of the
Company, who invested $250,000 in the initial closing of the private placement, and one other investor who invested $301,180 in
the private placement and became an affiliate of the Company by virtue of his aggregate stock holdings in the Company. The Warrants
do not contain any cashless exercise provisions or reset rights. No registration
rights were granted to any Purchaser in this private placement with respect to (i) the shares of common stock issued as part of
the units, (ii) the warrants, or (iii) the shares of common stock issuable upon exercise of the warrants. Placement agent
fees, brokerage commissions, and similar payments were made in the form of cash and warrants to qualified referral sources in connection
with certain sales of the shares of common stock and warrants, while other sales, including the sale to Dr. James S. Manuso, did
not result in any fees or commissions. Accordingly, the amount of such fees, on a percentage basis, varies in each closing. The
fees paid to such referral sources for the initial closing in cash totaled $47,118, or 6.5% of the aggregate amount paid for the
units sold. The fees paid in warrants for the initial closing to such referral sources (the warrants paid to qualified referral
sources are referred to herein as the Placement Agent Warrants) consist of warrants for 2,240,517 shares of common
stock, or that number of shares equal to 6.5% of the number of shares of common stock issued as part of the units, but not the
shares underlying the warrants. In connection with the second closing, fees paid to referral sources in cash totaled $18,603, or
8.5% of the aggregate amount paid for the units sold, and 884,594 Placement Agent Warrants were issued, or warrants for that number
of shares equal to 8.5% of the number of shares of common stock issued as part of the units, but not the shares underlying the
Warrants. In connection with the third closing, fees paid to referral sources in cash totaled $25,500, or 10% of the aggregate
amount paid for the units sold, and 1,212,553 Placement Agent Warrants were issued, or warrants for that number of shares equal
to 10% of the number of shares of common stock issued as part of the units, but not the shares underlying the Warrants. Placement
Agent Warrants are exercisable until September 30, 2020 at the Per Unit Price. The Placement Agent Warrants have cashless exercise
provisions. One of the placement agents that received Placement Agent Warrants is Aurora. Both Arnold S. Lippa and Jeff E. Margolis,
officers and directors of the Company, have indirect ownership interests in Aurora through interests held in its members, and Jeff
E. Margolis is also an officer of Aurora. As a result, both Arnold S. Lippa and Jeff E. Margolis, or entities in which they have
interests, will receive a portion of the Placement Agent Warrants awarded in this private placement. In addition to the
above described placement agent fees, brokerage commissions, and similar payments that were made in the form of cash and warrants
to qualified referral sources, the Company also paid $10,164 in cash to other professionals for services related to the three closings. The shares of common
stock and warrants were offered and sold without registration under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the Placement
Agent Warrants or the shares of common stock issuable upon exercise of the Placement Agent Warrants have been registered under
the Securities Act or any other applicable securities laws, and unless so registered, may not be offered or sold in the United
States except pursuant to an exemption from the registration requirements of the Securities Act. During April and
May 2016, the Company entered into Unit Exchange Agreements with certain warrant holders who had acquired units in connection with
the Second Amended and Restated Common Stock and Warrant Purchase Agreement. The Unit Exchange Agreements provided for the warrant
holders to exchange (i) existing warrants to purchase an aggregate of 70,585,832 shares of the Companys common stock, plus
(ii) an aggregate of $529,394 in cash, in return for (i) an aggregate of 35,292,916 shares of the Companys common stock
with a total market price of $728,859 (average $0.0207 per share), and (ii) new warrants to purchase an aggregate of 35,292,916
shares of the Companys common stock with an exercise price of $0.015 per share, exercisable for cash or on a cashless basis
through the original expiration date of September 30, 2020. On January 8, 2016,
the Company initiated a new equity private placement, consisting of units of common stock and warrants, up to an aggregate of $2,500,000,
with each unit consisting of (i) one share of common stock, and (ii) one warrant to purchase two additional shares of common stock.
During the three months ended March 31, 2016, the Company entered into purchase agreements with five accredited and three non-accredited,
non-affiliated investors, pursuant to which an aggregate of 8,775,250 shares of common stock and an aggregate of 17,550,500 warrants
were sold, generating gross proceeds of $194,635. During the three months ended June 30, 2016, the Company entered into purchase
agreements with four accredited and one non-accredited, non-affiliated investors, pursuant to which an aggregate of 5,200,633 shares
of common stock and an aggregate of 10,401,263 warrants were sold, generating gross proceeds of $115,350. During the six months
ended June 30, 2016, the Company entered into purchase agreements with nine accredited and four non-accredited, non-affiliated
investors, pursuant to which an aggregate of 13,975,883 shares of common stock and an aggregate of 27,951,763 warrants were sold,
generating gross proceeds of $309,985. The unit price in
the private placement closings was $0.02218. The warrants are exercisable at $0.0244, for each share of common stock to be acquired,
and expire on February 28, 2021. The warrants have cashless exercise provisions and contain certain blocker provisions
limiting the percentage of shares of the Companys common stock that the purchaser can beneficially own upon conversion to
not more than 4.99% of the issued and outstanding shares immediately after giving effect to the warrant exercise. In the case of an
acquisition in which the Company is not the surviving entity, the holder of the warrant would receive from any surviving entity
or successor to the Company, in exchange for the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No registration
rights were granted to the purchasers in the private placement with respect to (i) the shares of common stock issued as part of
the units, (ii) the warrants, or (iii) the shares of common stock issuable upon exercise of the warrants. No placement agent
fees, brokerage commissions, finders fees or similar payments were made in the form of cash or warrants to qualified referral
sources in connection with the sale of the shares of common stock and warrants. The Company paid $3,429 in cash to other professionals
for services related to the seven closings. Information with
respect to the issuance of common stock in connection with the settlement of debt obligations is provided at Note 5. Information with
respect to the issuance of common stock upon the exercise of common stock purchase warrants issued to placement agents in connection
with the Series G Private Placement of the Series G 1.5% Convertible Preferred Stock is provided above at Series G 1.5%
Convertible Preferred Stock. Common Stock Warrants Information with
respect to the issuance and exercise of common stock purchase warrants with respect to placement agents in connection with the
Series G Private Placement of the Series G 1.5% Convertible Preferred Stock is provided above at Series G 1.5% Convertible
Preferred Stock. Information with respect to the issuance and exercise of common stock purchase warrants in connection with
the 10% Convertible Note Payable and Warrant Purchase Agreement is provided at Note 4. A summary of warrant
activity for the six months ended June 30, 2016 is presented below.
Number of Shares Weighted Average Exercise Price Weighted Average Remaining Contractual Life (in Years)
Warrants outstanding at December 31, 2015 156,743,609 $ 0.02185
Issued 33,932,082 0.02320
Reduction through transactions in conjunction with -
Note Exchange Agreements (13,305,470 ) 0.01750
Unit Exchange Agreements (35,292,916 ) 0.01500
Expired - -
Warrants outstanding at June 30, 2016 142,077,305 $ 0.01964 3.78
Warrants exercisable at December 31, 2015 156,743,609 $ 0.02185
Warrants exercisable at June 30, 2016 142,077,305 $ 0.01964 4.30 The exercise prices
of common stock warrants outstanding and exercisable are as follows at June 30, 2016:
Exercise Price Warrants Outstanding (Shares) Warrants Exercisable (Shares) Expiration Date
$ 0.00396 13,325,514 13,325,514 April 17, 2019
$ 0.01500 35,292,916 35,292,916 September 30, 2020
$ 0.01570 3,350,319 3,350,319 January 29, 2019
$ 0.20000 2,630,000 2,630,000 February 4, 2019
$ 0.02103 47,371,436 47,371,436 September 30, 2020
$ 0.02440 27,951,763 27,951,763 February 28, 2021
$ 0.03500 12,155,357 12,155,357 September 15, 2016
142,077,305 142,077,305 Based on a fair
market value of $0.0179 per share on June 30, 2016, the intrinsic value of exercisable in-the-money common stock warrants was $295,478
as of June 30, 2016. A summary of warrant
activity for the six months ended June 30, 2015 is presented below.
Number of Shares Weighted Average Exercise Price Weighted Average Remaining Contractual Life (in Years)
Warrants outstanding at December 31, 2014 25,686,096 $ 0.01744
Issued 6,419,998 0.03500
Exercised - -
Expired - -
Warrants outstanding at June 30, 2015 32,106,094 $ 0.02095 1.84
Warrants exercisable at December 31, 2014 25,686,096 $ 0.01744
Warrants exercisable at June 30, 2015 32,106,094 $ 0.02095 1.84 The exercise prices
of common stock warrants outstanding and exercisable are as follows at June 30, 2015:
Exercise Price Warrants Outstanding (Shares) Warrants Exercisable (Shares) Expiration Date
$ 0.00396 14,531,953 14,531,953 April 17, 2019
$ 0.03500 17,574,141 17,574,141 September 15, 2016
32,106,094 32,106,094 Based on a fair
market value of $0.0175 per share on June 30, 2015, the intrinsic value of exercisable in-the-money common stock warrants was $196,763
as of June 30, 2015. Stock Options In connection with
the initial closing of the Series G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150,000,000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250,000,000 shares of the Companys common stock. On March 31, 2016, the Board of Directors further increased the number
of shares that may be issued under the 2015 Plan to 500,000,000 shares of the Companys common stock. On June 30, 2015,
the Board of Directors of the Company awarded stock options to purchase a total of 55,000,000 shares of common stock, consisting
of options for 15,000,000 shares to each of the Companys then three executive officers, Dr. Arnold S. Lippa, Jeff E. Margolis
and Robert N. Weingarten, and options for 2,000,000 shares to each of five other individuals who are members of management, the
Companys Scientific Advisory Board, or independent members of the Board of Directors. The stock options were awarded as
partial compensation for those individuals through December 31, 2015. The stock options vested 50% on June 30, 2015 (at issuance),
25% on September 30, 2015 and 25% on December 31, 2015, and will expire on June 30, 2022. The exercise price of the stock options
was established on the grant date at $0.025 per share, as compared to the closing market price of the Companys common stock
on such date of $0.0175 per share, reflecting an exercise price premium of $0.0075 per share or 42.9%. These awards were made under
the Companys 2015 Plan. The aggregate grant date fair value of these stock options calculated pursuant to the Black-Scholes
option-pricing model was $946,000. On August 18, 2015,
the Company entered into an employment agreement with Dr. James S. Manuso to be its new President and Chief Executive Officer.
In connection therew</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 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June 30,
2016 and December 31, 2015. On June 30, 2015,
the Board of Directors of the Company awarded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 $60,000. The cash bonuses awarded to the two independent members of the Companys Board of Directors
were as follows: James E. Sapirstein - $10,000; and Kathryn MacFarlane - $10,000. The cash bonuses totaling $215,000 were awarded
as partial compensation for services rendered by such persons from January 1, 2015 through June 30, 2015, and are included in accrued
compensation and related expenses in the Companys condensed consolidated balance sheet at June 30, 2016 and December 31,
2015. On June 30, 2015,
the Board of Directors also established cash compensation arrangements for certain of the Companys executive officers at
the following monthly rates: Dr. Arnold S. Lippa - $12,500; Jeff E. Margolis - $10,000; and Robert N. Weingarten - $10,000. In
addition, the Company established quarterly cash board fees for the two independent members of the Companys Board of Directors
as follows: James E. Sapirstein - $5,000; and Kathryn MacFarlane - $5,000. This compensation was payable in arrears and commenced
on July 1, 2015. These compensation arrangements have been extended through December 31, 2016. On August 18, 2015, the cash compensation
arrangements for these executive officers were further revised as described below. Both the cash bonuses
and the cash monthly compensation have been accrued and will not paid until such time as the Board of Directors of the Company
determines that sufficient capital has been raised by the Company or is otherwise available to fund the Companys operations
on an ongoing basis. Effective August
18, 2015, Company entered into employment agreements with Dr. Arnold S. Lippa, Robert N. Weingarten and Jeff E. Margolis, which
superseded the compensation arrangements previously established for those officers on June 30, 2015, excluding the cash bonuses
referred to above. Additional information with respect to the employment agreements entered into on August 18, 2015 is provided
at Note 8. During the three
months and six months ended June 30, 2016, the Company recorded a charge to operations of $18,000 for consulting services rendered
by an entity controlled by family members of Dr. Arnold S. Lippa. During the three months and six months ended June 30, 2015, such
similar charges amounted to $4,000 and $14,000, respectively. A description of
other transactions between the Company and Aurora is provided at Notes 4 and 6. A description of
advances and notes payable to officers is provided at Note 4.</t>
  </si>
  <si>
    <t>Commitments and Contingencies</t>
  </si>
  <si>
    <t>Commitments and Contingencies Disclosure [Abstract]</t>
  </si>
  <si>
    <t>8. Commitments and Contingencies Pending or Threatened Legal Actions
and Claims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The Company has not received any further communications from the former director
with respect to this matter. By letter dated
February 5, 2016, the Company received a demand from a law firm representing a professional services vendor of the Company alleging
that approximately $146,000 is due and owing for unpaid services rendered and requesting arbitration of the claim. The Company
has engaged in settlement discussions with the vendors legal counsel with respect to these claims. By e-mail dated
July 21, 2016, the Company received a demand from an investment banking consulting firm that represented the Company in 2012 in
conjunction with the Pier transaction alleging that $225,000 is due and owing for unpaid investment banking services rendered. The Company is periodically
the subject of various pending and threatened legal actions and claims. In the opinion of management of the Company, adequate provision
has been made in the Companys condensed consolidated financial statements at June 30, 2016 and December 31, 2015 with respect
to such matters, including, specifically, the matters noted above. The Company intends to vigorously defend itself in the event
that any of the matters described above results in the filing of a lawsuit or formal claim. Significant Agreements and Contracts Consulting
Agreement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6. Cash compensation expense pursuant to this agreement totaled $37,500
for the three months ended June 30, 2016 and 2015, and $75,000 for the six months ended June 30, 2016 and 2015, which is included
in research and development expenses in the Companys condensed consolidated statements of operations for such periods. Employment
Agreements On August 18, 2015,
the Company entered into an employment agreement with Dr. James S. Manuso, Ph.D., to be its new President and Chief Executive Officer.
Pursuant to the agreement, which is for an initial term through September 30, 2018 (and which shall be deemed to be automatically
extended, upon the same terms and conditions, for successive periods of one year, unless either party provides written notice of
its intention not to extend the term of the agreement at least 90 days prior to the applicable renewal date), Dr. Manuso is to
receive an initial annual base salary of $375,000, subject to certain conditions, which will increase to $450,000 annually upon
the first anniversary of his contract, again subject to certain conditions being met. Dr. Manuso will also be eligible to receive
bonuses ranging from $100,000 to $300,000, once certain conditions have been met or at the discretion of the Board of Directors.
Additionally, Dr. Manuso was granted stock options to acquire 85,081,300 shares of common stock of the Company and is eligible
to receive additional awards under the Companys Plans in the discretion of the Board of Directors. Dr. Manuso had also agreed
to purchase newly issued securities of the Company in an amount of $250,000, which was accomplished by Dr. Manusos participation
in the first closing of the unit offering of common stock and warrants on August 28, 2015, as described at Note 6. Dr. Manuso will
also receive, beginning on the first anniversary of the agreement, additional compensation to cover automobile lease expenses (up
to a maximum of $16,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Manuso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360,110
for the period August 18, 2015 through June 30, 2016, including $103,650 and $214,050 for the three months and six months ended
June 30, 2016, respectively, and is included in accrued compensation and related expenses in the Companys condensed consolidated
balance sheet at June 30, 2016, and in general and administrative expenses in the Companys condensed consolidated statement
of operations. Dr. Manuso was also appointed to the Companys Board of Directors and elected as Vice Chairman of the Board
of Directors. Dr. Manuso does not receive any additional compensation for serving as Vice Chairman and on the Board of Directors. On August 18, 2015,
concurrently with the hiring of Dr. James S. Manuso as its new President and Chief Executive Officer, the Company accepted the
resignation of Dr. Arnold S. Lippa, as President and Chief Executive Officer. Dr. Lippa continues to serve as the Companys
Executive Chairman and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shall be deemed to be automatically extended, upon the same
terms and conditions, for successive periods of one year, unless either party provides written notice of its intention not to extend
the term of the agreement at least 90 days prior to the applicable renewal date), Dr. Lippa is to receive an initial annual base
salary of $300,000, subject to certain conditions, which will increase to $375,000 annually upon the first anniversary of his contract,
again subject to certain conditions being met. Dr. Lippa will also be eligible to receive bonuses ranging from $75,000 to $150,000,
once certain conditions have been met or at the discretion of the Board of Directors. Additionally, Dr. Lippa was granted stock
options to acquire 10,000,000 shares of common stock of the Company and is eligible to receive additional awards under the Companys
Plans at the discretion of the Board of Directors. Dr. Lippa will also receive, beginning on the first anniversary of the agreement,
additional compensation to cover automobile lease expenses (up to a maximum of $12,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Lippa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279,239 for the period August 18, 2015 through June 30, 2016, including
$80,400 and $160,800 for the three months and six months ended June 30, 2016, respectively, and is included in accrued compensation
and related expenses in the Companys condensed consolidated balance sheet at June 30, 2016, and in research and development
expenses in the Companys condensed consolidated statement of operations. Cash compensation accrued to Dr. Lippa for bonuses
and under a prior superseded arrangement, while still serving as the Companys President and Chief Executive Officer, totaled
$94,758 and is included in accrued compensation and related expenses in the Companys condensed consolidated balance sheet
at June 30, 2016, and in general and administrative expenses in the Companys condensed consolidated statement of operations.
Dr. Lippa does not receive any additional compensation for serving as Executive Chairman and on the Board of Directors. On August 18, 2015,
the Company also entered into employment agreements with Jeff E. Margolis, in his continuing role as Vice President, Secretary
and Treasurer, and Robert N. Weingarten, in his continuing role as Vice President and Chief Financial Officer. Pursuant to the
agreements, which are for initial terms through September 30, 2016 (and which shall be deemed to be automatically extended, upon
the same terms and conditions, for successive periods of one year, unless either party provides written notice of its intention
not to extend the term of the agreement at least 90 days prior to the applicable renewal date), Mr. Margolis and Mr. Weingarten
are each to receive an initial annual base salary of $195,000, subject to certain conditions, and each will also be eligible to
receive bonuses ranging from $65,000 to $125,000, once certain conditions have been met or at the discretion of the Board of Directors.
Additionally, Mr. Margolis and Mr. Weingarten each were granted stock options to acquire 10,000,000 shares of common stock of the
Company and both are eligible to receive additional awards under the Companys Plans at the discretion of the Board of Directors.
Mr. Margolis and Mr. Weingarten will also each receive, beginning on the first anniversary of the agreement, additional compensation
to cover automobile lease expenses (up to a maximum of $9,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Both will also be reimbursed for business expenses. Additional information with respect to the stock
options granted to Mr. Margolis and Mr. Weingarten is provided at Note 6. The payment obligations associated with both of their
first year base salaries is to accrue, but no payments are to be made, until at least $2,000,000 of net proceeds from any offering
or financing of debt or equity, or a combination thereof, is received by the Company, at which time scheduled payments are to commence.
Cash compensation accrued pursuant to these agreements totaled $276,140 ($188,070 each) for the period August 18, 2015 through
June 30, 2016, including $108,300 ($54,150 each) and $216,600 ($108,300 each) for the three months and six months ended June 30,
2016, respectively, and is included in accrued compensation and related expenses in the Companys condensed consolidated
balance sheet at June 30, 2016, and in general and administrative expenses in the Companys condensed consolidated statement
of operations. Cash compensation accrued to Mr. Margolis and Mr. Weingarten for bonuses and under prior superseded arrangements
totaled $151,612 ($75,806 each) and is also included in accrued compensation and related expenses in the Companys condensed
consolidated balance sheet at June 30, 2016, and in general and administrative expenses in the Companys condensed consolidated
statement of operations. Mr. Margolis and Mr. Weingarten also continue to serve as Directors of the Company, but do not receive
any additional compensation for serving on the Board of Directors. The employment agreements
between the Company and Dr. Manuso, Dr. Lippa, Mr. Margolis and Mr. Weingarten, respectively, each provide that the payment obligations
associated with the first year base salary are to accrue, but no payments are to be made, until at least $2,000,000 of net proceeds
from any offering or financing of debt or equity, or a combination thereof, is received by the Company, at which time scheduled
payments are to commence. Dr. Manuso, Dr. Lippa, Mr. Margolis and Mr. Weingarten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June 30, 2016 and December 31, 2015.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2015 minimum annual royalty of $100,000 was paid as scheduled in December 2015.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will increase to $200,000. In the year after the first commercial sale of a product, the minimum annual royalty
will increase to $250,000. During the three months and six months ended June 30, 2016 and 2015, the Company recorded a charge to
operations of $25,000 and $50,000, respectively, with respect to its minimum annual royalty obligation, which is included in research
and development expenses in the Companys condensed consolidated statement of operations for the three months and six months
ended June 30, 2016 and 2015. The 2014 License
Agreement also provides for certain one-time milestone payments.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As of June 30, 2016, CAD$85,000 (approximately
US$65,000) was payable through September 1, 2016 under this agreement. The conversion to US dollars above utilizes an exchange
rate of US$0.76 for every CAD$1.00. The University of
Alberta will receive matching funds through a grant from the Canadian Institutes of Health Research in support of the research.
The Company will retain the rights to research results and any patentable intellectual property generated by the research. Dr.
John Greer, Chairman of the Companys Scientific Advisory Board and faculty member of the Department of Physiology, Perinatal
Research Centre and Women &amp; Childrens Health Research Institute, and Alberta Innovates - Health Sciences Senior Scientist
with the Neuroscience and Mental Health Institute at the University of Alberta, will collaborate on this research. The studies
are expected to be completed in 2016. National Institute
of Drug Abuse Agreement On January 19, 2016,
the Company announced that that it has reached an agreement with the Medications Development Program of the National Institute
of Drug Abuse (NIDA) to conduct research on the Companys ampakine compounds CX717 and CX1739. The agreement
was entered into as of October 19, 2015, and on January 14, 2016, the Company and NIDA approved the proposed protocols, allowing
research activities to commence. NIDA will evaluate the compounds using pharmacologic, pharmacokinetic and toxicologic protocols
to determine the potential effectiveness of the ampakines for the treatment of drug abuse and addiction. Initial studies will focus
on cocaine and methamphetamine addiction and abuse, and will be contracted to outside testing facilities and/or government laboratories,
with all costs to be paid by NIDA. The Company will provide NIDA with supplies of CX717 and CX1739 and will work with the NIDA
staff to refine the protocols and dosing parameters. The Company will retain all intellectual property, as well as proprietary
and commercialization rights to these compounds. Duke University
Clinical Trial Agreement On January 27, 2015,
the Company entered into a Clinical Study and Research Agreement (the Agreement) with Duke University to develop
and conduct a protocol for a program of clinical study and research at a total cost of $50,579, which was completed in March 2015
and charged to research and development expenses during the three months ended March 31, 2015. On October 30, 2015, the Agreement
was amended to provide for a Phase 2A clinical trial of CX1739 at a cost of $558,268. During March 2016, a Phase 2A clinical trial
at Duke University School of Medicine was initiated, with the dosing portion of the clinical trial completed in June 2016 and the
clinical trial formally completed on July 11, 2016. On July 28, 2016, the Agreement was further amended to reflect additional post-clinical
trial costs of $120,059, increasing the total amount payable under the Agreement to $678,327. During the three months and six months
ended June 30, 2016, the Company recorded a charge to operations of $258,372 and $409,523, respectively, for research and development
expenses with respect to work conducted pursuant to the amended Agreement. All of the services under the amended Agreement are
expected to be incurred by December 31, 2016. Sharp Clinical
Services, Inc. Agreement On June 30, 2015
and August 31, 2015, the Company entered into agreements with Sharp Clinical Services, Inc. to provide packaging, labeling, distribution
and analytical services for the Company with respect to CX1739 at a total budgeted cost of $118,005, of which the remainder of
such services of $26,438 is expected to be provided in 2016. Summary of Principal Cash Obligations
and Commitments The following table
sets forth the Companys principal cash obligations and commitments for the next five fiscal years as of June 30, 2016 aggregating
$2,480,863. Amounts included in the 2016 column represent amounts contractually due at June 30, 2016 during the remainder of the
2016 fiscal year ending December 31, 2016.
Payments Due By Year
Total 2016 2017 2018 2019 2020
Research and development contracts $ 59,463 $ 59,463 $  $  $  $ 
Clinical trial agreements (1) 157,150 157,150    
License agreements 450,000 50,000 100,000 100,000 100,000 100,000
Employment and consulting agreements (2) 1,814,250 494,400 754,200 565,650  
Total $ 2,480,863 $ 761,013 $ 854,200 $ 665,650 $ 100,000 $ 100,000 (1) The amount presented is net of a
payment of $111,654 made during the three months ended June 30, 2016, which has been reflected as an advance on research contract
in the Companys condensed consolidated balance sheet at June 30, 2016. (2) The payment of such amounts has
been deferred indefinitely, as described above at Employment Agreements.</t>
  </si>
  <si>
    <t>Subsequent Events</t>
  </si>
  <si>
    <t>Subsequent Events [Abstract]</t>
  </si>
  <si>
    <t>10. Subsequent Events Special Meeting of Stockholders A special meeting
of the stockholders of the Company is scheduled to be held at on August 16, 2016 to approve an amendment to the Companys
second restated certificate of incorporation (i) to effect, at the discretion of the Companys Board of Directors, a three
hundred twenty five-to-one (325 to 1) reverse stock split of all of the outstanding shares of the Companys common stock,
par value $0.001 per share, and (ii) to set the number of the Companys authorized shares of stock at 70,000,000 shares,
consisting of 65,000,000 shares designated as common stock, par value $0.001 per share, and 5,000,000 shares designated as preferred
stock, par value $0.001 per share. The Company filed with the Securities and Exchange Commission and distributed to its stockholders
a definitive proxy statement in connection with such meeting. Fractional shares
will not be issued in connection with the reverse stock split. Any fractional shares resulting from the reverse stock split will
not be issued, but will b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is filed with the Delaware
Secretary of State. The reverse stock
split, if approved and effected, would cause holders of less than 325 shares of common stock to be eliminated as stockholders of
the Company as a result of the payment of cash in lieu of issuing fractional shares. If the reverse stock
split is approved at the August 16, 2016 special meeting of stockholders and subsequently effected, all share and per share amounts
will be restated for all periods presented subsequent to the effective date to reflect the effect of the reverse stock split. The Company performed
an evaluation of subsequent events through the date of filing of these financial statements with the SEC. Other than the above,
there were no material subsequent events which affected, or could affect, the amounts or disclosures in the condensed consolidated
financial statement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tiliz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advances on research grant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rough December
31, 2015, costs related to completed debt financings were capitalized on the balance sheet and amortized over the term of the related
debt agreements. Amortization of these costs was calculated on the straight-line basis, which approximated the effective interest
method, and was charged to interest expense in the consolidated statements of operations. Pursuant to Accounting
Standards Update No. 2015-03 (ASU 2015-03), Interest  Imputation of Interest (Subtopic 835-30), effective January 1, 2016,
the Company is required to present debt issuance costs related to a debt liability in its consolidated balance sheet as a direct
deduction from the carrying amount of that debt liability, consistent with the presentation for debt discounts. The Company is
required to apply the new accounting guidance on a retrospective basis, wherein the balance sheet of each individual period presented
is adjusted to reflect the period-specific effects of applying the new guidance, and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As the Company
did not have any capitalized financing costs on its consolidated balance sheet at December 31, 2015 or at June 30, 2016, the implementation
of ASU 2015-03 did not have any impact on the Companys financial statements as presented herein.</t>
  </si>
  <si>
    <t>Series G 1.5% Convertible Preferred Stock</t>
  </si>
  <si>
    <t>Series G 1.5% Convertible Preferred
Stock The shares of Series
G 1.5% Convertible Preferred Stock (including accrued dividends) issued in 2014 were mandatorily convertible into common stock
at a fixed conversion rate on April 17, 2016 (if not converted earlier) and provided no right to receive a cash payment. Additionally,
the Series G 1.5% Convertible Preferred Stock included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was convertible into shares of common stock at a fixed price of $0.0033 per share of common stock.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Dr. Arnold S. Lippa,
Ph.D., the Chairman of the Companys Board of Directors and Chief Executive Officer at that time, purchased 250 shares of
Series G 1.5% Convertible Preferred Stock for $250,000, representing 33.2% of the 753.22 shares of Series G 1.5% Convertible Preferred
Stock sold in the initial closing of such financing on March 18, 2014. The second and final closing of the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t>
  </si>
  <si>
    <t>10% Convertible Notes Payable</t>
  </si>
  <si>
    <t xml:space="preserve">10% Convertible Notes Payable Original Issuance
of Notes and Warrants The convertible
notes sold to investors in 2014 and 2015 bear interest at a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provide no right to receive a cash payment, and includ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sold with the convertible note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pursuant to the terms of the convertible notes,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riginal warrants and the New Warrants
of $0.035 per share. The Company has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 Note Exchange
Agreements During April and
May 2016, the Company entered into Note Exchange Agreements with certain note holders, including one non-officer/director affiliate,
as described below, representing an aggregate of $303,500 of principal amount of the convertible notes (out of a total of $579,500
of original principal amount of the 10%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including
accrued interest of $40,983) of the convertible notes, original warrants to purchase 8,671,428 shares of the Companys common
stock and New Warrants to purchase 4,634,042 shares of the Companys common stock, plus an aggregate of $232,846 in cash,
were exchanged for 32,990,233 shares of the Companys common stock, with a total market value of $631,023 (average $0.0191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non-officer/director affiliate effective
May 4, 2016 (the financial information with respect thereto is included in the summary paragraph presented above), pursuant to
which this affiliate exchanged $28,498 of principal amount (including accrued interest of $3,498) of the 10% convertible notes,
original warrants to purchase 714,286 shares of the Companys common stock and New Warrants to purchase 382,837 shares of
the Companys common stock, plus $19,200 in cash, in return for 2,725,579 shares of the Companys common stock. This transaction
was treated as though the exchanging note holders agreed to exchange their convertible notes (including accrued interest) into
common stock at a 50% discount to the conversion rate ($0.035 per share) provided for by the terms of the convertible notes, if
they also exchanged all of their warrants associated with the convertible notes, plus paid cash equal to a 50% discount to the
exercise price ($0.035 per share). For accounting purposes, the transactions have been treated as if (i) the participants had converted
the convertible notes (including accrued but unpaid interest of $40,993) at a conversion price reduced from $0.035 to $0.0175 per
share, and that such conversions in the aggregate resulted in the issuance of an aggregate of 19,684,762 shares of common stock,
and (ii) the participants had exercised their original warrants to purchase an aggregate of 8,671,428 shares of common stock and
the New Warrants to purchase an aggregate of 4,634,042 shares of common stock, all at an exercise price reduced from $0.035 to
$0.175 per share, and that such exercise of the warrants generated an aggregate cash payment to the Company of $232,846 and resulted
in the issuance of an aggregate of 13,305,470 shares of common stock. In connection with the exchange of the convertible notes,
original warrants, New Warrants and the payment of cash, a total of 32,990,233 shares of common stock in the aggregate were issued.
The closing market price of the Companys common stock during the period that these exchange transactions were entered into
ranged from $0.018 to $0.0239 per share. The Company reviewed
the guidance in ASC 470-20-40-13 through 17, Recognition of Expense Upon Conversion, and in ASC 470-20-40-26, Induced Conversions.
Consistent with this accounting guidance, for those convertible note holders accepting the Companys exchange offer, the
Company evaluated the fair value of the incremental consideration paid to induce the convertible note holders to exchange their
convertible notes for equity (i.e., 9,842,381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 0.03500 $ 0.01750
Stock price $ 0.018 to $0.0232 $ 0.018 to $0.0232
Risk-free interest rate 0.23 % 0.23 %
Expected dividend yield 0 % 0 %
Expected volatility 201.59 % 201.59 %
Expected life 4.4 to 4.5 months 0 months Unit Exchange
Agreements During April and
May 2016, the Company entered into Unit Exchange Agreements with certain warrant holders, including two affiliates, one of whom
was Dr. Manuso, and the other of whom was a non-officer/director affiliate, both as described below. The Unit Exchange Agreements
were substantially similar, and provided for the warrant holders to exchange (i) existing warrants to purchase an aggregate of
70,585,832 shares of the Companys common stock (each of which was cancelled as a result of the respective exchange transactions),
plus (ii) an aggregate of $529,394 in cash, in return for (i) an aggregate of 35,292,916 shares of the Companys common stock,
and (ii) new warrants to purchase an aggregate of 35,292,916 shares of the Companys common stock. The new warrants have
the same expiration date as the original warrants (September 30, 2020) and may be exercised for cash or on a cashless basis at
$0.015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23,775,558 shares of the Companys common stock that was originally issued to him in the Companys
August 28, 2015 unit offering (which was cancelled as a result of the exchange transaction), plus $178,317 in cash, in return for
11,887,779 shares of the Companys common stock and the issuance of a new warrant to purchase 11,887,779 shares of the Companys
common stock. The new warrant has the same expiration date as the original warrant (September 30, 2020) and may be exercised for
cash or on a cashless basis at $0.015 per share. The closing market price of the Companys common stock on April 6, 2016
was $0.0239 per share. Among the executed
Unit Exchange Agreements, the Company also entered into Unit Exchange Agreements (which are included in the summary paragraph above)
with a non-officer/director affiliate (and his affiliate) effective May 4, 2016 (the financial information with respect thereto
is included in the summary paragraph presented above), pursuant to which this affiliate exchanged warrants to purchase 28,642,892
shares of the Companys common stock that were originally issued to the affiliate in the Companys August 28, 2015
unit offering (which were cancelled as a result of the exchange transaction), plus $214,822 in cash, in return for 14,321,446 shares
of the Companys common stock and the issuance of new warrants to purchase 14,321,446 shares of the Companys common
stock. The new warrants have the same expiration date as the original warrants (September 30, 2020) and may be exercised for cash
or on a cashless basis at $0.015 per share. The closing market price of the Companys common stock on May 4, 2016 was $0.018
per share. This transaction
was treated as though the exchanging warrant holders in the three closings of the Companys 2015 unit offering agreed to
exchange their warrants associated with such financing, plus paid cash equal to a reduced exercise price per share ($0.015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70,585,8326 shares of the Companys common stock that were originally issued to
them in the Companys unit offering, with closings on August 28, 2015, September 28, 2015 and November 2, 2015 (i.e., warrants
to purchase 35,292,916 shares of common stock), at an exercise price reduced from $0.02103 to $0.015 per share, and (ii) the other
one-half of the original warrants were cancelled. The Unit Exchange Agreements also provided for the Company to issue new warrants
to the participants to purchase an aggregate of 35,292,916 shares of common stock. The new warrants have the same expiration date
as the original warrants (September 30, 2020) and may be exercised for cash or on a cashless basis at $0.015 per share. For accounting
purposes, the transaction is treated as if the warrant exercise price for all of the warrants was reduced from $0.02103 to $0.015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0.018 to $0.0239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 0.02103 $ 0.01500
Stock price $ 0.018 to $0.0239 $ 0.018 to $0.0239
Risk-free interest rate 1.12 % 0.23 % and 1.12 %
Expected dividend yield 0 % 0 %
Expected volatility 201.59 % 201.59 %
Expected life 4.4 to 4.5 years 0 years to 4.5 years </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6.</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stock options
requiring an assessment of value during the six months ended June 30, 2016, the fair value of each stock option award was estimated
using the Black-Scholes option-pricing model utilizing the following assumptions:
Risk-free interest rate 1.01% to 1.23 %
Expected dividend yield 0 %
Expected volatility 201% to 203 %
Expected life 4.1 to 5 years For stock options
requiring an assessment of value during the six months ended June 30, 2015, the fair value of each stock option award was estimated
using the Black-Scholes option-pricing model utilizing the following assumptions:
Risk-free interest rate 1.30% to 1.70 %
Expected dividend yield 0 %
Expected volatility 184% to 249 %
Expected life 5 to 7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six months ended June 30, 2016 and 2015.</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16,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6,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 in the Companys consolidated balance sheet. Grant receivable reflects contractual
amounts due and payable under the grant agreement. The payment of grants receivable are based on progress reports provided to the
grant provider by the Company. The research grant from the National Institute of Drug Abuse was completed in April 2015. The Company
has filed all required progress reports.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The Company had no research grant revenue during the three months and six months ended June 30, 2016.
During the three months and six months ended June 30, 2015, the Company had research grant revenues of $12,382 and $86,916, respectively.
At June 30, 2016 and December 31, 2015, the Company did not have any grants receivable or unearned grant revenues.</t>
  </si>
  <si>
    <t>Research and Development Costs</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At June 30, 2016,
the Company had made an advance payment of $111,654 to Duke University with respect to the Phase 2A clinical trial of CX1739.</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6 and 2015.</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16
and 2015, the Company excluded the outstanding securities summarized below, which entitle the holders thereof to acquire shares
of common stock, from its calculation of earnings per share, as their effect would have been anti-dilutive.
June 30,
2016 2015
Series B convertible preferred stock 3,679 3,679
Series G 1.5% convertible preferred stock - 95,144,652
10% convertible notes payable 9,221,633 17,453,230
Common stock warrants 142,077,305 32,106,094
Common stock options 421,823,581 112,885,138
Total 573,126,198 257,592,793 </t>
  </si>
  <si>
    <t>Reclassifications</t>
  </si>
  <si>
    <t>Reclassifications Certain comparative
figures in 2015 have been reclassified to conform to the current years presentation. These reclassifications were immaterial,
both individually and in the aggregate.</t>
  </si>
  <si>
    <t>Recent Accounting Pronouncements</t>
  </si>
  <si>
    <t>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an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Warrants Estimated Using Black-scholes Pricing Model with Valuation Assumptions</t>
  </si>
  <si>
    <t xml:space="preserve">The fair value of
the warrants subject to the Note Exchange Agreements was estimated using the Black-Scholes option-pricing model utilizing the following
assumptions:
Before Warrant Modifications After Warrant Modifications
Exercise price per warrant $ 0.03500 $ 0.01750
Stock price $ 0.018 to $0.0232 $ 0.018 to $0.0232
Risk-free interest rate 0.23 % 0.23 %
Expected dividend yield 0 % 0 %
Expected volatility 201.59 % 201.59 %
Expected life 4.4 to 4.5 months 0 months The fair value of
the warrants subject to the Unit Exchange Agreements was estimated using the Black-Scholes option-pricing model utilizing the following
assumptions:
Before Warrant Modifications After Warrant Modifications
Exercise price per warrant $ 0.02103 $ 0.01500
Stock price $ 0.018 to $0.0239 $ 0.018 to $0.0239
Risk-free interest rate 1.12 % 0.23 % and 1.12 %
Expected dividend yield 0 % 0 %
Expected volatility 201.59 % 201.59 %
Expected life 4.4 to 4.5 years 0 years to 4.5 years </t>
  </si>
  <si>
    <t>Summary of Fair Value of Option Estimated Using Black-Scholes Pricing Model with Valuation Assumptions</t>
  </si>
  <si>
    <t xml:space="preserve">For stock options
requiring an assessment of value during the six months ended June 30, 2016, the fair value of each stock option award was estimated
using the Black-Scholes option-pricing model utilizing the following assumptions:
Risk-free interest rate 1.01% to 1.23 %
Expected dividend yield 0 %
Expected volatility 201% to 203 %
Expected life 4.1 to 5 years For stock options
requiring an assessment of value during the six months ended June 30, 2015, the fair value of each stock option award was estimated
using the Black-Scholes option-pricing model utilizing the following assumptions:
Risk-free interest rate 1.30% to 1.70 %
Expected dividend yield 0 %
Expected volatility 184% to 249 %
Expected life 5 to 7 years </t>
  </si>
  <si>
    <t>Schedule of Antidilutive Securities Excluded from Computation of Earnings Per Share</t>
  </si>
  <si>
    <t xml:space="preserve">At June 30, 2016
and 2015, the Company excluded the outstanding securities summarized below, which entitle the holders thereof to acquire shares
of common stock, from its calculation of earnings per share, as their effect would have been anti-dilutive.
June 30,
2016 2015
Series B convertible preferred stock 3,679 3,679
Series G 1.5% convertible preferred stock - 95,144,652
10% convertible notes payable 9,221,633 17,453,230
Common stock warrants 142,077,305 32,106,094
Common stock options 421,823,581 112,885,138
Total 573,126,198 257,592,793 </t>
  </si>
  <si>
    <t>Notes Payable (Tables)</t>
  </si>
  <si>
    <t>Schedule of Notes Payable</t>
  </si>
  <si>
    <t xml:space="preserve">The Notes consist
of the following at June 30, 2016 and December 31, 2015:
June 30, 2016 December 31, 2015
Principal amount of notes payable $ 276,000 $ 579,500
Add accrued interest payable 46,757 61,388
322,757 640,888
Less unamortized costs:
Stock warrant discounts (27,847 ) (196,669 )
Beneficial conversion feature discounts (20,710 ) (146,263 )
Capitalized financing costs - -
$ 274,200 $ 297,956 </t>
  </si>
  <si>
    <t>Summary of Note Payable to Related Party</t>
  </si>
  <si>
    <t xml:space="preserve">Note payable to
SY Corporation consists of the following at June 30, 2016 and December 31, 2015:
June 30, 2016 December 31, 2015
Principal amount of note payable $ 399,774 $ 399,774
Accrued interest payable 195,178 171,257
Foreign currency transaction adjustment 1,956 (9,463 )
$ 596,908 $ 561,568 </t>
  </si>
  <si>
    <t>Stockholders' Deficiency (Tables)</t>
  </si>
  <si>
    <t>Schedule of Warrants Activity</t>
  </si>
  <si>
    <t xml:space="preserve">A summary of warrant
activity for the six months ended June 30, 2016 is presented below.
Number of Shares Weighted Average Exercise Price Weighted Average Remaining Contractual Life (in Years)
Warrants outstanding at December 31, 2015 156,743,609 $ 0.02185
Issued 33,932,082 0.02320
Reduction through transactions in conjunction with -
Note Exchange Agreements (13,305,470 ) 0.01750
Unit Exchange Agreements (35,292,916 ) 0.01500
Expired - -
Warrants outstanding at June 30, 2016 142,077,305 $ 0.01964 3.78
Warrants exercisable at December 31, 2015 156,743,609 $ 0.02185
Warrants exercisable at June 30, 2016 142,077,305 $ 0.01964 4.30 A summary of warrant
activity for the six months ended June 30, 2015 is presented below.
Number of Shares Weighted Average Exercise Price Weighted Average Remaining Contractual Life (in Years)
Warrants outstanding at December 31, 2014 25,686,096 $ 0.01744
Issued 6,419,998 0.03500
Exercised - -
Expired - -
Warrants outstanding at June 30, 2015 32,106,094 $ 0.02095 1.84
Warrants exercisable at December 31, 2014 25,686,096 $ 0.01744
Warrants exercisable at June 30, 2015 32,106,094 $ 0.02095 1.84 </t>
  </si>
  <si>
    <t>Schedule of Exercise Prices of Common Stock Warrants Outstanding and Exercisable</t>
  </si>
  <si>
    <t xml:space="preserve">The exercise prices
of common stock warrants outstanding and exercisable are as follows at June 30, 2016:
Exercise Price Warrants Outstanding (Shares) Warrants Exercisable (Shares) Expiration Date
$ 0.00396 13,325,514 13,325,514 April 17, 2019
$ 0.01500 35,292,916 35,292,916 September 30, 2020
$ 0.01570 3,350,319 3,350,319 January 29, 2019
$ 0.20000 2,630,000 2,630,000 February 4, 2019
$ 0.02103 47,371,436 47,371,436 September 30, 2020
$ 0.02440 27,951,763 27,951,763 February 28, 2021
$ 0.03500 12,155,357 12,155,357 September 15, 2016
142,077,305 142,077,305 The exercise prices
of common stock warrants outstanding and exercisable are as follows at June 30, 2015:
Exercise Price Warrants Outstanding (Shares) Warrants Exercisable (Shares) Expiration Date
$ 0.00396 14,531,953 14,531,953 April 17, 2019
$ 0.03500 17,574,141 17,574,141 September 15, 2016
32,106,094 32,106,094 </t>
  </si>
  <si>
    <t>Schedule of Stock Options Activity</t>
  </si>
  <si>
    <t xml:space="preserve">A summary of stock
option activity for the six months ended June 30, 2016 is presented below.
Number of Shares Weighted Average Exercise Price Weighted Average Remaining Contractual Life (in Years)
Options outstanding at December 31, 2015 251,823,581 $ 0.0241
Granted 170,000,000 0.0227
Expired - -
Forfeited - -
Options outstanding at June 30, 2016 421,823,581 $ 0.0235 5.82
Options exercisable at December 31, 2015 168,890,074 $ 0.0262
Options exercisable at June 30, 2016 303,053,256 $ 0.0242 5.88 A summary of stock
option activity for the six months ended June 30, 2015 is presented below.
Number of Shares Weighted Average Exercise Price Weighted Average Remaining Contractual Life (in Years)
Options outstanding at December 31, 2014 25,716,668 $ 0.0500
Granted 87,168,470 0.0233
Expired - -
Forfeited - -
Options outstanding at June 30, 2015 112,885,138 $ 0.0294 5.96
Options exercisable at December 31, 2014 25,716,668 $ 0.0500
Options exercisable at June 30, 2015 85,385,138 $ 0.0309 5.63 </t>
  </si>
  <si>
    <t>Schedule of Exercise Prices of Common Stock Options Outstanding and Exercisable</t>
  </si>
  <si>
    <t xml:space="preserve">The exercise prices
of common stock options outstanding and exercisable were as follows at June 30, 2016:
Exercise Price Options Outstanding (Shares) Options Exercisable (Shares) Expiration Date
$ 0.0175 29,148,028 29,148,028 June 30, 2020
$ 0.0197 9,000,000 6,750,000 August 18, 2020
$ 0.0197 42,000,000 31,500,000 August 18, 2022
$ 0.0197 85,081,300 63,810,975 August 18, 2025
$ 0.0210 2,857,143 2,857,143 December 11, 2020
$ 0.0227 170,000,000 85,250,000 March 31, 2021
$ 0.0250 55,000,000 55,000,000 June 30, 2022
$ 0.0400 2,400,000 2,400,000 March 13, 2019
$ 0.0400 1,250,000 1,250,000 April 14, 2019
$ 0.0430 1,100,000 1,100,000 March 14, 2024
$ 0.0476 2,520,442 2,520,442 April 8, 2020
$ 0.0490 800,000 800,000 February 28, 2024
$ 0.0500 15,000,000 15,000,000 July 17, 2019
$ 0.0512 500,000 500,000 January 29, 2020
$ 0.0600 3,083,334 3,083,334 July 17, 2022
$ 0.0600 2,083,334 2,083,334 August 10, 2022
421,823,581 303,053,256 The exercise prices
of common stock options outstanding and exercisable were as follows at June 30, 2015:
Exercise Price Options Outstanding (Shares) Options Exercisable (Shares) Expiration Date
$ 0.0175 29,148,028 29,148,028 June 30, 2020
$ 0.0250 55,000,000 27,500,000 June 30, 2022
$ 0.0400 2,400,000 2,400,000 March 13, 2019
$ 0.0400 1,250,000 1,250,000 April 14, 2019
$ 0.0430 1,100,000 1,100,000 March 14, 2024
$ 0.0476 2,520,442 2,520,442 April 8, 2020
$ 0.0490 800,000 800,000 February 28, 2024
$ 0.0500 15,000,000 15,000,000 July 17, 2019
$ 0.0510 500,000 500,000 January 29, 2020
$ 0.0600 3,083,334 3,083,334 July 17, 2022
$ 0.0600 2,083,334 2,083,334 August 10, 2022
112,885,138 85,385,138 </t>
  </si>
  <si>
    <t>Commitments and Contingencies (Tables)</t>
  </si>
  <si>
    <t>Schedule of Principal Cash Obligations and Commitments</t>
  </si>
  <si>
    <t>The following table
sets forth the Companys principal cash obligations and commitments for the next five fiscal years as of June 30, 2016 aggregating
$2,480,863. Amounts included in the 2016 column represent amounts contractually due at June 30, 2016 during the remainder of the
2016 fiscal year ending December 31, 2016.
Payments Due By Year
Total 2016 2017 2018 2019 2020
Research and development contracts $ 59,463 $ 59,463 $  $  $  $ 
Clinical trial agreements (1) 157,150 157,150    
License agreements 450,000 50,000 100,000 100,000 100,000 100,000
Employment and consulting agreements (2) 1,814,250 494,400 754,200 565,650  
Total $ 2,480,863 $ 761,013 $ 854,200 $ 665,650 $ 100,000 $ 100,000 (1) The amount presented is net of a
payment of $111,654 made during the three months ended June 30, 2016, which has been reflected as an advance on research contract
in the Companys condensed consolidated balance sheet at June 30, 2016. (2) The payment of such amounts has
been deferred indefinitely, as described above at Employment Agreements.</t>
  </si>
  <si>
    <t>Business (Details Narrative) - USD ($)</t>
  </si>
  <si>
    <t>Aug. 10, 2012</t>
  </si>
  <si>
    <t>Percentage of pier issued and outstanding share acquire</t>
  </si>
  <si>
    <t>100.00%</t>
  </si>
  <si>
    <t>Direct costs in clinical trial</t>
  </si>
  <si>
    <t>Net losses</t>
  </si>
  <si>
    <t>Negative operating cash flows</t>
  </si>
  <si>
    <t>Stockholders' deficiency</t>
  </si>
  <si>
    <t>Expects To Incur In 2016 [Member]</t>
  </si>
  <si>
    <t>Expects To Incur In 2016 [Member] | Duke University [Member]</t>
  </si>
  <si>
    <t>Summary of Significant Accounting Policies (Details Narrative) - USD ($)</t>
  </si>
  <si>
    <t>May 04, 2016</t>
  </si>
  <si>
    <t>Apr. 07, 2016</t>
  </si>
  <si>
    <t>Jan. 08, 2016</t>
  </si>
  <si>
    <t>Aug. 13, 2015</t>
  </si>
  <si>
    <t>Feb. 18, 2015</t>
  </si>
  <si>
    <t>Feb. 02, 2015</t>
  </si>
  <si>
    <t>Dec. 31, 2014</t>
  </si>
  <si>
    <t>Dec. 09, 2014</t>
  </si>
  <si>
    <t>Nov. 05, 2014</t>
  </si>
  <si>
    <t>Apr. 15, 2014</t>
  </si>
  <si>
    <t>Mar. 18, 2014</t>
  </si>
  <si>
    <t>May 31, 2016</t>
  </si>
  <si>
    <t>Sep. 30, 2015</t>
  </si>
  <si>
    <t>Apr. 30, 2014</t>
  </si>
  <si>
    <t>Mar. 31, 2014</t>
  </si>
  <si>
    <t>Mar. 31, 2016</t>
  </si>
  <si>
    <t>Jun. 27, 2016</t>
  </si>
  <si>
    <t>Sep. 15, 2015</t>
  </si>
  <si>
    <t>Mar. 31, 2015</t>
  </si>
  <si>
    <t>Apr. 17, 2014</t>
  </si>
  <si>
    <t>Convertible preferred stock, per share</t>
  </si>
  <si>
    <t>Common stock, price per share at closing dates</t>
  </si>
  <si>
    <t>Voting equity securities on preferred stock</t>
  </si>
  <si>
    <t>Cumulative Convertible Preferred Stock (non-voting, 9% Preferred Stock)</t>
  </si>
  <si>
    <t>Series G preferred share convertible into common stock</t>
  </si>
  <si>
    <t>Debt instrument due date</t>
  </si>
  <si>
    <t>Sep. 15,
		2015</t>
  </si>
  <si>
    <t>Number of extension warrants issued during period</t>
  </si>
  <si>
    <t>Proceeds from issuance of private placements</t>
  </si>
  <si>
    <t>Fixed exercise price of old and new warrants</t>
  </si>
  <si>
    <t>Fair value of warrant</t>
  </si>
  <si>
    <t>Cumulative change in ownership percentage</t>
  </si>
  <si>
    <t>50.00%</t>
  </si>
  <si>
    <t>Total stockholders’ deficiency</t>
  </si>
  <si>
    <t>Grant Revenues</t>
  </si>
  <si>
    <t>Unearned grant revenue</t>
  </si>
  <si>
    <t>Comprehensive income (loss)</t>
  </si>
  <si>
    <t>2015 unit offering Costs [Member]</t>
  </si>
  <si>
    <t>Fair value of warrants, percentage</t>
  </si>
  <si>
    <t>Warrant to purchase shares</t>
  </si>
  <si>
    <t>Warrants expiration date</t>
  </si>
  <si>
    <t>Sep. 30,
		2020</t>
  </si>
  <si>
    <t>Minimum [Member] | 2015 unit offering Costs [Member]</t>
  </si>
  <si>
    <t>Common stock fixed price per share</t>
  </si>
  <si>
    <t>Debt conversion per share</t>
  </si>
  <si>
    <t>Maximum [Member] | 2015 unit offering Costs [Member]</t>
  </si>
  <si>
    <t>Equipment [Member] | Minimum [Member]</t>
  </si>
  <si>
    <t>Furniture and equipment, estimated useful lives</t>
  </si>
  <si>
    <t>3 years</t>
  </si>
  <si>
    <t>Equipment [Member] | Maximum [Member]</t>
  </si>
  <si>
    <t>5 years</t>
  </si>
  <si>
    <t>Note Exchange Agreements [Member]</t>
  </si>
  <si>
    <t>Fair value of beneficial conversion feature value</t>
  </si>
  <si>
    <t>Accrued and unpaid interest</t>
  </si>
  <si>
    <t>Convertible notes principal amount</t>
  </si>
  <si>
    <t>Convertable debt original principal amount</t>
  </si>
  <si>
    <t>Common stock warrant for cash</t>
  </si>
  <si>
    <t>Number of common stock shares exchanged for note during the period</t>
  </si>
  <si>
    <t>Number of common stock shares exchanged for note of market value</t>
  </si>
  <si>
    <t>Debt conversion interest rate percent</t>
  </si>
  <si>
    <t>Note Exchange Agreements [Member] | Minimum [Member]</t>
  </si>
  <si>
    <t>Note Exchange Agreements [Member] | Maximum [Member]</t>
  </si>
  <si>
    <t>Closing Market Price [Member]</t>
  </si>
  <si>
    <t>10% Convertible Notes Payable [Member]</t>
  </si>
  <si>
    <t>Gross proceeds</t>
  </si>
  <si>
    <t>Dr. Arnold S. Lippa [Member]</t>
  </si>
  <si>
    <t>Dr. Lippa did not control, directly or indirectly, 10% or more of the Companys voting equity securities at the time of his investment.</t>
  </si>
  <si>
    <t>Investors [Member] | Warrant Purchase Agreement [Member]</t>
  </si>
  <si>
    <t>Investors [Member] | On 10% Convertible Notes Payable [Member]</t>
  </si>
  <si>
    <t>Convertible into common stock fixed price per share</t>
  </si>
  <si>
    <t>Purchaser [Member] | Warrant Purchase Agreement [Member]</t>
  </si>
  <si>
    <t>Proceeds from issuance convertible notes payable</t>
  </si>
  <si>
    <t>Percentage of warrants coverage</t>
  </si>
  <si>
    <t>Two Affiliates [Member] | Unit Exchange Agreements [Member]</t>
  </si>
  <si>
    <t>Dr. Manuso [Member] | Unit Exchange Agreements [Member]</t>
  </si>
  <si>
    <t>Non-Officer/Director Affiliate [Member] | Unit Exchange Agreements [Member]</t>
  </si>
  <si>
    <t>Preferred stock deemed dividend value</t>
  </si>
  <si>
    <t>Preferrd stock demand dividend value attributable to lippa</t>
  </si>
  <si>
    <t>Accrued dividends</t>
  </si>
  <si>
    <t>New Warrants [Member] | 2015 unit offering Costs [Member]</t>
  </si>
  <si>
    <t>New Warrants [Member] | Note Exchange Agreements [Member]</t>
  </si>
  <si>
    <t>New Warrants [Member] | Two Affiliates [Member] | Unit Exchange Agreements [Member]</t>
  </si>
  <si>
    <t>Original Warrants [Member] | 2015 unit offering Costs [Member]</t>
  </si>
  <si>
    <t>Original Warrants [Member] | Note Exchange Agreements [Member]</t>
  </si>
  <si>
    <t>Convertible preferred stock issued</t>
  </si>
  <si>
    <t>Series G 1.5% Convertible Preferred Stock [Member] | Dr. Arnold S. Lippa [Member]</t>
  </si>
  <si>
    <t>Preferred stock purchased, shares</t>
  </si>
  <si>
    <t>Preferred stock purchased</t>
  </si>
  <si>
    <t>Percentage of shares held on sale</t>
  </si>
  <si>
    <t>33.20%</t>
  </si>
  <si>
    <t>Sale of convertible preferred stock shares</t>
  </si>
  <si>
    <t>Percentage of purchase of convertible preferred stock</t>
  </si>
  <si>
    <t>26.90%</t>
  </si>
  <si>
    <t>Warrants [Member]</t>
  </si>
  <si>
    <t>Sep. 15,
		2016</t>
  </si>
  <si>
    <t>Fair value of convertible notes, percentage</t>
  </si>
  <si>
    <t>Fair value of warrants</t>
  </si>
  <si>
    <t>Number of original warrants issued during period</t>
  </si>
  <si>
    <t>Number of new extensive warrants issued</t>
  </si>
  <si>
    <t>Percentage of unpaid interest multiplied</t>
  </si>
  <si>
    <t>Dividend price per share</t>
  </si>
  <si>
    <t>Warrants extension, description</t>
  </si>
  <si>
    <t xml:space="preserve">the New Warrants and extension of the original Warrants, of approximately 55% for the Notes, including accrued interest, and approximately 45% for the New Warrants and extension of the original Warrants. </t>
  </si>
  <si>
    <t>Fair value of new warrants and extension of old warrants</t>
  </si>
  <si>
    <t>Old Warrants [Member] | September 15, 2016 [Member]</t>
  </si>
  <si>
    <t>Original Warrants [Member]</t>
  </si>
  <si>
    <t>New Warrants [Member]</t>
  </si>
  <si>
    <t>Common stock exchange average price per share</t>
  </si>
  <si>
    <t>Note exchange inducement cost</t>
  </si>
  <si>
    <t>New Warrants [Member] | Note Exchange Agreements [Member] | Minimum [Member]</t>
  </si>
  <si>
    <t>New Warrants [Member] | Note Exchange Agreements [Member] | Maximum [Member]</t>
  </si>
  <si>
    <t>New Warrants [Member] | Unit Exchange Agreements [Member]</t>
  </si>
  <si>
    <t>New Warrants [Member] | Dr. Manuso [Member] | Unit Exchange Agreements [Member]</t>
  </si>
  <si>
    <t>New Warrants [Member] | Non-Officer/Director Affiliate [Member] | Unit Exchange Agreements [Member]</t>
  </si>
  <si>
    <t>Summary of Significant Accounting Policies - Summary of Fair Value of Warrants Estimated Using Black-Scholes Pricing Model With Valuation Assumptions (Details)</t>
  </si>
  <si>
    <t>Jun. 30, 2016$ / shares</t>
  </si>
  <si>
    <t>Note Exchange Agreements [Member] | Before Warrant Modifications [Member]</t>
  </si>
  <si>
    <t>Exercise price per warrant</t>
  </si>
  <si>
    <t>Risk-free interest rate</t>
  </si>
  <si>
    <t>0.23%</t>
  </si>
  <si>
    <t>Expected dividend yield</t>
  </si>
  <si>
    <t>0.00%</t>
  </si>
  <si>
    <t>Expected volatility</t>
  </si>
  <si>
    <t>201.59%</t>
  </si>
  <si>
    <t>Note Exchange Agreements [Member] | Before Warrant Modifications [Member] | Minimum [Member]</t>
  </si>
  <si>
    <t>Stock price</t>
  </si>
  <si>
    <t>Expected life</t>
  </si>
  <si>
    <t>4 years 4 months 24 days</t>
  </si>
  <si>
    <t>Note Exchange Agreements [Member] | Before Warrant Modifications [Member] | Maximum [Member]</t>
  </si>
  <si>
    <t>4 years 6 months</t>
  </si>
  <si>
    <t>Note Exchange Agreements [Member] | After Warrant Modifications [Member]</t>
  </si>
  <si>
    <t>0 years</t>
  </si>
  <si>
    <t>Note Exchange Agreements [Member] | After Warrant Modifications [Member] | Minimum [Member]</t>
  </si>
  <si>
    <t>Note Exchange Agreements [Member] | After Warrant Modifications [Member] | Maximum [Member]</t>
  </si>
  <si>
    <t>Unit Exchange Agreements [Member] | Before Warrant Modifications [Member]</t>
  </si>
  <si>
    <t>1.12%</t>
  </si>
  <si>
    <t>Unit Exchange Agreements [Member] | Before Warrant Modifications [Member] | Minimum [Member]</t>
  </si>
  <si>
    <t>Unit Exchange Agreements [Member] | Before Warrant Modifications [Member] | Maximum [Member]</t>
  </si>
  <si>
    <t>Unit Exchange Agreements [Member] | After Warrant Modifications [Member]</t>
  </si>
  <si>
    <t>Unit Exchange Agreements [Member] | After Warrant Modifications [Member] | Minimum [Member]</t>
  </si>
  <si>
    <t>Unit Exchange Agreements [Member] | After Warrant Modifications [Member] | Maximum [Member]</t>
  </si>
  <si>
    <t>Summary of Significant Accounting Policies - Summary of Fair Value of Option Estimated Using Black-Scholes Pricing Model with Valuation Assumptions (Details)</t>
  </si>
  <si>
    <t>Minimum [Member]</t>
  </si>
  <si>
    <t>1.01%</t>
  </si>
  <si>
    <t>1.30%</t>
  </si>
  <si>
    <t>201.00%</t>
  </si>
  <si>
    <t>184.00%</t>
  </si>
  <si>
    <t>4 years 1 month 6 days</t>
  </si>
  <si>
    <t>Maximum [Member]</t>
  </si>
  <si>
    <t>1.23%</t>
  </si>
  <si>
    <t>1.70%</t>
  </si>
  <si>
    <t>203.00%</t>
  </si>
  <si>
    <t>249.00%</t>
  </si>
  <si>
    <t>7 year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Feb. 02, 2016</t>
  </si>
  <si>
    <t>Jan. 29, 2016</t>
  </si>
  <si>
    <t>Sep. 14, 2015</t>
  </si>
  <si>
    <t>Jun. 16, 2015</t>
  </si>
  <si>
    <t>Jun. 25, 2013</t>
  </si>
  <si>
    <t>Debt instruments maturity date</t>
  </si>
  <si>
    <t>Note automatically convert into common stock equivalent price</t>
  </si>
  <si>
    <t>Warrants exercise price per share</t>
  </si>
  <si>
    <t>Warrants orginally exercisable fixed price per share</t>
  </si>
  <si>
    <t>Common shares issuable in private placement</t>
  </si>
  <si>
    <t>Amortization of debt discount</t>
  </si>
  <si>
    <t>Stockholder's percentage</t>
  </si>
  <si>
    <t>20.00%</t>
  </si>
  <si>
    <t>Interest expense</t>
  </si>
  <si>
    <t>Amortization of debt discount related value attributed beneficial conversion feature</t>
  </si>
  <si>
    <t>Converted into common stock</t>
  </si>
  <si>
    <t>Number of conversion into common shares attributable to accrued interest</t>
  </si>
  <si>
    <t>Charged interest expense</t>
  </si>
  <si>
    <t>Number of note warrants</t>
  </si>
  <si>
    <t>Working capital requirements</t>
  </si>
  <si>
    <t>Dr. Lippa [Member]</t>
  </si>
  <si>
    <t>Black-scholes option-pricing model</t>
  </si>
  <si>
    <t>Jan. 29,
		2019</t>
  </si>
  <si>
    <t>Advances total</t>
  </si>
  <si>
    <t>Issuance of fully vested warrant to purchase shares of common stock</t>
  </si>
  <si>
    <t>Dr. James S. Manuso [Member]</t>
  </si>
  <si>
    <t>Feb. 2,
		2019</t>
  </si>
  <si>
    <t>Proceeds from borrowing were attributed to debt instrument</t>
  </si>
  <si>
    <t>Exercise of warrant during period</t>
  </si>
  <si>
    <t>Cashless basis issuance of common stock during period</t>
  </si>
  <si>
    <t>Warrants exercised cashless basis gross</t>
  </si>
  <si>
    <t>Secured note payable value</t>
  </si>
  <si>
    <t>New Warrants [Member] | Investors [Member]</t>
  </si>
  <si>
    <t>Extension of original warrants amount</t>
  </si>
  <si>
    <t>Percentage of warrants description</t>
  </si>
  <si>
    <t xml:space="preserve">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t>
  </si>
  <si>
    <t>Aurora Capital LLC [Member]</t>
  </si>
  <si>
    <t>Financing cost paid in cash</t>
  </si>
  <si>
    <t>Warrants issued for placement</t>
  </si>
  <si>
    <t>SY Corporation [Member]</t>
  </si>
  <si>
    <t>12.00%</t>
  </si>
  <si>
    <t>SY Corporation [Member] | Won [Member]</t>
  </si>
  <si>
    <t>SY Corporation [Member] | US Dollars [Member]</t>
  </si>
  <si>
    <t>Warrant Purchase Agreement [Member] | Investors [Member]</t>
  </si>
  <si>
    <t>Private Placement [Member]</t>
  </si>
  <si>
    <t>Financing consisting costs related note payable paid in cash</t>
  </si>
  <si>
    <t>Value of placement warrants</t>
  </si>
  <si>
    <t>Financing costs</t>
  </si>
  <si>
    <t>Private Placement [Member] | Initial Closing [Member]</t>
  </si>
  <si>
    <t>Percentage of common stock share convertible notes</t>
  </si>
  <si>
    <t>7.00%</t>
  </si>
  <si>
    <t>Common stock exercisable price per share</t>
  </si>
  <si>
    <t>Private Placement [Member] | Second Closing Fees [Member]</t>
  </si>
  <si>
    <t>Private Placement [Member] | Third Closing Fees [Member]</t>
  </si>
  <si>
    <t>Private Placement [Member] | Fourth Closing Fees [Member]</t>
  </si>
  <si>
    <t>Private Placement [Member] | 2014 Closing 1 [Member]</t>
  </si>
  <si>
    <t>Private Placement [Member] | 2014 Closing 2 [Member]</t>
  </si>
  <si>
    <t>Private Placement [Member] | 2014 Closing 3 [Member]</t>
  </si>
  <si>
    <t>Private Placement [Member] | 2014 Closing [Member]</t>
  </si>
  <si>
    <t>Premium Financing Agreement [Member]</t>
  </si>
  <si>
    <t>Accrued note payable compounded annual interest percentage</t>
  </si>
  <si>
    <t>6.21%</t>
  </si>
  <si>
    <t>5.08%</t>
  </si>
  <si>
    <t>Debt periodic payment</t>
  </si>
  <si>
    <t>Early repayment of promissory note, date</t>
  </si>
  <si>
    <t>Jan. 14,
		2017</t>
  </si>
  <si>
    <t>Jan. 14,
		2016</t>
  </si>
  <si>
    <t>Terminated short-term convertible notes and warrants</t>
  </si>
  <si>
    <t>Notes Payable [Member]</t>
  </si>
  <si>
    <t>Notes Payable - Schedule of Notes Payable (Details) - Notes Payable [Member] - USD ($)</t>
  </si>
  <si>
    <t>Principal amount of notes payable</t>
  </si>
  <si>
    <t>Add accrued interest payable</t>
  </si>
  <si>
    <t>Notes payable, gross</t>
  </si>
  <si>
    <t>Less unamortized discounts Stock warrant discounts</t>
  </si>
  <si>
    <t>Less unamortized discounts Beneficial conversion feature discounts</t>
  </si>
  <si>
    <t>Less unamortized discounts Capitalized financing costs</t>
  </si>
  <si>
    <t>Notes payable</t>
  </si>
  <si>
    <t>Notes Payable - Summary of Note Payable to Related Party (Details) - USD ($)</t>
  </si>
  <si>
    <t>Total note payable</t>
  </si>
  <si>
    <t>Principal amount of note payable</t>
  </si>
  <si>
    <t>Foreign currency transaction adjustment</t>
  </si>
  <si>
    <t>Settlements (Details Narrative)</t>
  </si>
  <si>
    <t>Sep. 28, 2015USD ($)$ / shares</t>
  </si>
  <si>
    <t>Jun. 30, 2015USD ($)</t>
  </si>
  <si>
    <t>Jun. 29, 2015USD ($)shares</t>
  </si>
  <si>
    <t>Apr. 08, 2015USD ($)$ / sharesshares</t>
  </si>
  <si>
    <t>Jan. 29, 2015USD ($)$ / sharesshares</t>
  </si>
  <si>
    <t>Jun. 27, 2016USD ($)$ / sharesshares</t>
  </si>
  <si>
    <t>Dec. 31, 2015USD ($)Integer$ / sharesshares</t>
  </si>
  <si>
    <t>Jun. 30, 2016USD ($)</t>
  </si>
  <si>
    <t>Stock option exercise price per share | $ / shares</t>
  </si>
  <si>
    <t>Percentage of note payable</t>
  </si>
  <si>
    <t>Outstanding obligation balance</t>
  </si>
  <si>
    <t>Number of common stock shares issued | shares</t>
  </si>
  <si>
    <t>Number of common stock value</t>
  </si>
  <si>
    <t>Shares issued price per share | $ / shares</t>
  </si>
  <si>
    <t>Gain on settlements with service providers</t>
  </si>
  <si>
    <t>Settlement Agreements [Member] | Former Vice President and Chief Financial Officer [Member]</t>
  </si>
  <si>
    <t>Made cash payment to settlement</t>
  </si>
  <si>
    <t>Issuance of stock options to purchase of common stock | shares</t>
  </si>
  <si>
    <t>Stock option period</t>
  </si>
  <si>
    <t>Stock option fair value</t>
  </si>
  <si>
    <t>Portion of cash settlement paid</t>
  </si>
  <si>
    <t>Due to related party</t>
  </si>
  <si>
    <t>Gain on settlements</t>
  </si>
  <si>
    <t>Settlement Agreements [Member] | Patent Law Firms [Member]</t>
  </si>
  <si>
    <t>Amount of claims settled</t>
  </si>
  <si>
    <t>Short-term unsecured note payable</t>
  </si>
  <si>
    <t>Capital stock net proceeds</t>
  </si>
  <si>
    <t>Stock options exercisable per share | $ / shares</t>
  </si>
  <si>
    <t>Executed Settlement Agreements [Member] | Options Tranche One [Member]</t>
  </si>
  <si>
    <t>Stock options exercisable | shares</t>
  </si>
  <si>
    <t>Executed Settlement Agreements [Member] | Tranche Two [Member]</t>
  </si>
  <si>
    <t>Executed Settlement Agreements [Member] | Four Current Professional Service Providers [Member]</t>
  </si>
  <si>
    <t>Number of current professional service providers | Integer</t>
  </si>
  <si>
    <t>Stockholders' Deficiency (Details Narrative) - USD ($)</t>
  </si>
  <si>
    <t>Apr. 17, 2016</t>
  </si>
  <si>
    <t>Dec. 11, 2015</t>
  </si>
  <si>
    <t>Sep. 28, 2015</t>
  </si>
  <si>
    <t>Aug. 28, 2015</t>
  </si>
  <si>
    <t>Aug. 25, 2015</t>
  </si>
  <si>
    <t>Aug. 18, 2015</t>
  </si>
  <si>
    <t>Mar. 18, 2015</t>
  </si>
  <si>
    <t>Oct. 15, 2014</t>
  </si>
  <si>
    <t>Sep. 18, 2014</t>
  </si>
  <si>
    <t>Nov. 02, 2015</t>
  </si>
  <si>
    <t>Sep. 30, 2014</t>
  </si>
  <si>
    <t>Preferred stock, shares designated</t>
  </si>
  <si>
    <t>Preferred stock voting</t>
  </si>
  <si>
    <t>Preferred stock, dividend percentage</t>
  </si>
  <si>
    <t>Preferred stock shares issuable upon conversion</t>
  </si>
  <si>
    <t>Purchase price per share</t>
  </si>
  <si>
    <t>Stock issued to for services</t>
  </si>
  <si>
    <t>Fair value of stock awards</t>
  </si>
  <si>
    <t>Common shares issuable upon conversion</t>
  </si>
  <si>
    <t>Number of warrants issued during period</t>
  </si>
  <si>
    <t>Private placement per unit price</t>
  </si>
  <si>
    <t>Fair value of stock awards, per share</t>
  </si>
  <si>
    <t>Number of Warrants, Outstanding, Exercisable</t>
  </si>
  <si>
    <t>Stock-based compensation expense</t>
  </si>
  <si>
    <t>Fair value of market price per share</t>
  </si>
  <si>
    <t>Stock warrant intrinsic value of exercisable</t>
  </si>
  <si>
    <t>Unvested stock option weighted-average period</t>
  </si>
  <si>
    <t>5 years 4 months 24 days</t>
  </si>
  <si>
    <t>Issuance of contingent shares of common stock</t>
  </si>
  <si>
    <t>Convertible preferred stock, shares unreserved for future issuance</t>
  </si>
  <si>
    <t>Stock options to purchase</t>
  </si>
  <si>
    <t>Stock option exerciable per share</t>
  </si>
  <si>
    <t>Stock option intrinsic value of exercisable</t>
  </si>
  <si>
    <t>Number of common stock reserved for issuance</t>
  </si>
  <si>
    <t>Share granted during peirod</t>
  </si>
  <si>
    <t>Deferred compensation expense</t>
  </si>
  <si>
    <t>Unvested stock options</t>
  </si>
  <si>
    <t>Sold units for aggregate cash consideration</t>
  </si>
  <si>
    <t>Percentage of common stock issued</t>
  </si>
  <si>
    <t>41.00%</t>
  </si>
  <si>
    <t>Issue additional contingent consideration</t>
  </si>
  <si>
    <t>Option available for grant</t>
  </si>
  <si>
    <t>Fair value of common stock</t>
  </si>
  <si>
    <t>Research and Development Member [Member]</t>
  </si>
  <si>
    <t>General and Administrative Expense [Member]</t>
  </si>
  <si>
    <t>Tranche Two [Member] | Placement Agents [Member]</t>
  </si>
  <si>
    <t>Received cash fees</t>
  </si>
  <si>
    <t>Percentage of common stock shares converted into convertible preferred stock</t>
  </si>
  <si>
    <t>Percentage of conversion price of common stock</t>
  </si>
  <si>
    <t>120.00%</t>
  </si>
  <si>
    <t>Preferred stock fixed conversation price per share</t>
  </si>
  <si>
    <t>Convertible preferred stock exercisable period</t>
  </si>
  <si>
    <t>2014 Equity Plan [Member]</t>
  </si>
  <si>
    <t>2015 Stock and Stock Option Plan [Member]</t>
  </si>
  <si>
    <t>2015 Plan [Member]</t>
  </si>
  <si>
    <t>2014 Plan [Member]</t>
  </si>
  <si>
    <t>Placement Agents [Member] | Tranche Two [Member]</t>
  </si>
  <si>
    <t>Issuance of warrants to acquire common stock</t>
  </si>
  <si>
    <t>Stock issued for services, Shares</t>
  </si>
  <si>
    <t>Number of stock issued for service</t>
  </si>
  <si>
    <t>5.6365%</t>
  </si>
  <si>
    <t>Common shares issuable upon conversion of series G</t>
  </si>
  <si>
    <t>Financing fee</t>
  </si>
  <si>
    <t>Purchase of warrants</t>
  </si>
  <si>
    <t>Dividends preferred stock</t>
  </si>
  <si>
    <t>Issuance of additional shares</t>
  </si>
  <si>
    <t>Series G 1.5% Convertible Preferred Stock [Member] | 1.5% Dividend [Member]</t>
  </si>
  <si>
    <t>Effective conversion price per share of common stock</t>
  </si>
  <si>
    <t>Series G 1.5% Convertible Preferred Stock [Member] | Minimum [Member]</t>
  </si>
  <si>
    <t>Series G 1.5% Convertible Preferred Stock [Member] | Maximum [Member]</t>
  </si>
  <si>
    <t>Private placement representing the acquire number of share</t>
  </si>
  <si>
    <t>Resulted issuance of common stock</t>
  </si>
  <si>
    <t>Series G 1.5% Convertible Preferred Stock One [Member]</t>
  </si>
  <si>
    <t>Purchase Agreement [Member]</t>
  </si>
  <si>
    <t>Sale of stock consideration, value</t>
  </si>
  <si>
    <t>Employment Agreements [Member]</t>
  </si>
  <si>
    <t>Percentage of vesting appointment rate</t>
  </si>
  <si>
    <t>25.00%</t>
  </si>
  <si>
    <t>Charge to operations with stock options</t>
  </si>
  <si>
    <t>Employment Agreements [Member] | March 31, 2016 [Member]</t>
  </si>
  <si>
    <t>Employment Agreements [Member] | June 30, 2016 [Member]</t>
  </si>
  <si>
    <t>Employment Agreements [Member] | September 30, 2016 [Member]</t>
  </si>
  <si>
    <t>Employment Agreements [Member] | 2015 Stock and Stock Option Plan [Member]</t>
  </si>
  <si>
    <t>Common stock price per share</t>
  </si>
  <si>
    <t>Stock option expiration date</t>
  </si>
  <si>
    <t>Aug. 18,
		2022</t>
  </si>
  <si>
    <t>Stock option established on grant data price per share</t>
  </si>
  <si>
    <t>Consulting Agreement For Investor Relations Services [Member] | 2015 Stock and Stock Option Plan [Member]</t>
  </si>
  <si>
    <t>Dec. 11,
		2020</t>
  </si>
  <si>
    <t>Board of Directors [Member]</t>
  </si>
  <si>
    <t>Preferred stock, shares undesignated</t>
  </si>
  <si>
    <t>Board of Directors [Member] | March 31, 2016 [Member]</t>
  </si>
  <si>
    <t>Board of Directors [Member] | June 30, 2016 [Member]</t>
  </si>
  <si>
    <t>Aug. 18,
		2020</t>
  </si>
  <si>
    <t>Board of Directors [Member] | September 30, 2016 [Member]</t>
  </si>
  <si>
    <t>Board of Directors [Member] | 2015 Plan [Member]</t>
  </si>
  <si>
    <t>Number of stock shares awarded</t>
  </si>
  <si>
    <t>Fair value of stock option</t>
  </si>
  <si>
    <t>Percentage of awards vesting upon chairman appointment</t>
  </si>
  <si>
    <t>Common stock at an exercise price</t>
  </si>
  <si>
    <t>Board of Directors [Member] | 2014 Equity Plan [Member]</t>
  </si>
  <si>
    <t>Board of Directors [Member] | 2015 Stock and Stock Option Plan [Member]</t>
  </si>
  <si>
    <t>10 years</t>
  </si>
  <si>
    <t>Option issued to purchase number of common stock</t>
  </si>
  <si>
    <t>Board of Directors [Member] | June 30, 2016 [Member] | 2015 Plan [Member]</t>
  </si>
  <si>
    <t>Board of Directors [Member] | September 30, 2016 [Member] | 2015 Plan [Member]</t>
  </si>
  <si>
    <t>Board of Directors [Member] | December 30, 2016 [Member] | 2015 Plan [Member]</t>
  </si>
  <si>
    <t>Chairman and Chief Executive Officer [Member] | Securities Purchase Agreements [Member]</t>
  </si>
  <si>
    <t>Dr. Greer [Member]</t>
  </si>
  <si>
    <t>Mr Purcell [Member]</t>
  </si>
  <si>
    <t>Awarded an aggregate shares to directors</t>
  </si>
  <si>
    <t>Fair value of closing stock share per price</t>
  </si>
  <si>
    <t>Investors [Member] | Purchase Agreement [Member]</t>
  </si>
  <si>
    <t>Three Executive Officers [Member]</t>
  </si>
  <si>
    <t>Five Other Individuals [Member]</t>
  </si>
  <si>
    <t>Stock options exercise price</t>
  </si>
  <si>
    <t>Jun. 30,
		2022</t>
  </si>
  <si>
    <t>Dr. Manuso [Member]</t>
  </si>
  <si>
    <t>Aug. 18,
		2025</t>
  </si>
  <si>
    <t>Dr. Manuso [Member] | February 18, 2016 [Member]</t>
  </si>
  <si>
    <t>Dr. Manuso [Member] | August 18, 2016 [Member]</t>
  </si>
  <si>
    <t>Officer And Director [Member]</t>
  </si>
  <si>
    <t>Preferred stock redemption amount</t>
  </si>
  <si>
    <t>Redeemed preferred stock price per share</t>
  </si>
  <si>
    <t>Preferred stock conversion into common stock description</t>
  </si>
  <si>
    <t>Each share of Series B Preferred is convertible into approximately 0.09812 shares of common stock at an effective conversion price of $6.795 per share of common stock, subject to adjustment under certain circumstances.</t>
  </si>
  <si>
    <t>Each share of Series B Preferred Stock is convertible into approximately 0.09812 shares of common stock at an effective conversion price of $6.795 per share of common stock, which is subject to adjustment under certain circumstances.</t>
  </si>
  <si>
    <t>Series A Junior Participating Preferred Stock [Member]</t>
  </si>
  <si>
    <t>Fair market value per shares</t>
  </si>
  <si>
    <t>Series G 1.5% Convertible Preferred Stock [Member] | Securities Purchase Agreements [Member]</t>
  </si>
  <si>
    <t>Aggregate purchase amount of shares</t>
  </si>
  <si>
    <t>Series G 1.5% Convertible Preferred Stock [Member] | Securities Purchase Agreements [Member] | Private Placement [Member]</t>
  </si>
  <si>
    <t>Series G 1.5% Convertible Preferred Stock [Member] | Placement Agents [Member]</t>
  </si>
  <si>
    <t>Warrants [Member] | Purchase Agreement [Member]</t>
  </si>
  <si>
    <t>Percentage of aggregate amount paid for unit sold</t>
  </si>
  <si>
    <t>6.50%</t>
  </si>
  <si>
    <t>Warrant exercisable date</t>
  </si>
  <si>
    <t>Fee paid</t>
  </si>
  <si>
    <t>Warrants [Member] | Purchase Agreement [Member] | Second Closing [Member]</t>
  </si>
  <si>
    <t>8.50%</t>
  </si>
  <si>
    <t>Warrants [Member] | Purchase Agreement [Member] | Third Closing [Member]</t>
  </si>
  <si>
    <t>4.99%</t>
  </si>
  <si>
    <t>Service cost paid</t>
  </si>
  <si>
    <t>Warrant Holders [Member] | Unit Exchange Agreements [Member]</t>
  </si>
  <si>
    <t>Existing Warrants [Member] | Unit Exchange Agreements [Member]</t>
  </si>
  <si>
    <t>Stockholders' Deficiency - Schedule of Warrants Activity (Details) - $ / shares</t>
  </si>
  <si>
    <t>Number of Warrants, Outstanding, Beginning balance</t>
  </si>
  <si>
    <t>Number of Warrants, Outstanding, Exercisable, Beginning balance</t>
  </si>
  <si>
    <t>Number of Warrants, Issued</t>
  </si>
  <si>
    <t>Number of Warrants, Exercised</t>
  </si>
  <si>
    <t>Number of Warrants, Reduction through transactions in conjunction with - Note Exchange Agreements</t>
  </si>
  <si>
    <t>Number of Warrants, Reduction through transactions in conjunction with - Unit Exchange Agreements</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Exercised</t>
  </si>
  <si>
    <t>Weighted Average Exercise Price, Reduction through transactions in conjunction with - Note Exchange Agreements</t>
  </si>
  <si>
    <t>Weighted Average Exercise Price, Reduction through transactions in conjunction with - Unit Exchange Agreements</t>
  </si>
  <si>
    <t>Weighted Average Exercise Price, Expired</t>
  </si>
  <si>
    <t>Weighted Average Exercise Price, Outstanding, Ending</t>
  </si>
  <si>
    <t>Weighted Average Exercise Price, Exercisable, Ending</t>
  </si>
  <si>
    <t>Warrants outstanding ,Weighted Average Remaining Contractual Life (in Years)</t>
  </si>
  <si>
    <t>3 years 9 months 11 days</t>
  </si>
  <si>
    <t>1 year 10 months 2 days</t>
  </si>
  <si>
    <t>Warrants exercisable, Weighted Average Remaining Contractual Life (in Years)</t>
  </si>
  <si>
    <t>4 years 3 months 18 days</t>
  </si>
  <si>
    <t>Stockholders' Deficiency - Schedule of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Apr. 17,
		2019</t>
  </si>
  <si>
    <t>Exercise Price Range Two [Member] | Warrants [Member]</t>
  </si>
  <si>
    <t>Exercise Price Range Three [Member] | Warrants [Member]</t>
  </si>
  <si>
    <t>Exercise Price Range Four [Member] | Warrants [Member]</t>
  </si>
  <si>
    <t>Feb. 4,
		2019</t>
  </si>
  <si>
    <t>Exercise Price Range Five [Member] | Warrants [Member]</t>
  </si>
  <si>
    <t>Exercise Price Range Six [Member] | Warrants [Member]</t>
  </si>
  <si>
    <t>Feb. 28,
		2021</t>
  </si>
  <si>
    <t>Exercise Price Range Saven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5 years 9 months 26 days</t>
  </si>
  <si>
    <t>5 years 11 months 16 days</t>
  </si>
  <si>
    <t>Options Exercisable, Weighted Average Remaining Contractual Life (in Years)</t>
  </si>
  <si>
    <t>5 years 10 months 17 days</t>
  </si>
  <si>
    <t>5 years 7 months 17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un. 30,
		2020</t>
  </si>
  <si>
    <t>Stock Option Two [Member]</t>
  </si>
  <si>
    <t>Stock Option Three [Member]</t>
  </si>
  <si>
    <t>Mar. 13,
		2019</t>
  </si>
  <si>
    <t>Stock Option Four [Member]</t>
  </si>
  <si>
    <t>Apr. 14,
		2019</t>
  </si>
  <si>
    <t>Stock Option Five [Member]</t>
  </si>
  <si>
    <t>Mar. 14,
		2024</t>
  </si>
  <si>
    <t>Stock Option Six [Member]</t>
  </si>
  <si>
    <t>Mar. 31,
		2021</t>
  </si>
  <si>
    <t>Apr. 8,
		2020</t>
  </si>
  <si>
    <t>Stock Option Seven [Member]</t>
  </si>
  <si>
    <t>Feb. 28,
		2024</t>
  </si>
  <si>
    <t>Stock Option Eight [Member]</t>
  </si>
  <si>
    <t>Jul. 17,
		2019</t>
  </si>
  <si>
    <t>Stock Option Nine [Member]</t>
  </si>
  <si>
    <t>Jan. 29,
		2020</t>
  </si>
  <si>
    <t>Stock Option Ten [Member]</t>
  </si>
  <si>
    <t>Jul. 17,
		2022</t>
  </si>
  <si>
    <t>Stock Option Eleven [Member]</t>
  </si>
  <si>
    <t>Aug. 10,
		2022</t>
  </si>
  <si>
    <t>Stock Option Twelve[Member]</t>
  </si>
  <si>
    <t>Stock Option Thirteen [Member]</t>
  </si>
  <si>
    <t>Stock Option Fourteen [Member]</t>
  </si>
  <si>
    <t>Stock Option Fifeen [Member]</t>
  </si>
  <si>
    <t>Stock Option Sixteen [Member]</t>
  </si>
  <si>
    <t>Related Party Transactions (Details Narrative) - USD ($)</t>
  </si>
  <si>
    <t>Jun. 30, 2013</t>
  </si>
  <si>
    <t>Cash bonuses</t>
  </si>
  <si>
    <t>Executive Officers [Member]</t>
  </si>
  <si>
    <t>Independent [Member]</t>
  </si>
  <si>
    <t>Jeff E. Margolis [Member]</t>
  </si>
  <si>
    <t>Cash compensation</t>
  </si>
  <si>
    <t>Robert N Weingarten [Member]</t>
  </si>
  <si>
    <t>James E. Sapirstein [Member]</t>
  </si>
  <si>
    <t>Kathryn MacFarlane [Member]</t>
  </si>
  <si>
    <t>Reimbursement for legal fees accrued</t>
  </si>
  <si>
    <t>Consulting fees paid to family member's</t>
  </si>
  <si>
    <t>Commitments and Contingencies (Details Narrative)</t>
  </si>
  <si>
    <t>Oct. 30, 2015USD ($)</t>
  </si>
  <si>
    <t>Aug. 18, 2015USD ($)shares</t>
  </si>
  <si>
    <t>Jan. 27, 2015USD ($)</t>
  </si>
  <si>
    <t>Nov. 11, 2014USD ($)</t>
  </si>
  <si>
    <t>Oct. 15, 2014USD ($)</t>
  </si>
  <si>
    <t>Jun. 27, 2014USD ($)</t>
  </si>
  <si>
    <t>Mar. 10, 2010USD ($)</t>
  </si>
  <si>
    <t>Dec. 31, 2015USD ($)shares</t>
  </si>
  <si>
    <t>Aug. 17, 2015USD ($)</t>
  </si>
  <si>
    <t>Jun. 30, 2016USD ($)shares</t>
  </si>
  <si>
    <t>Jun. 30, 2015USD ($)shares</t>
  </si>
  <si>
    <t>Dec. 31, 2015CAD</t>
  </si>
  <si>
    <t>Dec. 31, 2014shares</t>
  </si>
  <si>
    <t>Cash compensation expense</t>
  </si>
  <si>
    <t>Stock options to purchase | shares</t>
  </si>
  <si>
    <t>Minimum annual royalty payment amount</t>
  </si>
  <si>
    <t>Minimum amount to be spent to advance the ampakine compounds</t>
  </si>
  <si>
    <t>Clinical study and research total cost</t>
  </si>
  <si>
    <t>Estimated cost expected</t>
  </si>
  <si>
    <t>Principal cash obligations and commitments</t>
  </si>
  <si>
    <t>Research and development expenses</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Foreign conversion exchange rate</t>
  </si>
  <si>
    <t>Neuroscience and Mental Health Institute at University of Alberta [Member] | CAD [Member]</t>
  </si>
  <si>
    <t>Research grants award amount | CAD</t>
  </si>
  <si>
    <t>Additional cost budgeted under research grant | CAD</t>
  </si>
  <si>
    <t>Funding cash installments | CAD</t>
  </si>
  <si>
    <t>Payments to patent costs | CAD</t>
  </si>
  <si>
    <t>Underwrite additional budgeted costs | CAD</t>
  </si>
  <si>
    <t>Research consideration total</t>
  </si>
  <si>
    <t>Duke University Clinical Trial Agreement [Member] | July 28, 2016 [Member]</t>
  </si>
  <si>
    <t>Post-clinical trial costs</t>
  </si>
  <si>
    <t>Amount payable</t>
  </si>
  <si>
    <t>Mr. Manuso [Member]</t>
  </si>
  <si>
    <t>Increase annually upon the first anniversary</t>
  </si>
  <si>
    <t>Purchase newly issued securities</t>
  </si>
  <si>
    <t>Automobile lease expenses</t>
  </si>
  <si>
    <t>Maximum health coverage amount per month</t>
  </si>
  <si>
    <t>Proceeds from offering financing debt</t>
  </si>
  <si>
    <t>Health plan for employees expense</t>
  </si>
  <si>
    <t>Mr. Manuso [Member] | Minimum [Member]</t>
  </si>
  <si>
    <t>Bonuses</t>
  </si>
  <si>
    <t>Mr. Manuso [Member] | Maximum [Member]</t>
  </si>
  <si>
    <t>Employee health plan</t>
  </si>
  <si>
    <t>Dr. Arnold S. Lippa [Member] | Minimum [Member]</t>
  </si>
  <si>
    <t>Dr. Arnold S. Lippa [Member] | Maximum [Member]</t>
  </si>
  <si>
    <t>President And Chief Executive Officer [Member]</t>
  </si>
  <si>
    <t>Mr Margolis And Mr Weingarten [Member]</t>
  </si>
  <si>
    <t>Mr Margolis And Mr Weingarten [Member] | Minimum [Member]</t>
  </si>
  <si>
    <t>Mr Margolis And Mr Weingarten [Member] | Maximum [Member]</t>
  </si>
  <si>
    <t>Mr Margolis [Member]</t>
  </si>
  <si>
    <t>Dr. Manuso, Dr. Lippa, Mr. Margolis and Mr. Weingarten [Member]</t>
  </si>
  <si>
    <t>Net proceeds from offering cost</t>
  </si>
  <si>
    <t>Mr Weingarten [Member]</t>
  </si>
  <si>
    <t>Biovail [Member]</t>
  </si>
  <si>
    <t>Reimbursement related expenses</t>
  </si>
  <si>
    <t>Payments for future potential</t>
  </si>
  <si>
    <t>Sharp Clinical Services, Inc [Member]</t>
  </si>
  <si>
    <t>Budgeted cost</t>
  </si>
  <si>
    <t>DNA Healthlink, Inc [Member] | Richard Purcell [Member]</t>
  </si>
  <si>
    <t>Cash fee</t>
  </si>
  <si>
    <t>Employment and Consulting Agreements [Member]</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University Of Illinois 2014 Exclusive License Agreement [Member] | ResearchAndDevelopmentExpenses [Member]</t>
  </si>
  <si>
    <t>University Of Illinois 2014 Exclusive License Agreement [Member] | Maximum [Member]</t>
  </si>
  <si>
    <t>University Of Illinois 2014 Exclusive License Agreement [Member] | Maximum [Member] | First Sale Of Product [Member]</t>
  </si>
  <si>
    <t>University Of Illinois 2014 Exclusive License Agreement [Member] | Maximum [Member] | First Commercial Sale Of Product [Member]</t>
  </si>
  <si>
    <t>February 5, 2016 [Member]</t>
  </si>
  <si>
    <t>Due and owing for unpaid services rendered</t>
  </si>
  <si>
    <t>July 21, 2016 [Member]</t>
  </si>
  <si>
    <t>Unpaid investment banking services</t>
  </si>
  <si>
    <t>Due Within Five Days After Closing Of First Patient Product Phase Two Human Clinical Study [Member] | University Of Illinois 2014 Exclusive License Agreement [Member]</t>
  </si>
  <si>
    <t>Payment for sale of product</t>
  </si>
  <si>
    <t>Due Within Five Days After Closing Of First Patient Product Phase Three Human Clinical Trial [Member] | University Of Illinois 2014 Exclusive License Agreement [Member]</t>
  </si>
  <si>
    <t>Due Within Five Days After First New Drug Application Filing [Member] | University Of Illinois 2014 Exclusive License Agreement [Member]</t>
  </si>
  <si>
    <t>Due Within Twelve Months After First Commercial Sale Of Product Member [Member] | University Of Illinois 2014 Exclusive License Agreement [Member]</t>
  </si>
  <si>
    <t>Former Director [Member]</t>
  </si>
  <si>
    <t>Unpaid consulting compensation</t>
  </si>
  <si>
    <t>Commitments and Contingencies - Schedule of Principal Cash Obligations and Commitments (Details)</t>
  </si>
  <si>
    <t>Total</t>
  </si>
  <si>
    <t>Research and Development Contracts [Member]</t>
  </si>
  <si>
    <t>Clinical Trial Agreements [Member]</t>
  </si>
  <si>
    <t>[1]</t>
  </si>
  <si>
    <t>License Agreements [Member]</t>
  </si>
  <si>
    <t>[2]</t>
  </si>
  <si>
    <t>(1) The amount presented is net of a payment of $111,654 made during the three months ended June 30, 2016, which has been reflected as an advance on research contract in the Company's condensed consolidated balance sheet at June 30, 2016.</t>
  </si>
  <si>
    <t>(2) The payment of such amounts has been deferred indefinitely, as described above at "Employment Agreements".</t>
  </si>
  <si>
    <t>Subsequent Events (Details Narrative) - $ / shares</t>
  </si>
  <si>
    <t>Aug. 16, 2016</t>
  </si>
  <si>
    <t>Subsequent Event [Member]</t>
  </si>
  <si>
    <t>Stockholders equity reverse stock split</t>
  </si>
  <si>
    <t xml:space="preserve">five-to-one (325 to 1) </t>
  </si>
  <si>
    <t>Common stock, shares designated</t>
  </si>
  <si>
    <t>Common stock, shares designated, par value</t>
  </si>
  <si>
    <t>Preferred stock, shares designated, par value</t>
  </si>
  <si>
    <t>Subsequent Event [Member] | Maximum [Member]</t>
  </si>
  <si>
    <t>Common stock issued for fractional shares</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00_);_(&quot;$ &quot;(#,##0.0000)" numFmtId="167"/>
    <numFmt formatCode="_(&quot;$ &quot;#,##0.00000_);_(&quot;$ &quot;(#,##0.00000)" numFmtId="168"/>
    <numFmt formatCode="#,##0.0_);(#,##0.0)" numFmtId="169"/>
    <numFmt formatCode="_(&quot;$ &quot;#,##0.00_);_(&quot;$ &quot;(#,##0.00)" numFmtId="170"/>
    <numFmt formatCode="#,##0.00000_);(#,##0.00000)" numFmtId="171"/>
    <numFmt formatCode="#,##0.0000_);(#,##0.0000)" numFmtId="172"/>
    <numFmt formatCode="#,##0.000_);(#,##0.000)" numFmtId="173"/>
    <numFmt formatCode="_(&quot;$ &quot;#,##0.000000_);_(&quot;$ &quot;(#,##0.000000)" numFmtId="174"/>
    <numFmt formatCode="#,##0.000000_);(#,##0.000000)" numFmtId="175"/>
    <numFmt formatCode="_(&quot;$ &quot;#,##0.0_);_(&quot;$ &quot;(#,##0.0)" numFmtId="176"/>
    <numFmt formatCode="_(&quot;CAD &quot;#,##0_);_(&quot;CA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4963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656159420</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1</v>
      </c>
    </row>
    <row r="4" spans="1:2">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196</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row r="10" spans="1:2">
      <c t="s" r="A10" s="4">
        <v>228</v>
      </c>
      <c t="s" r="B10" s="4">
        <v>229</v>
      </c>
    </row>
    <row r="11" spans="1:2">
      <c t="s" r="A11" s="4">
        <v>230</v>
      </c>
      <c t="s" r="B11" s="4">
        <v>231</v>
      </c>
    </row>
    <row r="12" spans="1:2">
      <c t="s" r="A12" s="4">
        <v>232</v>
      </c>
      <c t="s" r="B12" s="4">
        <v>233</v>
      </c>
    </row>
    <row r="13" spans="1:2">
      <c t="s" r="A13" s="4">
        <v>234</v>
      </c>
      <c t="s" r="B13" s="4">
        <v>235</v>
      </c>
    </row>
    <row r="14" spans="1:2">
      <c t="s" r="A14" s="4">
        <v>236</v>
      </c>
      <c t="s" r="B14" s="4">
        <v>237</v>
      </c>
    </row>
    <row r="15" spans="1:2">
      <c t="s" r="A15" s="4">
        <v>238</v>
      </c>
      <c t="s" r="B15" s="4">
        <v>239</v>
      </c>
    </row>
    <row r="16" spans="1:2">
      <c t="s" r="A16" s="4">
        <v>240</v>
      </c>
      <c t="s" r="B16" s="4">
        <v>241</v>
      </c>
    </row>
    <row r="17" spans="1:2">
      <c t="s" r="A17" s="4">
        <v>242</v>
      </c>
      <c t="s" r="B17" s="4">
        <v>243</v>
      </c>
    </row>
    <row r="18" spans="1:2">
      <c t="s" r="A18" s="4">
        <v>244</v>
      </c>
      <c t="s" r="B18" s="4">
        <v>245</v>
      </c>
    </row>
    <row r="19" spans="1:2">
      <c t="s" r="A19" s="4">
        <v>246</v>
      </c>
      <c t="s" r="B19" s="4">
        <v>247</v>
      </c>
    </row>
    <row r="20" spans="1:2">
      <c t="s" r="A20" s="4">
        <v>248</v>
      </c>
      <c t="s" r="B20" s="4">
        <v>249</v>
      </c>
    </row>
    <row r="21" spans="1:2">
      <c t="s" r="A21" s="4">
        <v>250</v>
      </c>
      <c t="s" r="B21" s="4">
        <v>251</v>
      </c>
    </row>
    <row r="22" spans="1:2">
      <c t="s" r="A22" s="4">
        <v>252</v>
      </c>
      <c t="s" r="B22" s="4">
        <v>253</v>
      </c>
    </row>
    <row r="23" spans="1:2">
      <c t="s" r="A23" s="4">
        <v>254</v>
      </c>
      <c t="s" r="B23" s="4">
        <v>255</v>
      </c>
    </row>
    <row r="24" spans="1:2">
      <c t="s" r="A24" s="4">
        <v>256</v>
      </c>
      <c t="s" r="B24" s="4">
        <v>257</v>
      </c>
    </row>
    <row r="25" spans="1:2">
      <c t="s" r="A25" s="4">
        <v>258</v>
      </c>
      <c t="s" r="B25" s="4">
        <v>259</v>
      </c>
    </row>
    <row r="26" spans="1:2">
      <c t="s" r="A26" s="4">
        <v>260</v>
      </c>
      <c t="s" r="B26"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47256</v>
      </c>
      <c t="n" r="C3" s="7">
        <v>53199</v>
      </c>
    </row>
    <row r="4" spans="1:3">
      <c t="s" r="A4" s="4">
        <v>28</v>
      </c>
      <c t="n" r="B4" s="6">
        <v>111654</v>
      </c>
      <c t="s" r="C4" s="4">
        <v>29</v>
      </c>
    </row>
    <row r="5" spans="1:3">
      <c t="s" r="A5" s="4">
        <v>30</v>
      </c>
      <c t="s" r="B5" s="4">
        <v>29</v>
      </c>
      <c t="n" r="C5" s="6">
        <v>3429</v>
      </c>
    </row>
    <row r="6" spans="1:3">
      <c t="s" r="A6" s="4">
        <v>31</v>
      </c>
      <c t="n" r="B6" s="6">
        <v>69749</v>
      </c>
      <c t="n" r="C6" s="6">
        <v>29144</v>
      </c>
    </row>
    <row r="7" spans="1:3">
      <c t="s" r="A7" s="4">
        <v>32</v>
      </c>
      <c t="n" r="B7" s="6">
        <v>528659</v>
      </c>
      <c t="n" r="C7" s="6">
        <v>85772</v>
      </c>
    </row>
    <row r="8" spans="1:3">
      <c t="s" r="A8" s="4">
        <v>33</v>
      </c>
      <c t="n" r="B8" s="6">
        <v>8644</v>
      </c>
      <c t="n" r="C8" s="6">
        <v>12121</v>
      </c>
    </row>
    <row r="9" spans="1:3">
      <c t="s" r="A9" s="4">
        <v>34</v>
      </c>
      <c t="n" r="B9" s="6">
        <v>40476</v>
      </c>
      <c t="n" r="C9" s="6">
        <v>47949</v>
      </c>
    </row>
    <row r="10" spans="1:3">
      <c t="s" r="A10" s="4">
        <v>35</v>
      </c>
      <c t="n" r="B10" s="6">
        <v>577779</v>
      </c>
      <c t="n" r="C10" s="6">
        <v>145842</v>
      </c>
    </row>
    <row r="11" spans="1:3">
      <c t="s" r="A11" s="3">
        <v>36</v>
      </c>
    </row>
    <row r="12" spans="1:3">
      <c t="s" r="A12" s="4">
        <v>37</v>
      </c>
      <c t="n" r="B12" s="6">
        <v>1941821</v>
      </c>
      <c t="n" r="C12" s="6">
        <v>1434429</v>
      </c>
    </row>
    <row r="13" spans="1:3">
      <c t="s" r="A13" s="4">
        <v>38</v>
      </c>
      <c t="n" r="B13" s="6">
        <v>1321859</v>
      </c>
      <c t="n" r="C13" s="6">
        <v>710409</v>
      </c>
    </row>
    <row r="14" spans="1:3">
      <c t="s" r="A14" s="4">
        <v>39</v>
      </c>
      <c t="n" r="B14" s="6">
        <v>274200</v>
      </c>
      <c t="n" r="C14" s="6">
        <v>297956</v>
      </c>
    </row>
    <row r="15" spans="1:3">
      <c t="s" r="A15" s="4">
        <v>40</v>
      </c>
      <c t="n" r="B15" s="6">
        <v>596908</v>
      </c>
      <c t="n" r="C15" s="6">
        <v>561568</v>
      </c>
    </row>
    <row r="16" spans="1:3">
      <c t="s" r="A16" s="4">
        <v>41</v>
      </c>
      <c t="n" r="B16" s="6">
        <v>109552</v>
      </c>
      <c t="s" r="C16" s="4">
        <v>29</v>
      </c>
    </row>
    <row r="17" spans="1:3">
      <c t="s" r="A17" s="4">
        <v>42</v>
      </c>
      <c t="n" r="B17" s="6">
        <v>28227</v>
      </c>
      <c t="n" r="C17" s="6">
        <v>3689</v>
      </c>
    </row>
    <row r="18" spans="1:3">
      <c t="s" r="A18" s="4">
        <v>43</v>
      </c>
      <c t="n" r="B18" s="6">
        <v>4272567</v>
      </c>
      <c t="n" r="C18" s="6">
        <v>3008051</v>
      </c>
    </row>
    <row r="19" spans="1:3">
      <c t="s" r="A19" s="3">
        <v>44</v>
      </c>
    </row>
    <row r="20" spans="1:3">
      <c t="s" r="A20" s="4">
        <v>45</v>
      </c>
      <c t="n" r="B20" s="6">
        <v>656159</v>
      </c>
      <c t="n" r="C20" s="6">
        <v>489847</v>
      </c>
    </row>
    <row r="21" spans="1:3">
      <c t="s" r="A21" s="4">
        <v>46</v>
      </c>
      <c t="n" r="B21" s="6">
        <v>149320569</v>
      </c>
      <c t="n" r="C21" s="6">
        <v>144647529</v>
      </c>
    </row>
    <row r="22" spans="1:3">
      <c t="s" r="A22" s="4">
        <v>47</v>
      </c>
      <c t="n" r="B22" s="6">
        <v>-153693219</v>
      </c>
      <c t="n" r="C22" s="6">
        <v>-148279854</v>
      </c>
    </row>
    <row r="23" spans="1:3">
      <c t="s" r="A23" s="4">
        <v>48</v>
      </c>
      <c t="n" r="B23" s="6">
        <v>-3694788</v>
      </c>
      <c t="n" r="C23" s="6">
        <v>-2862209</v>
      </c>
    </row>
    <row r="24" spans="1:3">
      <c t="s" r="A24" s="4">
        <v>49</v>
      </c>
      <c t="n" r="B24" s="6">
        <v>577779</v>
      </c>
      <c t="n" r="C24" s="6">
        <v>145842</v>
      </c>
    </row>
    <row r="25" spans="1:3">
      <c t="s" r="A25" s="4">
        <v>50</v>
      </c>
    </row>
    <row r="26" spans="1:3">
      <c t="s" r="A26" s="3">
        <v>44</v>
      </c>
    </row>
    <row r="27" spans="1:3">
      <c t="s" r="A27" s="4">
        <v>51</v>
      </c>
      <c t="n" r="B27" s="6">
        <v>21703</v>
      </c>
      <c t="n" r="C27" s="6">
        <v>21703</v>
      </c>
    </row>
    <row r="28" spans="1:3">
      <c t="s" r="A28" s="4">
        <v>52</v>
      </c>
    </row>
    <row r="29" spans="1:3">
      <c t="s" r="A29" s="3">
        <v>44</v>
      </c>
    </row>
    <row r="30" spans="1:3">
      <c t="s" r="A30" s="4">
        <v>51</v>
      </c>
      <c t="s" r="B30" s="4">
        <v>29</v>
      </c>
      <c t="n" r="C30" s="7">
        <v>258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96</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9</v>
      </c>
      <c t="s" r="B1" s="2">
        <v>1</v>
      </c>
    </row>
    <row r="2" spans="1:2">
      <c t="s" r="B2" s="2">
        <v>2</v>
      </c>
    </row>
    <row r="3" spans="1:2">
      <c t="s" r="A3" s="3">
        <v>199</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04</v>
      </c>
    </row>
    <row r="4" spans="1:2">
      <c t="s" r="A4" s="4">
        <v>275</v>
      </c>
      <c t="s" r="B4" s="4">
        <v>276</v>
      </c>
    </row>
    <row r="5" spans="1:2">
      <c t="s" r="A5" s="4">
        <v>277</v>
      </c>
      <c t="s" r="B5" s="4">
        <v>278</v>
      </c>
    </row>
    <row r="6" spans="1:2">
      <c t="s" r="A6" s="4">
        <v>279</v>
      </c>
      <c t="s" r="B6" s="4">
        <v>280</v>
      </c>
    </row>
    <row r="7" spans="1:2">
      <c t="s" r="A7" s="4">
        <v>281</v>
      </c>
      <c t="s" r="B7"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3</v>
      </c>
      <c t="s" r="B1" s="2">
        <v>1</v>
      </c>
    </row>
    <row r="2" spans="1:2">
      <c t="s" r="B2" s="2">
        <v>2</v>
      </c>
    </row>
    <row r="3" spans="1:2">
      <c t="s" r="A3" s="3">
        <v>210</v>
      </c>
    </row>
    <row r="4" spans="1:2">
      <c t="s" r="A4" s="4">
        <v>284</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t="s" r="A1" s="1">
        <v>286</v>
      </c>
      <c t="s" r="B1" s="2">
        <v>87</v>
      </c>
      <c t="s" r="D1" s="2">
        <v>1</v>
      </c>
      <c t="s" r="F1" s="2">
        <v>112</v>
      </c>
    </row>
    <row r="2" spans="1:7">
      <c t="s" r="B2" s="2">
        <v>2</v>
      </c>
      <c t="s" r="C2" s="2">
        <v>88</v>
      </c>
      <c t="s" r="D2" s="2">
        <v>2</v>
      </c>
      <c t="s" r="E2" s="2">
        <v>88</v>
      </c>
      <c t="s" r="F2" s="2">
        <v>25</v>
      </c>
      <c t="s" r="G2" s="2">
        <v>287</v>
      </c>
    </row>
    <row r="3" spans="1:7">
      <c t="s" r="A3" s="4">
        <v>288</v>
      </c>
      <c t="s" r="G3" s="4">
        <v>289</v>
      </c>
    </row>
    <row r="4" spans="1:7">
      <c t="s" r="A4" s="4">
        <v>290</v>
      </c>
      <c t="n" r="B4" s="7">
        <v>310000</v>
      </c>
      <c t="n" r="D4" s="7">
        <v>488000</v>
      </c>
    </row>
    <row r="5" spans="1:7">
      <c t="s" r="A5" s="4">
        <v>291</v>
      </c>
      <c t="n" r="B5" s="6">
        <v>2731249</v>
      </c>
      <c t="n" r="C5" s="7">
        <v>1249632</v>
      </c>
      <c t="n" r="D5" s="6">
        <v>5412200</v>
      </c>
      <c t="n" r="E5" s="7">
        <v>1977584</v>
      </c>
      <c t="n" r="F5" s="7">
        <v>5961892</v>
      </c>
    </row>
    <row r="6" spans="1:7">
      <c t="s" r="A6" s="4">
        <v>292</v>
      </c>
      <c t="n" r="D6" s="6">
        <v>867898</v>
      </c>
      <c t="n" r="E6" s="7">
        <v>322695</v>
      </c>
      <c t="n" r="F6" s="6">
        <v>1296100</v>
      </c>
    </row>
    <row r="7" spans="1:7">
      <c t="s" r="A7" s="4">
        <v>293</v>
      </c>
      <c t="n" r="B7" s="7">
        <v>3694788</v>
      </c>
      <c t="n" r="D7" s="6">
        <v>3694788</v>
      </c>
      <c t="n" r="F7" s="7">
        <v>2862209</v>
      </c>
    </row>
    <row r="8" spans="1:7">
      <c t="s" r="A8" s="4">
        <v>294</v>
      </c>
    </row>
    <row r="9" spans="1:7">
      <c t="s" r="A9" s="4">
        <v>290</v>
      </c>
      <c t="n" r="D9" s="6">
        <v>978000</v>
      </c>
    </row>
    <row r="10" spans="1:7">
      <c t="s" r="A10" s="4">
        <v>295</v>
      </c>
    </row>
    <row r="11" spans="1:7">
      <c t="s" r="A11" s="4">
        <v>290</v>
      </c>
      <c t="n" r="D11" s="7">
        <v>67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AC17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t="s" r="A1" s="1">
        <v>296</v>
      </c>
      <c t="s" r="B1" s="2">
        <v>297</v>
      </c>
      <c t="s" r="C1" s="2">
        <v>298</v>
      </c>
      <c t="s" r="D1" s="2">
        <v>299</v>
      </c>
      <c t="s" r="E1" s="2">
        <v>300</v>
      </c>
      <c t="s" r="F1" s="2">
        <v>301</v>
      </c>
      <c t="s" r="G1" s="2">
        <v>302</v>
      </c>
      <c t="s" r="H1" s="2">
        <v>303</v>
      </c>
      <c t="s" r="I1" s="2">
        <v>303</v>
      </c>
      <c t="s" r="J1" s="2">
        <v>304</v>
      </c>
      <c t="s" r="K1" s="2">
        <v>305</v>
      </c>
      <c t="s" r="L1" s="2">
        <v>306</v>
      </c>
      <c t="s" r="M1" s="2">
        <v>307</v>
      </c>
      <c t="s" r="N1" s="2">
        <v>308</v>
      </c>
      <c t="s" r="O1" s="2">
        <v>309</v>
      </c>
      <c t="s" r="P1" s="2">
        <v>310</v>
      </c>
      <c t="s" r="Q1" s="2">
        <v>311</v>
      </c>
      <c t="s" r="R1" s="2">
        <v>2</v>
      </c>
      <c t="s" r="S1" s="2">
        <v>312</v>
      </c>
      <c t="s" r="T1" s="2">
        <v>88</v>
      </c>
      <c t="s" r="U1" s="2">
        <v>2</v>
      </c>
      <c t="s" r="V1" s="2">
        <v>88</v>
      </c>
      <c t="s" r="W1" s="2">
        <v>25</v>
      </c>
      <c t="s" r="X1" s="2">
        <v>303</v>
      </c>
      <c t="s" r="Y1" s="2">
        <v>313</v>
      </c>
      <c t="s" r="Z1" s="2">
        <v>314</v>
      </c>
      <c t="s" r="AA1" s="2">
        <v>315</v>
      </c>
      <c t="s" r="AB1" s="2">
        <v>316</v>
      </c>
      <c t="s" r="AC1" s="2">
        <v>287</v>
      </c>
    </row>
    <row r="2" spans="1:29">
      <c t="s" r="A2" s="4">
        <v>317</v>
      </c>
      <c t="n" r="Y2" s="9">
        <v>0.018</v>
      </c>
    </row>
    <row r="3" spans="1:29">
      <c t="s" r="A3" s="4">
        <v>318</v>
      </c>
      <c t="n" r="AC3" s="8">
        <v>0.056</v>
      </c>
    </row>
    <row r="4" spans="1:29">
      <c t="s" r="A4" s="4">
        <v>319</v>
      </c>
      <c t="s" r="U4" s="4">
        <v>320</v>
      </c>
    </row>
    <row r="5" spans="1:29">
      <c t="s" r="A5" s="4">
        <v>321</v>
      </c>
      <c t="n" r="W5" s="6">
        <v>78353485</v>
      </c>
    </row>
    <row r="6" spans="1:29">
      <c t="s" r="A6" s="4">
        <v>58</v>
      </c>
      <c t="s" r="R6" s="4">
        <v>59</v>
      </c>
      <c t="s" r="U6" s="4">
        <v>59</v>
      </c>
      <c t="s" r="W6" s="4">
        <v>59</v>
      </c>
    </row>
    <row r="7" spans="1:29">
      <c t="s" r="A7" s="4">
        <v>322</v>
      </c>
      <c t="s" r="U7" s="4">
        <v>323</v>
      </c>
    </row>
    <row r="8" spans="1:29">
      <c t="s" r="A8" s="4">
        <v>324</v>
      </c>
      <c t="n" r="R8" s="6">
        <v>10401263</v>
      </c>
      <c t="n" r="S8" s="6">
        <v>17550500</v>
      </c>
      <c t="n" r="U8" s="6">
        <v>27951763</v>
      </c>
    </row>
    <row r="9" spans="1:29">
      <c t="s" r="A9" s="4">
        <v>325</v>
      </c>
      <c t="n" r="D9" s="7">
        <v>2500000</v>
      </c>
      <c t="n" r="R9" s="7">
        <v>115350</v>
      </c>
      <c t="n" r="U9" s="7">
        <v>309985</v>
      </c>
    </row>
    <row r="10" spans="1:29">
      <c t="s" r="A10" s="4">
        <v>326</v>
      </c>
      <c t="n" r="R10" s="8">
        <v>0.035</v>
      </c>
      <c t="n" r="U10" s="8">
        <v>0.035</v>
      </c>
      <c t="n" r="W10" s="8">
        <v>0.035</v>
      </c>
    </row>
    <row r="11" spans="1:29">
      <c t="s" r="A11" s="4">
        <v>327</v>
      </c>
      <c t="n" r="U11" s="7">
        <v>96636</v>
      </c>
      <c t="s" r="V11" s="4">
        <v>29</v>
      </c>
    </row>
    <row r="12" spans="1:29">
      <c t="s" r="A12" s="4">
        <v>328</v>
      </c>
      <c t="s" r="U12" s="4">
        <v>329</v>
      </c>
    </row>
    <row r="13" spans="1:29">
      <c t="s" r="A13" s="4">
        <v>330</v>
      </c>
      <c t="n" r="R13" s="7">
        <v>-3694788</v>
      </c>
      <c t="n" r="U13" s="7">
        <v>-3694788</v>
      </c>
      <c t="n" r="W13" s="7">
        <v>-2862209</v>
      </c>
    </row>
    <row r="14" spans="1:29">
      <c t="s" r="A14" s="4">
        <v>69</v>
      </c>
      <c t="n" r="R14" s="6">
        <v>656159420</v>
      </c>
      <c t="n" r="U14" s="6">
        <v>656159420</v>
      </c>
      <c t="n" r="W14" s="6">
        <v>489846883</v>
      </c>
    </row>
    <row r="15" spans="1:29">
      <c t="s" r="A15" s="4">
        <v>331</v>
      </c>
      <c t="n" r="U15" s="7">
        <v>12382</v>
      </c>
      <c t="n" r="V15" s="6">
        <v>86916</v>
      </c>
    </row>
    <row r="16" spans="1:29">
      <c t="s" r="A16" s="4">
        <v>151</v>
      </c>
      <c t="s" r="R16" s="4">
        <v>29</v>
      </c>
      <c t="s" r="U16" s="4">
        <v>29</v>
      </c>
      <c t="s" r="W16" s="4">
        <v>29</v>
      </c>
    </row>
    <row r="17" spans="1:29">
      <c t="s" r="A17" s="4">
        <v>332</v>
      </c>
      <c t="s" r="R17" s="4">
        <v>29</v>
      </c>
      <c t="s" r="U17" s="4">
        <v>29</v>
      </c>
    </row>
    <row r="18" spans="1:29">
      <c t="s" r="A18" s="4">
        <v>333</v>
      </c>
      <c t="s" r="R18" s="4">
        <v>29</v>
      </c>
      <c t="s" r="T18" s="4">
        <v>29</v>
      </c>
      <c t="s" r="U18" s="4">
        <v>29</v>
      </c>
      <c t="s" r="V18" s="4">
        <v>29</v>
      </c>
    </row>
    <row r="19" spans="1:29">
      <c t="s" r="A19" s="4">
        <v>28</v>
      </c>
      <c t="n" r="R19" s="7">
        <v>111654</v>
      </c>
      <c t="n" r="U19" s="7">
        <v>111654</v>
      </c>
      <c t="s" r="W19" s="4">
        <v>29</v>
      </c>
    </row>
    <row r="20" spans="1:29">
      <c t="s" r="A20" s="4">
        <v>334</v>
      </c>
    </row>
    <row r="21" spans="1:29">
      <c t="s" r="A21" s="4">
        <v>335</v>
      </c>
      <c t="s" r="R21" s="4">
        <v>329</v>
      </c>
      <c t="s" r="U21" s="4">
        <v>329</v>
      </c>
    </row>
    <row r="22" spans="1:29">
      <c t="s" r="A22" s="4">
        <v>336</v>
      </c>
      <c t="n" r="R22" s="6">
        <v>705858326</v>
      </c>
      <c t="n" r="U22" s="6">
        <v>705858326</v>
      </c>
    </row>
    <row r="23" spans="1:29">
      <c t="s" r="A23" s="4">
        <v>337</v>
      </c>
      <c t="s" r="U23" s="4">
        <v>338</v>
      </c>
    </row>
    <row r="24" spans="1:29">
      <c t="s" r="A24" s="4">
        <v>339</v>
      </c>
    </row>
    <row r="25" spans="1:29">
      <c t="s" r="A25" s="4">
        <v>340</v>
      </c>
      <c t="n" r="R25" s="8">
        <v>0.018</v>
      </c>
      <c t="n" r="U25" s="8">
        <v>0.018</v>
      </c>
    </row>
    <row r="26" spans="1:29">
      <c t="s" r="A26" s="4">
        <v>341</v>
      </c>
      <c t="n" r="R26" s="13">
        <v>0.02103</v>
      </c>
      <c t="n" r="U26" s="13">
        <v>0.02103</v>
      </c>
    </row>
    <row r="27" spans="1:29">
      <c t="s" r="A27" s="4">
        <v>326</v>
      </c>
      <c t="n" r="R27" s="13">
        <v>0.02103</v>
      </c>
      <c t="n" r="U27" s="13">
        <v>0.02103</v>
      </c>
    </row>
    <row r="28" spans="1:29">
      <c t="s" r="A28" s="4">
        <v>342</v>
      </c>
    </row>
    <row r="29" spans="1:29">
      <c t="s" r="A29" s="4">
        <v>340</v>
      </c>
      <c t="n" r="R29" s="14">
        <v>0.0239</v>
      </c>
      <c t="n" r="U29" s="14">
        <v>0.0239</v>
      </c>
    </row>
    <row r="30" spans="1:29">
      <c t="s" r="A30" s="4">
        <v>341</v>
      </c>
      <c t="n" r="R30" s="15">
        <v>0.015</v>
      </c>
      <c t="n" r="U30" s="15">
        <v>0.015</v>
      </c>
    </row>
    <row r="31" spans="1:29">
      <c t="s" r="A31" s="4">
        <v>326</v>
      </c>
      <c t="n" r="R31" s="8">
        <v>0.015</v>
      </c>
      <c t="n" r="U31" s="8">
        <v>0.015</v>
      </c>
    </row>
    <row r="32" spans="1:29">
      <c t="s" r="A32" s="4">
        <v>343</v>
      </c>
    </row>
    <row r="33" spans="1:29">
      <c t="s" r="A33" s="4">
        <v>344</v>
      </c>
      <c t="s" r="U33" s="4">
        <v>345</v>
      </c>
    </row>
    <row r="34" spans="1:29">
      <c t="s" r="A34" s="4">
        <v>346</v>
      </c>
    </row>
    <row r="35" spans="1:29">
      <c t="s" r="A35" s="4">
        <v>344</v>
      </c>
      <c t="s" r="U35" s="4">
        <v>347</v>
      </c>
    </row>
    <row r="36" spans="1:29">
      <c t="s" r="A36" s="4">
        <v>348</v>
      </c>
    </row>
    <row r="37" spans="1:29">
      <c t="s" r="A37" s="4">
        <v>58</v>
      </c>
      <c t="s" r="B37" s="4">
        <v>59</v>
      </c>
      <c t="s" r="N37" s="4">
        <v>59</v>
      </c>
    </row>
    <row r="38" spans="1:29">
      <c t="s" r="A38" s="4">
        <v>341</v>
      </c>
      <c t="n" r="B38" s="8">
        <v>0.035</v>
      </c>
    </row>
    <row r="39" spans="1:29">
      <c t="s" r="A39" s="4">
        <v>349</v>
      </c>
      <c t="n" r="N39" s="7">
        <v>49688</v>
      </c>
    </row>
    <row r="40" spans="1:29">
      <c t="s" r="A40" s="4">
        <v>350</v>
      </c>
      <c t="n" r="B40" s="7">
        <v>3498</v>
      </c>
      <c t="n" r="R40" s="7">
        <v>40993</v>
      </c>
      <c t="n" r="U40" s="7">
        <v>40993</v>
      </c>
    </row>
    <row r="41" spans="1:29">
      <c t="s" r="A41" s="4">
        <v>351</v>
      </c>
      <c t="n" r="B41" s="6">
        <v>28498</v>
      </c>
      <c t="n" r="N41" s="6">
        <v>303500</v>
      </c>
    </row>
    <row r="42" spans="1:29">
      <c t="s" r="A42" s="4">
        <v>352</v>
      </c>
      <c t="n" r="N42" s="6">
        <v>579500</v>
      </c>
    </row>
    <row r="43" spans="1:29">
      <c t="s" r="A43" s="4">
        <v>336</v>
      </c>
      <c t="n" r="R43" s="6">
        <v>13305470</v>
      </c>
      <c t="n" r="U43" s="6">
        <v>13305470</v>
      </c>
    </row>
    <row r="44" spans="1:29">
      <c t="s" r="A44" s="4">
        <v>353</v>
      </c>
      <c t="n" r="B44" s="7">
        <v>19200</v>
      </c>
      <c t="n" r="N44" s="7">
        <v>232846</v>
      </c>
      <c t="n" r="R44" s="7">
        <v>232846</v>
      </c>
      <c t="n" r="U44" s="7">
        <v>232846</v>
      </c>
    </row>
    <row r="45" spans="1:29">
      <c t="s" r="A45" s="4">
        <v>354</v>
      </c>
      <c t="n" r="B45" s="6">
        <v>2725579</v>
      </c>
      <c t="n" r="N45" s="6">
        <v>32990233</v>
      </c>
      <c t="n" r="U45" s="6">
        <v>19684762</v>
      </c>
    </row>
    <row r="46" spans="1:29">
      <c t="s" r="A46" s="4">
        <v>355</v>
      </c>
      <c t="n" r="N46" s="7">
        <v>631023</v>
      </c>
    </row>
    <row r="47" spans="1:29">
      <c t="s" r="A47" s="4">
        <v>356</v>
      </c>
      <c t="s" r="B47" s="4">
        <v>329</v>
      </c>
    </row>
    <row r="48" spans="1:29">
      <c t="s" r="A48" s="4">
        <v>357</v>
      </c>
    </row>
    <row r="49" spans="1:29">
      <c t="s" r="A49" s="4">
        <v>341</v>
      </c>
      <c t="n" r="R49" s="8">
        <v>0.035</v>
      </c>
      <c t="n" r="U49" s="8">
        <v>0.035</v>
      </c>
    </row>
    <row r="50" spans="1:29">
      <c t="s" r="A50" s="4">
        <v>358</v>
      </c>
    </row>
    <row r="51" spans="1:29">
      <c t="s" r="A51" s="4">
        <v>341</v>
      </c>
      <c t="n" r="R51" s="9">
        <v>0.0175</v>
      </c>
      <c t="n" r="U51" s="9">
        <v>0.0175</v>
      </c>
    </row>
    <row r="52" spans="1:29">
      <c t="s" r="A52" s="4">
        <v>359</v>
      </c>
    </row>
    <row r="53" spans="1:29">
      <c t="s" r="A53" s="4">
        <v>341</v>
      </c>
      <c t="n" r="G53" s="8">
        <v>0.043</v>
      </c>
      <c t="n" r="H53" s="9">
        <v>0.0451</v>
      </c>
      <c t="n" r="I53" s="9">
        <v>0.0451</v>
      </c>
      <c t="n" r="J53" s="9">
        <v>0.0411</v>
      </c>
      <c t="n" r="K53" s="9">
        <v>0.0524</v>
      </c>
      <c t="n" r="X53" s="9">
        <v>0.0451</v>
      </c>
    </row>
    <row r="54" spans="1:29">
      <c t="s" r="A54" s="4">
        <v>360</v>
      </c>
    </row>
    <row r="55" spans="1:29">
      <c t="s" r="A55" s="4">
        <v>361</v>
      </c>
      <c t="n" r="F55" s="7">
        <v>579500</v>
      </c>
    </row>
    <row r="56" spans="1:29">
      <c t="s" r="A56" s="4">
        <v>324</v>
      </c>
      <c t="n" r="F56" s="6">
        <v>16577142</v>
      </c>
    </row>
    <row r="57" spans="1:29">
      <c t="s" r="A57" s="4">
        <v>325</v>
      </c>
      <c t="n" r="G57" s="7">
        <v>210000</v>
      </c>
      <c t="n" r="I57" s="7">
        <v>85000</v>
      </c>
      <c t="n" r="J57" s="7">
        <v>46000</v>
      </c>
    </row>
    <row r="58" spans="1:29">
      <c t="s" r="A58" s="4">
        <v>362</v>
      </c>
    </row>
    <row r="59" spans="1:29">
      <c t="s" r="A59" s="4">
        <v>319</v>
      </c>
      <c t="s" r="U59" s="4">
        <v>363</v>
      </c>
    </row>
    <row r="60" spans="1:29">
      <c t="s" r="A60" s="4">
        <v>364</v>
      </c>
    </row>
    <row r="61" spans="1:29">
      <c t="s" r="A61" s="4">
        <v>322</v>
      </c>
      <c t="s" r="K61" s="4">
        <v>323</v>
      </c>
    </row>
    <row r="62" spans="1:29">
      <c t="s" r="A62" s="4">
        <v>365</v>
      </c>
    </row>
    <row r="63" spans="1:29">
      <c t="s" r="A63" s="4">
        <v>58</v>
      </c>
      <c t="s" r="H63" s="4">
        <v>59</v>
      </c>
      <c t="s" r="I63" s="4">
        <v>59</v>
      </c>
      <c t="s" r="W63" s="4">
        <v>59</v>
      </c>
      <c t="s" r="X63" s="4">
        <v>59</v>
      </c>
    </row>
    <row r="64" spans="1:29">
      <c t="s" r="A64" s="4">
        <v>366</v>
      </c>
      <c t="n" r="W64" s="8">
        <v>0.035</v>
      </c>
      <c t="n" r="X64" s="8">
        <v>0.035</v>
      </c>
    </row>
    <row r="65" spans="1:29">
      <c t="s" r="A65" s="4">
        <v>367</v>
      </c>
    </row>
    <row r="66" spans="1:29">
      <c t="s" r="A66" s="4">
        <v>368</v>
      </c>
      <c t="n" r="K66" s="7">
        <v>238500</v>
      </c>
    </row>
    <row r="67" spans="1:29">
      <c t="s" r="A67" s="4">
        <v>322</v>
      </c>
      <c t="s" r="K67" s="4">
        <v>323</v>
      </c>
    </row>
    <row r="68" spans="1:29">
      <c t="s" r="A68" s="4">
        <v>369</v>
      </c>
      <c t="s" r="K68" s="4">
        <v>289</v>
      </c>
    </row>
    <row r="69" spans="1:29">
      <c t="s" r="A69" s="4">
        <v>364</v>
      </c>
    </row>
    <row r="70" spans="1:29">
      <c t="s" r="A70" s="4">
        <v>58</v>
      </c>
      <c t="s" r="K70" s="4">
        <v>59</v>
      </c>
    </row>
    <row r="71" spans="1:29">
      <c t="s" r="A71" s="4">
        <v>366</v>
      </c>
      <c t="n" r="O71" s="8">
        <v>0.035</v>
      </c>
    </row>
    <row r="72" spans="1:29">
      <c t="s" r="A72" s="4">
        <v>341</v>
      </c>
      <c t="n" r="K72" s="8">
        <v>0.035</v>
      </c>
    </row>
    <row r="73" spans="1:29">
      <c t="s" r="A73" s="4">
        <v>370</v>
      </c>
    </row>
    <row r="74" spans="1:29">
      <c t="s" r="A74" s="4">
        <v>336</v>
      </c>
      <c t="n" r="N74" s="6">
        <v>70585832</v>
      </c>
    </row>
    <row r="75" spans="1:29">
      <c t="s" r="A75" s="4">
        <v>353</v>
      </c>
      <c t="n" r="N75" s="7">
        <v>529394</v>
      </c>
    </row>
    <row r="76" spans="1:29">
      <c t="s" r="A76" s="4">
        <v>69</v>
      </c>
      <c t="n" r="N76" s="6">
        <v>35292916</v>
      </c>
    </row>
    <row r="77" spans="1:29">
      <c t="s" r="A77" s="4">
        <v>371</v>
      </c>
    </row>
    <row r="78" spans="1:29">
      <c t="s" r="A78" s="4">
        <v>336</v>
      </c>
      <c t="n" r="C78" s="6">
        <v>23775558</v>
      </c>
    </row>
    <row r="79" spans="1:29">
      <c t="s" r="A79" s="4">
        <v>353</v>
      </c>
      <c t="n" r="C79" s="7">
        <v>178317</v>
      </c>
    </row>
    <row r="80" spans="1:29">
      <c t="s" r="A80" s="4">
        <v>372</v>
      </c>
    </row>
    <row r="81" spans="1:29">
      <c t="s" r="A81" s="4">
        <v>317</v>
      </c>
      <c t="n" r="B81" s="8">
        <v>0.015</v>
      </c>
    </row>
    <row r="82" spans="1:29">
      <c t="s" r="A82" s="4">
        <v>326</v>
      </c>
      <c t="n" r="B82" s="8">
        <v>0.018</v>
      </c>
    </row>
    <row r="83" spans="1:29">
      <c t="s" r="A83" s="4">
        <v>336</v>
      </c>
      <c t="n" r="B83" s="6">
        <v>28642892</v>
      </c>
    </row>
    <row r="84" spans="1:29">
      <c t="s" r="A84" s="4">
        <v>132</v>
      </c>
    </row>
    <row r="85" spans="1:29">
      <c t="s" r="A85" s="4">
        <v>317</v>
      </c>
      <c t="n" r="T85" s="16">
        <v>8.72819</v>
      </c>
      <c t="n" r="V85" s="16">
        <v>8.72819</v>
      </c>
      <c t="n" r="AA85" s="16">
        <v>0.323705</v>
      </c>
    </row>
    <row r="86" spans="1:29">
      <c t="s" r="A86" s="4">
        <v>373</v>
      </c>
      <c t="n" r="Q86" s="7">
        <v>8376719</v>
      </c>
    </row>
    <row r="87" spans="1:29">
      <c t="s" r="A87" s="4">
        <v>374</v>
      </c>
      <c t="n" r="Q87" s="7">
        <v>2780303</v>
      </c>
    </row>
    <row r="88" spans="1:29">
      <c t="s" r="A88" s="4">
        <v>375</v>
      </c>
      <c t="n" r="L88" s="7">
        <v>4120</v>
      </c>
      <c t="n" r="R88" s="7">
        <v>183</v>
      </c>
      <c t="n" r="T88" s="7">
        <v>1574</v>
      </c>
      <c t="n" r="U88" s="7">
        <v>1165</v>
      </c>
      <c t="n" r="V88" s="7">
        <v>4772</v>
      </c>
    </row>
    <row r="89" spans="1:29">
      <c t="s" r="A89" s="4">
        <v>321</v>
      </c>
      <c t="n" r="L89" s="6">
        <v>77006072</v>
      </c>
      <c t="n" r="T89" s="6">
        <v>163093392</v>
      </c>
      <c t="n" r="V89" s="6">
        <v>163093392</v>
      </c>
      <c t="n" r="AA89" s="6">
        <v>7673850</v>
      </c>
    </row>
    <row r="90" spans="1:29">
      <c t="s" r="A90" s="4">
        <v>325</v>
      </c>
      <c t="n" r="U90" s="7">
        <v>443848</v>
      </c>
    </row>
    <row r="91" spans="1:29">
      <c t="s" r="A91" s="4">
        <v>330</v>
      </c>
      <c t="n" r="W91" s="7">
        <v>258566</v>
      </c>
    </row>
    <row r="92" spans="1:29">
      <c t="s" r="A92" s="4">
        <v>360</v>
      </c>
    </row>
    <row r="93" spans="1:29">
      <c t="s" r="A93" s="4">
        <v>325</v>
      </c>
      <c t="n" r="H93" s="7">
        <v>85000</v>
      </c>
    </row>
    <row r="94" spans="1:29">
      <c t="s" r="A94" s="4">
        <v>354</v>
      </c>
      <c t="n" r="W94" s="6">
        <v>18311079</v>
      </c>
    </row>
    <row r="95" spans="1:29">
      <c t="s" r="A95" s="4">
        <v>376</v>
      </c>
    </row>
    <row r="96" spans="1:29">
      <c t="s" r="A96" s="4">
        <v>336</v>
      </c>
      <c t="n" r="R96" s="6">
        <v>35292916</v>
      </c>
      <c t="n" r="U96" s="6">
        <v>35292916</v>
      </c>
    </row>
    <row r="97" spans="1:29">
      <c t="s" r="A97" s="4">
        <v>377</v>
      </c>
    </row>
    <row r="98" spans="1:29">
      <c t="s" r="A98" s="4">
        <v>336</v>
      </c>
      <c t="n" r="R98" s="6">
        <v>8671428</v>
      </c>
      <c t="n" r="U98" s="6">
        <v>8671428</v>
      </c>
    </row>
    <row r="99" spans="1:29">
      <c t="s" r="A99" s="4">
        <v>378</v>
      </c>
    </row>
    <row r="100" spans="1:29">
      <c t="s" r="A100" s="4">
        <v>326</v>
      </c>
      <c t="n" r="N100" s="8">
        <v>0.015</v>
      </c>
    </row>
    <row r="101" spans="1:29">
      <c t="s" r="A101" s="4">
        <v>336</v>
      </c>
      <c t="n" r="N101" s="6">
        <v>35292916</v>
      </c>
    </row>
    <row r="102" spans="1:29">
      <c t="s" r="A102" s="4">
        <v>379</v>
      </c>
    </row>
    <row r="103" spans="1:29">
      <c t="s" r="A103" s="4">
        <v>336</v>
      </c>
      <c t="n" r="R103" s="6">
        <v>35292916</v>
      </c>
      <c t="n" r="U103" s="6">
        <v>35292916</v>
      </c>
    </row>
    <row r="104" spans="1:29">
      <c t="s" r="A104" s="4">
        <v>380</v>
      </c>
    </row>
    <row r="105" spans="1:29">
      <c t="s" r="A105" s="4">
        <v>336</v>
      </c>
      <c t="n" r="R105" s="6">
        <v>4634042</v>
      </c>
      <c t="n" r="U105" s="6">
        <v>4634042</v>
      </c>
    </row>
    <row r="106" spans="1:29">
      <c t="s" r="A106" s="4">
        <v>132</v>
      </c>
    </row>
    <row r="107" spans="1:29">
      <c t="s" r="A107" s="4">
        <v>381</v>
      </c>
      <c t="n" r="M107" s="17">
        <v>753.22</v>
      </c>
      <c t="n" r="AB107" s="17">
        <v>175.28</v>
      </c>
    </row>
    <row r="108" spans="1:29">
      <c t="s" r="A108" s="4">
        <v>317</v>
      </c>
      <c t="n" r="M108" s="7">
        <v>1000</v>
      </c>
      <c t="n" r="AB108" s="7">
        <v>1000</v>
      </c>
    </row>
    <row r="109" spans="1:29">
      <c t="s" r="A109" s="4">
        <v>340</v>
      </c>
      <c t="n" r="M109" s="14">
        <v>0.0033</v>
      </c>
      <c t="n" r="AB109" s="14">
        <v>0.0033</v>
      </c>
    </row>
    <row r="110" spans="1:29">
      <c t="s" r="A110" s="4">
        <v>318</v>
      </c>
      <c t="n" r="M110" s="12">
        <v>0.04</v>
      </c>
      <c t="n" r="AB110" s="9">
        <v>0.0348</v>
      </c>
    </row>
    <row r="111" spans="1:29">
      <c t="s" r="A111" s="4">
        <v>373</v>
      </c>
      <c t="n" r="P111" s="7">
        <v>1673127</v>
      </c>
    </row>
    <row r="112" spans="1:29">
      <c t="s" r="A112" s="4">
        <v>382</v>
      </c>
    </row>
    <row r="113" spans="1:29">
      <c t="s" r="A113" s="4">
        <v>383</v>
      </c>
      <c t="n" r="M113" s="6">
        <v>250</v>
      </c>
    </row>
    <row r="114" spans="1:29">
      <c t="s" r="A114" s="4">
        <v>384</v>
      </c>
      <c t="n" r="M114" s="7">
        <v>250000</v>
      </c>
    </row>
    <row r="115" spans="1:29">
      <c t="s" r="A115" s="4">
        <v>385</v>
      </c>
      <c t="s" r="M115" s="4">
        <v>386</v>
      </c>
    </row>
    <row r="116" spans="1:29">
      <c t="s" r="A116" s="4">
        <v>387</v>
      </c>
      <c t="n" r="M116" s="17">
        <v>753.22</v>
      </c>
    </row>
    <row r="117" spans="1:29">
      <c t="s" r="A117" s="4">
        <v>388</v>
      </c>
      <c t="s" r="M117" s="4">
        <v>389</v>
      </c>
    </row>
    <row r="118" spans="1:29">
      <c t="s" r="A118" s="4">
        <v>390</v>
      </c>
    </row>
    <row r="119" spans="1:29">
      <c t="s" r="A119" s="4">
        <v>322</v>
      </c>
      <c t="s" r="E119" s="4">
        <v>391</v>
      </c>
    </row>
    <row r="120" spans="1:29">
      <c t="s" r="A120" s="4">
        <v>341</v>
      </c>
      <c t="n" r="H120" s="8">
        <v>0.035</v>
      </c>
      <c t="n" r="I120" s="8">
        <v>0.035</v>
      </c>
      <c t="n" r="X120" s="8">
        <v>0.035</v>
      </c>
    </row>
    <row r="121" spans="1:29">
      <c t="s" r="A121" s="4">
        <v>361</v>
      </c>
      <c t="n" r="E121" s="7">
        <v>579500</v>
      </c>
    </row>
    <row r="122" spans="1:29">
      <c t="s" r="A122" s="4">
        <v>324</v>
      </c>
      <c t="n" r="E122" s="6">
        <v>8903684</v>
      </c>
    </row>
    <row r="123" spans="1:29">
      <c t="s" r="A123" s="4">
        <v>392</v>
      </c>
      <c t="s" r="H123" s="4">
        <v>329</v>
      </c>
      <c t="s" r="I123" s="4">
        <v>329</v>
      </c>
      <c t="s" r="X123" s="4">
        <v>329</v>
      </c>
    </row>
    <row r="124" spans="1:29">
      <c t="s" r="A124" s="4">
        <v>335</v>
      </c>
      <c t="s" r="H124" s="4">
        <v>329</v>
      </c>
      <c t="s" r="I124" s="4">
        <v>329</v>
      </c>
      <c t="s" r="X124" s="4">
        <v>329</v>
      </c>
    </row>
    <row r="125" spans="1:29">
      <c t="s" r="A125" s="4">
        <v>393</v>
      </c>
      <c t="n" r="U125" s="7">
        <v>289106</v>
      </c>
    </row>
    <row r="126" spans="1:29">
      <c t="s" r="A126" s="4">
        <v>349</v>
      </c>
      <c t="n" r="E126" s="7">
        <v>206689</v>
      </c>
      <c t="n" r="U126" s="6">
        <v>290394</v>
      </c>
    </row>
    <row r="127" spans="1:29">
      <c t="s" r="A127" s="4">
        <v>394</v>
      </c>
      <c t="n" r="E127" s="6">
        <v>16557142</v>
      </c>
    </row>
    <row r="128" spans="1:29">
      <c t="s" r="A128" s="4">
        <v>395</v>
      </c>
      <c t="n" r="E128" s="6">
        <v>8903684</v>
      </c>
    </row>
    <row r="129" spans="1:29">
      <c t="s" r="A129" s="4">
        <v>350</v>
      </c>
      <c t="n" r="E129" s="7">
        <v>43758</v>
      </c>
    </row>
    <row r="130" spans="1:29">
      <c t="s" r="A130" s="4">
        <v>351</v>
      </c>
      <c t="n" r="E130" s="7">
        <v>579500</v>
      </c>
    </row>
    <row r="131" spans="1:29">
      <c t="s" r="A131" s="4">
        <v>396</v>
      </c>
      <c t="s" r="E131" s="4">
        <v>329</v>
      </c>
    </row>
    <row r="132" spans="1:29">
      <c t="s" r="A132" s="4">
        <v>397</v>
      </c>
      <c t="n" r="E132" s="8">
        <v>0.035</v>
      </c>
    </row>
    <row r="133" spans="1:29">
      <c t="s" r="A133" s="4">
        <v>326</v>
      </c>
      <c t="n" r="H133" s="8">
        <v>0.031</v>
      </c>
      <c t="n" r="I133" s="8">
        <v>0.031</v>
      </c>
      <c t="n" r="X133" s="8">
        <v>0.031</v>
      </c>
    </row>
    <row r="134" spans="1:29">
      <c t="s" r="A134" s="4">
        <v>398</v>
      </c>
      <c t="s" r="E134" s="4">
        <v>399</v>
      </c>
    </row>
    <row r="135" spans="1:29">
      <c t="s" r="A135" s="4">
        <v>400</v>
      </c>
      <c t="n" r="U135" s="7">
        <v>277918</v>
      </c>
    </row>
    <row r="136" spans="1:29">
      <c t="s" r="A136" s="4">
        <v>401</v>
      </c>
    </row>
    <row r="137" spans="1:29">
      <c t="s" r="A137" s="4">
        <v>394</v>
      </c>
      <c t="n" r="U137" s="6">
        <v>16557142</v>
      </c>
    </row>
    <row r="138" spans="1:29">
      <c t="s" r="A138" s="4">
        <v>402</v>
      </c>
    </row>
    <row r="139" spans="1:29">
      <c t="s" r="A139" s="4">
        <v>397</v>
      </c>
      <c t="n" r="Z139" s="8">
        <v>0.031</v>
      </c>
    </row>
    <row r="140" spans="1:29">
      <c t="s" r="A140" s="4">
        <v>326</v>
      </c>
      <c t="n" r="Z140" s="15">
        <v>0.035</v>
      </c>
    </row>
    <row r="141" spans="1:29">
      <c t="s" r="A141" s="4">
        <v>380</v>
      </c>
    </row>
    <row r="142" spans="1:29">
      <c t="s" r="A142" s="4">
        <v>336</v>
      </c>
      <c t="n" r="B142" s="6">
        <v>714286</v>
      </c>
      <c t="n" r="N142" s="6">
        <v>8671428</v>
      </c>
    </row>
    <row r="143" spans="1:29">
      <c t="s" r="A143" s="4">
        <v>403</v>
      </c>
    </row>
    <row r="144" spans="1:29">
      <c t="s" r="A144" s="4">
        <v>397</v>
      </c>
      <c t="n" r="Z144" s="15">
        <v>0.031</v>
      </c>
    </row>
    <row r="145" spans="1:29">
      <c t="s" r="A145" s="4">
        <v>326</v>
      </c>
      <c t="n" r="Z145" s="8">
        <v>0.035</v>
      </c>
    </row>
    <row r="146" spans="1:29">
      <c t="s" r="A146" s="4">
        <v>377</v>
      </c>
    </row>
    <row r="147" spans="1:29">
      <c t="s" r="A147" s="4">
        <v>58</v>
      </c>
      <c t="s" r="B147" s="4">
        <v>329</v>
      </c>
    </row>
    <row r="148" spans="1:29">
      <c t="s" r="A148" s="4">
        <v>322</v>
      </c>
      <c t="s" r="U148" s="4">
        <v>338</v>
      </c>
    </row>
    <row r="149" spans="1:29">
      <c t="s" r="A149" s="4">
        <v>341</v>
      </c>
      <c t="n" r="B149" s="8">
        <v>0.035</v>
      </c>
    </row>
    <row r="150" spans="1:29">
      <c t="s" r="A150" s="4">
        <v>350</v>
      </c>
      <c t="n" r="N150" s="7">
        <v>40983</v>
      </c>
    </row>
    <row r="151" spans="1:29">
      <c t="s" r="A151" s="4">
        <v>351</v>
      </c>
      <c t="n" r="N151" s="6">
        <v>344483</v>
      </c>
    </row>
    <row r="152" spans="1:29">
      <c t="s" r="A152" s="4">
        <v>336</v>
      </c>
      <c t="n" r="B152" s="6">
        <v>382837</v>
      </c>
    </row>
    <row r="153" spans="1:29">
      <c t="s" r="A153" s="4">
        <v>330</v>
      </c>
      <c t="n" r="N153" s="7">
        <v>577329</v>
      </c>
    </row>
    <row r="154" spans="1:29">
      <c t="s" r="A154" s="4">
        <v>404</v>
      </c>
      <c t="n" r="N154" s="9">
        <v>0.0191</v>
      </c>
    </row>
    <row r="155" spans="1:29">
      <c t="s" r="A155" s="4">
        <v>69</v>
      </c>
      <c t="n" r="N155" s="6">
        <v>9842381</v>
      </c>
    </row>
    <row r="156" spans="1:29">
      <c t="s" r="A156" s="4">
        <v>405</v>
      </c>
      <c t="n" r="U156" s="7">
        <v>188274</v>
      </c>
    </row>
    <row r="157" spans="1:29">
      <c t="s" r="A157" s="4">
        <v>406</v>
      </c>
    </row>
    <row r="158" spans="1:29">
      <c t="s" r="A158" s="4">
        <v>317</v>
      </c>
      <c t="n" r="N158" s="8">
        <v>0.018</v>
      </c>
    </row>
    <row r="159" spans="1:29">
      <c t="s" r="A159" s="4">
        <v>407</v>
      </c>
    </row>
    <row r="160" spans="1:29">
      <c t="s" r="A160" s="4">
        <v>317</v>
      </c>
      <c t="n" r="N160" s="9">
        <v>0.0239</v>
      </c>
    </row>
    <row r="161" spans="1:29">
      <c t="s" r="A161" s="4">
        <v>408</v>
      </c>
    </row>
    <row r="162" spans="1:29">
      <c t="s" r="A162" s="4">
        <v>58</v>
      </c>
      <c t="s" r="R162" s="4">
        <v>80</v>
      </c>
      <c t="s" r="U162" s="4">
        <v>80</v>
      </c>
    </row>
    <row r="163" spans="1:29">
      <c t="s" r="A163" s="4">
        <v>409</v>
      </c>
    </row>
    <row r="164" spans="1:29">
      <c t="s" r="A164" s="4">
        <v>317</v>
      </c>
      <c t="n" r="C164" s="9">
        <v>0.0239</v>
      </c>
    </row>
    <row r="165" spans="1:29">
      <c t="s" r="A165" s="4">
        <v>336</v>
      </c>
      <c t="n" r="C165" s="6">
        <v>11887779</v>
      </c>
    </row>
    <row r="166" spans="1:29">
      <c t="s" r="A166" s="4">
        <v>337</v>
      </c>
      <c t="s" r="C166" s="4">
        <v>338</v>
      </c>
    </row>
    <row r="167" spans="1:29">
      <c t="s" r="A167" s="4">
        <v>410</v>
      </c>
    </row>
    <row r="168" spans="1:29">
      <c t="s" r="A168" s="4">
        <v>336</v>
      </c>
      <c t="n" r="B168" s="6">
        <v>14321446</v>
      </c>
    </row>
    <row r="169" spans="1:29">
      <c t="s" r="A169" s="4">
        <v>353</v>
      </c>
      <c t="n" r="B169" s="7">
        <v>214822</v>
      </c>
    </row>
    <row r="170" spans="1:29">
      <c t="s" r="A170" s="4">
        <v>354</v>
      </c>
      <c t="n" r="B170" s="6">
        <v>143214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5"/>
  </cols>
  <sheetData>
    <row r="1" spans="1:2">
      <c t="s" r="A1" s="1">
        <v>411</v>
      </c>
      <c t="s" r="B1" s="2">
        <v>1</v>
      </c>
    </row>
    <row r="2" spans="1:2">
      <c t="s" r="B2" s="2">
        <v>412</v>
      </c>
    </row>
    <row r="3" spans="1:2">
      <c t="s" r="A3" s="4">
        <v>413</v>
      </c>
    </row>
    <row r="4" spans="1:2">
      <c t="s" r="A4" s="4">
        <v>414</v>
      </c>
      <c t="n" r="B4" s="10">
        <v>0.035</v>
      </c>
    </row>
    <row r="5" spans="1:2">
      <c t="s" r="A5" s="4">
        <v>413</v>
      </c>
    </row>
    <row r="6" spans="1:2">
      <c t="s" r="A6" s="4">
        <v>415</v>
      </c>
      <c t="s" r="B6" s="4">
        <v>416</v>
      </c>
    </row>
    <row r="7" spans="1:2">
      <c t="s" r="A7" s="4">
        <v>417</v>
      </c>
      <c t="s" r="B7" s="4">
        <v>418</v>
      </c>
    </row>
    <row r="8" spans="1:2">
      <c t="s" r="A8" s="4">
        <v>419</v>
      </c>
      <c t="s" r="B8" s="4">
        <v>420</v>
      </c>
    </row>
    <row r="9" spans="1:2">
      <c t="s" r="A9" s="4">
        <v>421</v>
      </c>
    </row>
    <row r="10" spans="1:2">
      <c t="s" r="A10" s="4">
        <v>422</v>
      </c>
      <c t="n" r="B10" s="8">
        <v>0.018</v>
      </c>
    </row>
    <row r="11" spans="1:2">
      <c t="s" r="A11" s="4">
        <v>423</v>
      </c>
      <c t="s" r="B11" s="4">
        <v>424</v>
      </c>
    </row>
    <row r="12" spans="1:2">
      <c t="s" r="A12" s="4">
        <v>425</v>
      </c>
    </row>
    <row r="13" spans="1:2">
      <c t="s" r="A13" s="4">
        <v>422</v>
      </c>
      <c t="n" r="B13" s="9">
        <v>0.0232</v>
      </c>
    </row>
    <row r="14" spans="1:2">
      <c t="s" r="A14" s="4">
        <v>423</v>
      </c>
      <c t="s" r="B14" s="4">
        <v>426</v>
      </c>
    </row>
    <row r="15" spans="1:2">
      <c t="s" r="A15" s="4">
        <v>427</v>
      </c>
    </row>
    <row r="16" spans="1:2">
      <c t="s" r="A16" s="4">
        <v>414</v>
      </c>
      <c t="n" r="B16" s="10">
        <v>0.0175</v>
      </c>
    </row>
    <row r="17" spans="1:2">
      <c t="s" r="A17" s="4">
        <v>415</v>
      </c>
      <c t="s" r="B17" s="4">
        <v>416</v>
      </c>
    </row>
    <row r="18" spans="1:2">
      <c t="s" r="A18" s="4">
        <v>417</v>
      </c>
      <c t="s" r="B18" s="4">
        <v>418</v>
      </c>
    </row>
    <row r="19" spans="1:2">
      <c t="s" r="A19" s="4">
        <v>419</v>
      </c>
      <c t="s" r="B19" s="4">
        <v>420</v>
      </c>
    </row>
    <row r="20" spans="1:2">
      <c t="s" r="A20" s="4">
        <v>423</v>
      </c>
      <c t="s" r="B20" s="4">
        <v>428</v>
      </c>
    </row>
    <row r="21" spans="1:2">
      <c t="s" r="A21" s="4">
        <v>429</v>
      </c>
    </row>
    <row r="22" spans="1:2">
      <c t="s" r="A22" s="4">
        <v>422</v>
      </c>
      <c t="n" r="B22" s="8">
        <v>0.018</v>
      </c>
    </row>
    <row r="23" spans="1:2">
      <c t="s" r="A23" s="4">
        <v>430</v>
      </c>
    </row>
    <row r="24" spans="1:2">
      <c t="s" r="A24" s="4">
        <v>422</v>
      </c>
      <c t="n" r="B24" s="14">
        <v>0.0232</v>
      </c>
    </row>
    <row r="25" spans="1:2">
      <c t="s" r="A25" s="4">
        <v>431</v>
      </c>
    </row>
    <row r="26" spans="1:2">
      <c t="s" r="A26" s="4">
        <v>414</v>
      </c>
      <c t="n" r="B26" s="10">
        <v>0.02103</v>
      </c>
    </row>
    <row r="27" spans="1:2">
      <c t="s" r="A27" s="4">
        <v>415</v>
      </c>
      <c t="s" r="B27" s="4">
        <v>432</v>
      </c>
    </row>
    <row r="28" spans="1:2">
      <c t="s" r="A28" s="4">
        <v>417</v>
      </c>
      <c t="s" r="B28" s="4">
        <v>418</v>
      </c>
    </row>
    <row r="29" spans="1:2">
      <c t="s" r="A29" s="4">
        <v>419</v>
      </c>
      <c t="s" r="B29" s="4">
        <v>420</v>
      </c>
    </row>
    <row r="30" spans="1:2">
      <c t="s" r="A30" s="4">
        <v>433</v>
      </c>
    </row>
    <row r="31" spans="1:2">
      <c t="s" r="A31" s="4">
        <v>422</v>
      </c>
      <c t="n" r="B31" s="8">
        <v>0.018</v>
      </c>
    </row>
    <row r="32" spans="1:2">
      <c t="s" r="A32" s="4">
        <v>423</v>
      </c>
      <c t="s" r="B32" s="4">
        <v>424</v>
      </c>
    </row>
    <row r="33" spans="1:2">
      <c t="s" r="A33" s="4">
        <v>434</v>
      </c>
    </row>
    <row r="34" spans="1:2">
      <c t="s" r="A34" s="4">
        <v>422</v>
      </c>
      <c t="n" r="B34" s="9">
        <v>0.0239</v>
      </c>
    </row>
    <row r="35" spans="1:2">
      <c t="s" r="A35" s="4">
        <v>423</v>
      </c>
      <c t="s" r="B35" s="4">
        <v>426</v>
      </c>
    </row>
    <row r="36" spans="1:2">
      <c t="s" r="A36" s="4">
        <v>435</v>
      </c>
    </row>
    <row r="37" spans="1:2">
      <c t="s" r="A37" s="4">
        <v>414</v>
      </c>
      <c t="n" r="B37" s="10">
        <v>0.015</v>
      </c>
    </row>
    <row r="38" spans="1:2">
      <c t="s" r="A38" s="4">
        <v>417</v>
      </c>
      <c t="s" r="B38" s="4">
        <v>418</v>
      </c>
    </row>
    <row r="39" spans="1:2">
      <c t="s" r="A39" s="4">
        <v>419</v>
      </c>
      <c t="s" r="B39" s="4">
        <v>420</v>
      </c>
    </row>
    <row r="40" spans="1:2">
      <c t="s" r="A40" s="4">
        <v>436</v>
      </c>
    </row>
    <row r="41" spans="1:2">
      <c t="s" r="A41" s="4">
        <v>422</v>
      </c>
      <c t="n" r="B41" s="8">
        <v>0.018</v>
      </c>
    </row>
    <row r="42" spans="1:2">
      <c t="s" r="A42" s="4">
        <v>415</v>
      </c>
      <c t="s" r="B42" s="4">
        <v>416</v>
      </c>
    </row>
    <row r="43" spans="1:2">
      <c t="s" r="A43" s="4">
        <v>423</v>
      </c>
      <c t="s" r="B43" s="4">
        <v>428</v>
      </c>
    </row>
    <row r="44" spans="1:2">
      <c t="s" r="A44" s="4">
        <v>437</v>
      </c>
    </row>
    <row r="45" spans="1:2">
      <c t="s" r="A45" s="4">
        <v>422</v>
      </c>
      <c t="n" r="B45" s="9">
        <v>0.0239</v>
      </c>
    </row>
    <row r="46" spans="1:2">
      <c t="s" r="A46" s="4">
        <v>415</v>
      </c>
      <c t="s" r="B46" s="4">
        <v>432</v>
      </c>
    </row>
    <row r="47" spans="1:2">
      <c t="s" r="A47" s="4">
        <v>423</v>
      </c>
      <c t="s" r="B47" s="4">
        <v>4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438</v>
      </c>
      <c t="s" r="B1" s="2">
        <v>1</v>
      </c>
    </row>
    <row r="2" spans="1:3">
      <c t="s" r="B2" s="2">
        <v>2</v>
      </c>
      <c t="s" r="C2" s="2">
        <v>88</v>
      </c>
    </row>
    <row r="3" spans="1:3">
      <c t="s" r="A3" s="4">
        <v>417</v>
      </c>
      <c t="s" r="B3" s="4">
        <v>418</v>
      </c>
      <c t="s" r="C3" s="4">
        <v>418</v>
      </c>
    </row>
    <row r="4" spans="1:3">
      <c t="s" r="A4" s="4">
        <v>439</v>
      </c>
    </row>
    <row r="5" spans="1:3">
      <c t="s" r="A5" s="4">
        <v>415</v>
      </c>
      <c t="s" r="B5" s="4">
        <v>440</v>
      </c>
      <c t="s" r="C5" s="4">
        <v>441</v>
      </c>
    </row>
    <row r="6" spans="1:3">
      <c t="s" r="A6" s="4">
        <v>419</v>
      </c>
      <c t="s" r="B6" s="4">
        <v>442</v>
      </c>
      <c t="s" r="C6" s="4">
        <v>443</v>
      </c>
    </row>
    <row r="7" spans="1:3">
      <c t="s" r="A7" s="4">
        <v>423</v>
      </c>
      <c t="s" r="B7" s="4">
        <v>444</v>
      </c>
      <c t="s" r="C7" s="4">
        <v>347</v>
      </c>
    </row>
    <row r="8" spans="1:3">
      <c t="s" r="A8" s="4">
        <v>445</v>
      </c>
    </row>
    <row r="9" spans="1:3">
      <c t="s" r="A9" s="4">
        <v>415</v>
      </c>
      <c t="s" r="B9" s="4">
        <v>446</v>
      </c>
      <c t="s" r="C9" s="4">
        <v>447</v>
      </c>
    </row>
    <row r="10" spans="1:3">
      <c t="s" r="A10" s="4">
        <v>419</v>
      </c>
      <c t="s" r="B10" s="4">
        <v>448</v>
      </c>
      <c t="s" r="C10" s="4">
        <v>449</v>
      </c>
    </row>
    <row r="11" spans="1:3">
      <c t="s" r="A11" s="4">
        <v>423</v>
      </c>
      <c t="s" r="B11" s="4">
        <v>347</v>
      </c>
      <c t="s" r="C11" s="4">
        <v>4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v>
      </c>
      <c t="s" r="C2" s="2">
        <v>88</v>
      </c>
    </row>
    <row r="3" spans="1:3">
      <c t="s" r="A3" s="4">
        <v>452</v>
      </c>
      <c t="n" r="B3" s="6">
        <v>573126198</v>
      </c>
      <c t="n" r="C3" s="6">
        <v>257592793</v>
      </c>
    </row>
    <row r="4" spans="1:3">
      <c t="s" r="A4" s="4">
        <v>50</v>
      </c>
    </row>
    <row r="5" spans="1:3">
      <c t="s" r="A5" s="4">
        <v>452</v>
      </c>
      <c t="n" r="B5" s="6">
        <v>3679</v>
      </c>
      <c t="n" r="C5" s="6">
        <v>3679</v>
      </c>
    </row>
    <row r="6" spans="1:3">
      <c t="s" r="A6" s="4">
        <v>132</v>
      </c>
    </row>
    <row r="7" spans="1:3">
      <c t="s" r="A7" s="4">
        <v>452</v>
      </c>
      <c t="s" r="B7" s="4">
        <v>29</v>
      </c>
      <c t="n" r="C7" s="6">
        <v>95144652</v>
      </c>
    </row>
    <row r="8" spans="1:3">
      <c t="s" r="A8" s="4">
        <v>360</v>
      </c>
    </row>
    <row r="9" spans="1:3">
      <c t="s" r="A9" s="4">
        <v>452</v>
      </c>
      <c t="n" r="B9" s="6">
        <v>9221633</v>
      </c>
      <c t="n" r="C9" s="6">
        <v>17453230</v>
      </c>
    </row>
    <row r="10" spans="1:3">
      <c t="s" r="A10" s="4">
        <v>453</v>
      </c>
    </row>
    <row r="11" spans="1:3">
      <c t="s" r="A11" s="4">
        <v>452</v>
      </c>
      <c t="n" r="B11" s="6">
        <v>142077305</v>
      </c>
      <c t="n" r="C11" s="6">
        <v>32106094</v>
      </c>
    </row>
    <row r="12" spans="1:3">
      <c t="s" r="A12" s="4">
        <v>454</v>
      </c>
    </row>
    <row r="13" spans="1:3">
      <c t="s" r="A13" s="4">
        <v>452</v>
      </c>
      <c t="n" r="B13" s="6">
        <v>421823581</v>
      </c>
      <c t="n" r="C13" s="6">
        <v>1128851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W14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6"/>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6"/>
    <col customWidth="1" max="14" min="14" width="13"/>
    <col customWidth="1" max="15" min="15" width="14"/>
    <col customWidth="1" max="16" min="16" width="14"/>
    <col customWidth="1" max="17" min="17" width="14"/>
    <col customWidth="1" max="18" min="18" width="80"/>
    <col customWidth="1" max="19" min="19" width="14"/>
    <col customWidth="1" max="20" min="20" width="16"/>
    <col customWidth="1" max="21" min="21" width="14"/>
    <col customWidth="1" max="22" min="22" width="14"/>
    <col customWidth="1" max="23" min="23" width="14"/>
  </cols>
  <sheetData>
    <row r="1" spans="1:23">
      <c t="s" r="A1" s="1">
        <v>455</v>
      </c>
      <c t="s" r="B1" s="2">
        <v>297</v>
      </c>
      <c t="s" r="C1" s="2">
        <v>456</v>
      </c>
      <c t="s" r="D1" s="2">
        <v>457</v>
      </c>
      <c t="s" r="E1" s="2">
        <v>299</v>
      </c>
      <c t="s" r="F1" s="2">
        <v>458</v>
      </c>
      <c t="s" r="G1" s="2">
        <v>300</v>
      </c>
      <c t="s" r="H1" s="2">
        <v>301</v>
      </c>
      <c t="s" r="I1" s="2">
        <v>302</v>
      </c>
      <c t="s" r="J1" s="2">
        <v>303</v>
      </c>
      <c t="s" r="K1" s="2">
        <v>303</v>
      </c>
      <c t="s" r="L1" s="2">
        <v>304</v>
      </c>
      <c t="s" r="M1" s="2">
        <v>305</v>
      </c>
      <c t="s" r="N1" s="2">
        <v>308</v>
      </c>
      <c t="s" r="O1" s="2">
        <v>2</v>
      </c>
      <c t="s" r="P1" s="2">
        <v>312</v>
      </c>
      <c t="s" r="Q1" s="2">
        <v>88</v>
      </c>
      <c t="s" r="R1" s="2">
        <v>2</v>
      </c>
      <c t="s" r="S1" s="2">
        <v>88</v>
      </c>
      <c t="s" r="T1" s="2">
        <v>25</v>
      </c>
      <c t="s" r="U1" s="2">
        <v>314</v>
      </c>
      <c t="s" r="V1" s="2">
        <v>459</v>
      </c>
      <c t="s" r="W1" s="2">
        <v>460</v>
      </c>
    </row>
    <row r="2" spans="1:23">
      <c t="s" r="A2" s="4">
        <v>461</v>
      </c>
      <c t="s" r="R2" s="4">
        <v>323</v>
      </c>
    </row>
    <row r="3" spans="1:23">
      <c t="s" r="A3" s="4">
        <v>325</v>
      </c>
      <c t="n" r="E3" s="7">
        <v>2500000</v>
      </c>
      <c t="n" r="O3" s="7">
        <v>115350</v>
      </c>
      <c t="n" r="R3" s="7">
        <v>309985</v>
      </c>
    </row>
    <row r="4" spans="1:23">
      <c t="s" r="A4" s="4">
        <v>58</v>
      </c>
      <c t="s" r="O4" s="4">
        <v>59</v>
      </c>
      <c t="s" r="R4" s="4">
        <v>59</v>
      </c>
      <c t="s" r="T4" s="4">
        <v>59</v>
      </c>
    </row>
    <row r="5" spans="1:23">
      <c t="s" r="A5" s="4">
        <v>462</v>
      </c>
      <c t="n" r="O5" s="8">
        <v>0.035</v>
      </c>
      <c t="n" r="R5" s="8">
        <v>0.035</v>
      </c>
    </row>
    <row r="6" spans="1:23">
      <c t="s" r="A6" s="4">
        <v>463</v>
      </c>
      <c t="n" r="O6" s="8">
        <v>0.035</v>
      </c>
      <c t="n" r="R6" s="8">
        <v>0.035</v>
      </c>
      <c t="n" r="T6" s="8">
        <v>0.035</v>
      </c>
    </row>
    <row r="7" spans="1:23">
      <c t="s" r="A7" s="4">
        <v>464</v>
      </c>
      <c t="n" r="U7" s="8">
        <v>0.035</v>
      </c>
    </row>
    <row r="8" spans="1:23">
      <c t="s" r="A8" s="4">
        <v>144</v>
      </c>
      <c t="s" r="R8" s="4">
        <v>29</v>
      </c>
      <c t="n" r="S8" s="7">
        <v>78822</v>
      </c>
    </row>
    <row r="9" spans="1:23">
      <c t="s" r="A9" s="4">
        <v>465</v>
      </c>
      <c t="n" r="O9" s="6">
        <v>5200633</v>
      </c>
      <c t="n" r="P9" s="6">
        <v>8775250</v>
      </c>
      <c t="n" r="R9" s="6">
        <v>13975883</v>
      </c>
    </row>
    <row r="10" spans="1:23">
      <c t="s" r="A10" s="4">
        <v>466</v>
      </c>
      <c t="n" r="R10" s="7">
        <v>177876</v>
      </c>
      <c t="n" r="S10" s="6">
        <v>364981</v>
      </c>
    </row>
    <row r="11" spans="1:23">
      <c t="s" r="A11" s="4">
        <v>324</v>
      </c>
      <c t="n" r="O11" s="6">
        <v>10401263</v>
      </c>
      <c t="n" r="P11" s="6">
        <v>17550500</v>
      </c>
      <c t="n" r="R11" s="6">
        <v>27951763</v>
      </c>
    </row>
    <row r="12" spans="1:23">
      <c t="s" r="A12" s="4">
        <v>467</v>
      </c>
      <c t="s" r="W12" s="4">
        <v>468</v>
      </c>
    </row>
    <row r="13" spans="1:23">
      <c t="s" r="A13" s="4">
        <v>469</v>
      </c>
      <c t="n" r="O13" s="7">
        <v>199441</v>
      </c>
      <c t="n" r="Q13" s="7">
        <v>269433</v>
      </c>
      <c t="n" r="R13" s="7">
        <v>446206</v>
      </c>
      <c t="n" r="S13" s="6">
        <v>497968</v>
      </c>
    </row>
    <row r="14" spans="1:23">
      <c t="s" r="A14" s="4">
        <v>348</v>
      </c>
    </row>
    <row r="15" spans="1:23">
      <c t="s" r="A15" s="4">
        <v>325</v>
      </c>
      <c t="n" r="N15" s="7">
        <v>303500</v>
      </c>
    </row>
    <row r="16" spans="1:23">
      <c t="s" r="A16" s="4">
        <v>58</v>
      </c>
      <c t="s" r="B16" s="4">
        <v>59</v>
      </c>
      <c t="s" r="N16" s="4">
        <v>59</v>
      </c>
    </row>
    <row r="17" spans="1:23">
      <c t="s" r="A17" s="4">
        <v>352</v>
      </c>
      <c t="n" r="N17" s="7">
        <v>579500</v>
      </c>
    </row>
    <row r="18" spans="1:23">
      <c t="s" r="A18" s="4">
        <v>465</v>
      </c>
      <c t="n" r="N18" s="6">
        <v>9842381</v>
      </c>
    </row>
    <row r="19" spans="1:23">
      <c t="s" r="A19" s="4">
        <v>349</v>
      </c>
      <c t="n" r="N19" s="7">
        <v>49688</v>
      </c>
    </row>
    <row r="20" spans="1:23">
      <c t="s" r="A20" s="4">
        <v>470</v>
      </c>
      <c t="n" r="O20" s="6">
        <v>66811</v>
      </c>
      <c t="n" r="R20" s="7">
        <v>66811</v>
      </c>
    </row>
    <row r="21" spans="1:23">
      <c t="s" r="A21" s="4">
        <v>471</v>
      </c>
      <c t="n" r="B21" s="6">
        <v>2725579</v>
      </c>
      <c t="n" r="N21" s="6">
        <v>32990233</v>
      </c>
      <c t="n" r="R21" s="6">
        <v>19684762</v>
      </c>
    </row>
    <row r="22" spans="1:23">
      <c t="s" r="A22" s="4">
        <v>353</v>
      </c>
      <c t="n" r="B22" s="7">
        <v>19200</v>
      </c>
      <c t="n" r="N22" s="7">
        <v>232846</v>
      </c>
      <c t="n" r="O22" s="6">
        <v>232846</v>
      </c>
      <c t="n" r="R22" s="7">
        <v>232846</v>
      </c>
    </row>
    <row r="23" spans="1:23">
      <c t="s" r="A23" s="4">
        <v>155</v>
      </c>
      <c t="n" r="B23" s="7">
        <v>3498</v>
      </c>
      <c t="n" r="O23" s="6">
        <v>40993</v>
      </c>
      <c t="n" r="R23" s="6">
        <v>40993</v>
      </c>
    </row>
    <row r="24" spans="1:23">
      <c t="s" r="A24" s="4">
        <v>469</v>
      </c>
      <c t="n" r="N24" s="7">
        <v>188274</v>
      </c>
    </row>
    <row r="25" spans="1:23">
      <c t="s" r="A25" s="4">
        <v>360</v>
      </c>
    </row>
    <row r="26" spans="1:23">
      <c t="s" r="A26" s="4">
        <v>325</v>
      </c>
      <c t="n" r="J26" s="7">
        <v>85000</v>
      </c>
    </row>
    <row r="27" spans="1:23">
      <c t="s" r="A27" s="4">
        <v>471</v>
      </c>
      <c t="n" r="T27" s="6">
        <v>18311079</v>
      </c>
    </row>
    <row r="28" spans="1:23">
      <c t="s" r="A28" s="4">
        <v>472</v>
      </c>
      <c t="n" r="T28" s="6">
        <v>1753936</v>
      </c>
    </row>
    <row r="29" spans="1:23">
      <c t="s" r="A29" s="4">
        <v>473</v>
      </c>
      <c t="n" r="O29" s="6">
        <v>32910</v>
      </c>
      <c t="n" r="Q29" s="6">
        <v>0</v>
      </c>
      <c t="n" r="R29" s="6">
        <v>102010</v>
      </c>
      <c t="n" r="S29" s="6">
        <v>0</v>
      </c>
    </row>
    <row r="30" spans="1:23">
      <c t="s" r="A30" s="4">
        <v>469</v>
      </c>
      <c t="n" r="O30" s="6">
        <v>24476</v>
      </c>
      <c t="n" r="Q30" s="6">
        <v>0</v>
      </c>
      <c t="n" r="R30" s="6">
        <v>75866</v>
      </c>
      <c t="n" r="S30" s="6">
        <v>0</v>
      </c>
    </row>
    <row r="31" spans="1:23">
      <c t="s" r="A31" s="4">
        <v>380</v>
      </c>
    </row>
    <row r="32" spans="1:23">
      <c t="s" r="A32" s="4">
        <v>474</v>
      </c>
      <c t="n" r="N32" s="6">
        <v>8671428</v>
      </c>
    </row>
    <row r="33" spans="1:23">
      <c t="s" r="A33" s="4">
        <v>362</v>
      </c>
    </row>
    <row r="34" spans="1:23">
      <c t="s" r="A34" s="4">
        <v>155</v>
      </c>
      <c t="n" r="V34" s="7">
        <v>877</v>
      </c>
    </row>
    <row r="35" spans="1:23">
      <c t="s" r="A35" s="4">
        <v>467</v>
      </c>
      <c t="s" r="V35" s="4">
        <v>59</v>
      </c>
    </row>
    <row r="36" spans="1:23">
      <c t="s" r="A36" s="4">
        <v>469</v>
      </c>
      <c t="n" r="O36" s="6">
        <v>1311</v>
      </c>
    </row>
    <row r="37" spans="1:23">
      <c t="s" r="A37" s="4">
        <v>475</v>
      </c>
      <c t="n" r="V37" s="7">
        <v>40000</v>
      </c>
    </row>
    <row r="38" spans="1:23">
      <c t="s" r="A38" s="4">
        <v>476</v>
      </c>
    </row>
    <row r="39" spans="1:23">
      <c t="s" r="A39" s="4">
        <v>58</v>
      </c>
      <c t="s" r="D39" s="4">
        <v>59</v>
      </c>
    </row>
    <row r="40" spans="1:23">
      <c t="s" r="A40" s="4">
        <v>463</v>
      </c>
      <c t="n" r="D40" s="9">
        <v>0.0157</v>
      </c>
    </row>
    <row r="41" spans="1:23">
      <c t="s" r="A41" s="4">
        <v>477</v>
      </c>
      <c t="n" r="R41" s="6">
        <v>48245</v>
      </c>
    </row>
    <row r="42" spans="1:23">
      <c t="s" r="A42" s="4">
        <v>469</v>
      </c>
      <c t="n" r="R42" s="6">
        <v>2205</v>
      </c>
    </row>
    <row r="43" spans="1:23">
      <c t="s" r="A43" s="4">
        <v>337</v>
      </c>
      <c t="s" r="D43" s="4">
        <v>478</v>
      </c>
    </row>
    <row r="44" spans="1:23">
      <c t="s" r="A44" s="4">
        <v>479</v>
      </c>
      <c t="n" r="D44" s="7">
        <v>52600</v>
      </c>
    </row>
    <row r="45" spans="1:23">
      <c t="s" r="A45" s="4">
        <v>480</v>
      </c>
      <c t="n" r="D45" s="6">
        <v>3350319</v>
      </c>
    </row>
    <row r="46" spans="1:23">
      <c t="s" r="A46" s="4">
        <v>481</v>
      </c>
    </row>
    <row r="47" spans="1:23">
      <c t="s" r="A47" s="4">
        <v>58</v>
      </c>
      <c t="s" r="C47" s="4">
        <v>59</v>
      </c>
    </row>
    <row r="48" spans="1:23">
      <c t="s" r="A48" s="4">
        <v>463</v>
      </c>
      <c t="n" r="C48" s="12">
        <v>0.02</v>
      </c>
    </row>
    <row r="49" spans="1:23">
      <c t="s" r="A49" s="4">
        <v>477</v>
      </c>
      <c t="n" r="R49" s="6">
        <v>48392</v>
      </c>
    </row>
    <row r="50" spans="1:23">
      <c t="s" r="A50" s="4">
        <v>469</v>
      </c>
      <c t="n" r="O50" s="6">
        <v>2147</v>
      </c>
      <c t="n" r="R50" s="6">
        <v>1311</v>
      </c>
    </row>
    <row r="51" spans="1:23">
      <c t="s" r="A51" s="4">
        <v>337</v>
      </c>
      <c t="s" r="C51" s="4">
        <v>482</v>
      </c>
    </row>
    <row r="52" spans="1:23">
      <c t="s" r="A52" s="4">
        <v>479</v>
      </c>
      <c t="n" r="C52" s="7">
        <v>52600</v>
      </c>
    </row>
    <row r="53" spans="1:23">
      <c t="s" r="A53" s="4">
        <v>480</v>
      </c>
      <c t="n" r="C53" s="6">
        <v>2630000</v>
      </c>
    </row>
    <row r="54" spans="1:23">
      <c t="s" r="A54" s="4">
        <v>390</v>
      </c>
    </row>
    <row r="55" spans="1:23">
      <c t="s" r="A55" s="4">
        <v>461</v>
      </c>
      <c t="s" r="G55" s="4">
        <v>391</v>
      </c>
    </row>
    <row r="56" spans="1:23">
      <c t="s" r="A56" s="4">
        <v>463</v>
      </c>
      <c t="n" r="J56" s="8">
        <v>0.031</v>
      </c>
      <c t="n" r="K56" s="8">
        <v>0.031</v>
      </c>
    </row>
    <row r="57" spans="1:23">
      <c t="s" r="A57" s="4">
        <v>483</v>
      </c>
      <c t="n" r="R57" s="6">
        <v>290394</v>
      </c>
    </row>
    <row r="58" spans="1:23">
      <c t="s" r="A58" s="4">
        <v>393</v>
      </c>
      <c t="n" r="R58" s="6">
        <v>289106</v>
      </c>
    </row>
    <row r="59" spans="1:23">
      <c t="s" r="A59" s="4">
        <v>349</v>
      </c>
      <c t="n" r="G59" s="7">
        <v>206689</v>
      </c>
      <c t="n" r="R59" s="7">
        <v>290394</v>
      </c>
    </row>
    <row r="60" spans="1:23">
      <c t="s" r="A60" s="4">
        <v>324</v>
      </c>
      <c t="n" r="G60" s="6">
        <v>8903684</v>
      </c>
    </row>
    <row r="61" spans="1:23">
      <c t="s" r="A61" s="4">
        <v>484</v>
      </c>
      <c t="n" r="F61" s="6">
        <v>1017000</v>
      </c>
    </row>
    <row r="62" spans="1:23">
      <c t="s" r="A62" s="4">
        <v>485</v>
      </c>
      <c t="n" r="F62" s="6">
        <v>47109</v>
      </c>
    </row>
    <row r="63" spans="1:23">
      <c t="s" r="A63" s="4">
        <v>486</v>
      </c>
      <c t="n" r="F63" s="7">
        <v>35595</v>
      </c>
    </row>
    <row r="64" spans="1:23">
      <c t="s" r="A64" s="4">
        <v>155</v>
      </c>
      <c t="n" r="G64" s="7">
        <v>43758</v>
      </c>
    </row>
    <row r="65" spans="1:23">
      <c t="s" r="A65" s="4">
        <v>396</v>
      </c>
      <c t="s" r="G65" s="4">
        <v>329</v>
      </c>
    </row>
    <row r="66" spans="1:23">
      <c t="s" r="A66" s="4">
        <v>394</v>
      </c>
      <c t="n" r="G66" s="6">
        <v>16557142</v>
      </c>
    </row>
    <row r="67" spans="1:23">
      <c t="s" r="A67" s="4">
        <v>397</v>
      </c>
      <c t="n" r="G67" s="8">
        <v>0.035</v>
      </c>
    </row>
    <row r="68" spans="1:23">
      <c t="s" r="A68" s="4">
        <v>398</v>
      </c>
      <c t="s" r="G68" s="4">
        <v>399</v>
      </c>
    </row>
    <row r="69" spans="1:23">
      <c t="s" r="A69" s="4">
        <v>403</v>
      </c>
    </row>
    <row r="70" spans="1:23">
      <c t="s" r="A70" s="4">
        <v>463</v>
      </c>
      <c t="n" r="U70" s="15">
        <v>0.035</v>
      </c>
    </row>
    <row r="71" spans="1:23">
      <c t="s" r="A71" s="4">
        <v>397</v>
      </c>
      <c t="n" r="U71" s="15">
        <v>0.031</v>
      </c>
    </row>
    <row r="72" spans="1:23">
      <c t="s" r="A72" s="4">
        <v>377</v>
      </c>
    </row>
    <row r="73" spans="1:23">
      <c t="s" r="A73" s="4">
        <v>461</v>
      </c>
      <c t="s" r="R73" s="4">
        <v>338</v>
      </c>
    </row>
    <row r="74" spans="1:23">
      <c t="s" r="A74" s="4">
        <v>58</v>
      </c>
      <c t="s" r="B74" s="4">
        <v>329</v>
      </c>
    </row>
    <row r="75" spans="1:23">
      <c t="s" r="A75" s="4">
        <v>155</v>
      </c>
      <c t="n" r="N75" s="7">
        <v>40983</v>
      </c>
    </row>
    <row r="76" spans="1:23">
      <c t="s" r="A76" s="4">
        <v>487</v>
      </c>
      <c t="n" r="N76" s="7">
        <v>344483</v>
      </c>
    </row>
    <row r="77" spans="1:23">
      <c t="s" r="A77" s="4">
        <v>488</v>
      </c>
    </row>
    <row r="78" spans="1:23">
      <c t="s" r="A78" s="4">
        <v>461</v>
      </c>
      <c t="s" r="R78" s="4">
        <v>391</v>
      </c>
    </row>
    <row r="79" spans="1:23">
      <c t="s" r="A79" s="4">
        <v>349</v>
      </c>
      <c t="n" r="R79" s="7">
        <v>206689</v>
      </c>
    </row>
    <row r="80" spans="1:23">
      <c t="s" r="A80" s="4">
        <v>489</v>
      </c>
      <c t="n" r="R80" s="7">
        <v>277918</v>
      </c>
    </row>
    <row r="81" spans="1:23">
      <c t="s" r="A81" s="4">
        <v>490</v>
      </c>
      <c t="s" r="R81" s="4">
        <v>491</v>
      </c>
    </row>
    <row r="82" spans="1:23">
      <c t="s" r="A82" s="4">
        <v>394</v>
      </c>
      <c t="n" r="R82" s="6">
        <v>16577142</v>
      </c>
    </row>
    <row r="83" spans="1:23">
      <c t="s" r="A83" s="4">
        <v>492</v>
      </c>
    </row>
    <row r="84" spans="1:23">
      <c t="s" r="A84" s="4">
        <v>463</v>
      </c>
      <c t="n" r="M84" s="8">
        <v>0.035</v>
      </c>
    </row>
    <row r="85" spans="1:23">
      <c t="s" r="A85" s="4">
        <v>493</v>
      </c>
      <c t="n" r="M85" s="7">
        <v>33425</v>
      </c>
    </row>
    <row r="86" spans="1:23">
      <c t="s" r="A86" s="4">
        <v>465</v>
      </c>
      <c t="n" r="M86" s="6">
        <v>955000</v>
      </c>
    </row>
    <row r="87" spans="1:23">
      <c t="s" r="A87" s="4">
        <v>494</v>
      </c>
      <c t="n" r="M87" s="6">
        <v>16557142</v>
      </c>
    </row>
    <row r="88" spans="1:23">
      <c t="s" r="A88" s="4">
        <v>495</v>
      </c>
    </row>
    <row r="89" spans="1:23">
      <c t="s" r="A89" s="4">
        <v>58</v>
      </c>
      <c t="s" r="W89" s="4">
        <v>496</v>
      </c>
    </row>
    <row r="90" spans="1:23">
      <c t="s" r="A90" s="4">
        <v>469</v>
      </c>
      <c t="n" r="O90" s="6">
        <v>11993</v>
      </c>
      <c t="n" r="Q90" s="6">
        <v>12126</v>
      </c>
      <c t="n" r="R90" s="7">
        <v>23921</v>
      </c>
      <c t="n" r="S90" s="6">
        <v>24119</v>
      </c>
    </row>
    <row r="91" spans="1:23">
      <c t="s" r="A91" s="4">
        <v>497</v>
      </c>
    </row>
    <row r="92" spans="1:23">
      <c t="s" r="A92" s="4">
        <v>487</v>
      </c>
      <c t="n" r="W92" s="7">
        <v>465000000</v>
      </c>
    </row>
    <row r="93" spans="1:23">
      <c t="s" r="A93" s="4">
        <v>498</v>
      </c>
    </row>
    <row r="94" spans="1:23">
      <c t="s" r="A94" s="4">
        <v>487</v>
      </c>
      <c t="n" r="W94" s="7">
        <v>400000</v>
      </c>
    </row>
    <row r="95" spans="1:23">
      <c t="s" r="A95" s="4">
        <v>499</v>
      </c>
    </row>
    <row r="96" spans="1:23">
      <c t="s" r="A96" s="4">
        <v>461</v>
      </c>
      <c t="s" r="M96" s="4">
        <v>323</v>
      </c>
    </row>
    <row r="97" spans="1:23">
      <c t="s" r="A97" s="4">
        <v>500</v>
      </c>
    </row>
    <row r="98" spans="1:23">
      <c t="s" r="A98" s="4">
        <v>463</v>
      </c>
      <c t="n" r="U98" s="8">
        <v>0.035</v>
      </c>
    </row>
    <row r="99" spans="1:23">
      <c t="s" r="A99" s="4">
        <v>501</v>
      </c>
      <c t="n" r="I99" s="7">
        <v>93110</v>
      </c>
    </row>
    <row r="100" spans="1:23">
      <c t="s" r="A100" s="4">
        <v>477</v>
      </c>
      <c t="n" r="I100" s="6">
        <v>12726</v>
      </c>
    </row>
    <row r="101" spans="1:23">
      <c t="s" r="A101" s="4">
        <v>502</v>
      </c>
      <c t="n" r="I101" s="6">
        <v>36666</v>
      </c>
    </row>
    <row r="102" spans="1:23">
      <c t="s" r="A102" s="4">
        <v>503</v>
      </c>
      <c t="n" r="I102" s="7">
        <v>129776</v>
      </c>
    </row>
    <row r="103" spans="1:23">
      <c t="s" r="A103" s="4">
        <v>144</v>
      </c>
      <c t="n" r="O103" s="6">
        <v>0</v>
      </c>
      <c t="n" r="Q103" s="6">
        <v>41725</v>
      </c>
      <c t="n" r="R103" s="6">
        <v>0</v>
      </c>
      <c t="n" r="S103" s="6">
        <v>78823</v>
      </c>
    </row>
    <row r="104" spans="1:23">
      <c t="s" r="A104" s="4">
        <v>494</v>
      </c>
      <c t="n" r="I104" s="6">
        <v>420000</v>
      </c>
    </row>
    <row r="105" spans="1:23">
      <c t="s" r="A105" s="4">
        <v>466</v>
      </c>
      <c t="n" r="O105" s="6">
        <v>0</v>
      </c>
      <c t="n" r="Q105" s="6">
        <v>100287</v>
      </c>
      <c t="n" r="R105" s="6">
        <v>0</v>
      </c>
      <c t="n" r="S105" s="6">
        <v>182964</v>
      </c>
    </row>
    <row r="106" spans="1:23">
      <c t="s" r="A106" s="4">
        <v>470</v>
      </c>
      <c t="n" r="O106" s="7">
        <v>0</v>
      </c>
      <c t="n" r="Q106" s="7">
        <v>98697</v>
      </c>
      <c t="n" r="R106" s="7">
        <v>0</v>
      </c>
      <c t="n" r="S106" s="7">
        <v>182017</v>
      </c>
    </row>
    <row r="107" spans="1:23">
      <c t="s" r="A107" s="4">
        <v>504</v>
      </c>
    </row>
    <row r="108" spans="1:23">
      <c t="s" r="A108" s="4">
        <v>461</v>
      </c>
      <c t="s" r="M108" s="4">
        <v>323</v>
      </c>
    </row>
    <row r="109" spans="1:23">
      <c t="s" r="A109" s="4">
        <v>501</v>
      </c>
      <c t="n" r="M109" s="7">
        <v>16695</v>
      </c>
    </row>
    <row r="110" spans="1:23">
      <c t="s" r="A110" s="4">
        <v>505</v>
      </c>
      <c t="s" r="M110" s="4">
        <v>506</v>
      </c>
    </row>
    <row r="111" spans="1:23">
      <c t="s" r="A111" s="4">
        <v>474</v>
      </c>
      <c t="n" r="M111" s="6">
        <v>477000</v>
      </c>
    </row>
    <row r="112" spans="1:23">
      <c t="s" r="A112" s="4">
        <v>507</v>
      </c>
      <c t="n" r="M112" s="12">
        <v>0.07000000000000001</v>
      </c>
    </row>
    <row r="113" spans="1:23">
      <c t="s" r="A113" s="4">
        <v>508</v>
      </c>
    </row>
    <row r="114" spans="1:23">
      <c t="s" r="A114" s="4">
        <v>501</v>
      </c>
      <c t="n" r="M114" s="7">
        <v>700</v>
      </c>
    </row>
    <row r="115" spans="1:23">
      <c t="s" r="A115" s="4">
        <v>474</v>
      </c>
      <c t="n" r="M115" s="6">
        <v>20000</v>
      </c>
    </row>
    <row r="116" spans="1:23">
      <c t="s" r="A116" s="4">
        <v>509</v>
      </c>
    </row>
    <row r="117" spans="1:23">
      <c t="s" r="A117" s="4">
        <v>501</v>
      </c>
      <c t="n" r="M117" s="7">
        <v>3500</v>
      </c>
    </row>
    <row r="118" spans="1:23">
      <c t="s" r="A118" s="4">
        <v>510</v>
      </c>
    </row>
    <row r="119" spans="1:23">
      <c t="s" r="A119" s="4">
        <v>501</v>
      </c>
      <c t="n" r="M119" s="6">
        <v>14700</v>
      </c>
    </row>
    <row r="120" spans="1:23">
      <c t="s" r="A120" s="4">
        <v>511</v>
      </c>
    </row>
    <row r="121" spans="1:23">
      <c t="s" r="A121" s="4">
        <v>477</v>
      </c>
      <c t="n" r="M121" s="6">
        <v>19986</v>
      </c>
    </row>
    <row r="122" spans="1:23">
      <c t="s" r="A122" s="4">
        <v>512</v>
      </c>
    </row>
    <row r="123" spans="1:23">
      <c t="s" r="A123" s="4">
        <v>477</v>
      </c>
      <c t="n" r="M123" s="6">
        <v>614</v>
      </c>
    </row>
    <row r="124" spans="1:23">
      <c t="s" r="A124" s="4">
        <v>513</v>
      </c>
    </row>
    <row r="125" spans="1:23">
      <c t="s" r="A125" s="4">
        <v>477</v>
      </c>
      <c t="n" r="M125" s="7">
        <v>3340</v>
      </c>
    </row>
    <row r="126" spans="1:23">
      <c t="s" r="A126" s="4">
        <v>509</v>
      </c>
    </row>
    <row r="127" spans="1:23">
      <c t="s" r="A127" s="4">
        <v>474</v>
      </c>
      <c t="n" r="M127" s="6">
        <v>100000</v>
      </c>
    </row>
    <row r="128" spans="1:23">
      <c t="s" r="A128" s="4">
        <v>510</v>
      </c>
    </row>
    <row r="129" spans="1:23">
      <c t="s" r="A129" s="4">
        <v>474</v>
      </c>
      <c t="n" r="M129" s="6">
        <v>420000</v>
      </c>
    </row>
    <row r="130" spans="1:23">
      <c t="s" r="A130" s="4">
        <v>514</v>
      </c>
    </row>
    <row r="131" spans="1:23">
      <c t="s" r="A131" s="4">
        <v>474</v>
      </c>
      <c t="n" r="M131" s="6">
        <v>597000</v>
      </c>
    </row>
    <row r="132" spans="1:23">
      <c t="s" r="A132" s="4">
        <v>515</v>
      </c>
    </row>
    <row r="133" spans="1:23">
      <c t="s" r="A133" s="4">
        <v>516</v>
      </c>
      <c t="s" r="O133" s="4">
        <v>517</v>
      </c>
      <c t="s" r="R133" s="4">
        <v>517</v>
      </c>
      <c t="s" r="T133" s="4">
        <v>518</v>
      </c>
    </row>
    <row r="134" spans="1:23">
      <c t="s" r="A134" s="4">
        <v>519</v>
      </c>
      <c t="n" r="R134" s="7">
        <v>4116</v>
      </c>
      <c t="n" r="T134" s="7">
        <v>3697</v>
      </c>
    </row>
    <row r="135" spans="1:23">
      <c t="s" r="A135" s="4">
        <v>520</v>
      </c>
      <c t="s" r="R135" s="4">
        <v>521</v>
      </c>
      <c t="s" r="T135" s="4">
        <v>522</v>
      </c>
    </row>
    <row r="136" spans="1:23">
      <c t="s" r="A136" s="4">
        <v>360</v>
      </c>
    </row>
    <row r="137" spans="1:23">
      <c t="s" r="A137" s="4">
        <v>325</v>
      </c>
      <c t="n" r="M137" s="7">
        <v>238500</v>
      </c>
    </row>
    <row r="138" spans="1:23">
      <c t="s" r="A138" s="4">
        <v>325</v>
      </c>
      <c t="n" r="I138" s="7">
        <v>210000</v>
      </c>
      <c t="n" r="K138" s="7">
        <v>85000</v>
      </c>
      <c t="n" r="L138" s="7">
        <v>46000</v>
      </c>
    </row>
    <row r="139" spans="1:23">
      <c t="s" r="A139" s="4">
        <v>523</v>
      </c>
      <c t="n" r="H139" s="7">
        <v>579500</v>
      </c>
    </row>
    <row r="140" spans="1:23">
      <c t="s" r="A140" s="4">
        <v>324</v>
      </c>
      <c t="n" r="H140" s="6">
        <v>16577142</v>
      </c>
    </row>
    <row r="141" spans="1:23">
      <c t="s" r="A141" s="4">
        <v>524</v>
      </c>
    </row>
    <row r="142" spans="1:23">
      <c t="s" r="A142" s="4">
        <v>471</v>
      </c>
      <c t="n" r="R142" s="6">
        <v>9221633</v>
      </c>
      <c t="n" r="T142" s="6">
        <v>18311079</v>
      </c>
    </row>
    <row r="143" spans="1:23">
      <c t="s" r="A143" s="4">
        <v>472</v>
      </c>
      <c t="n" r="R143" s="6">
        <v>1335918</v>
      </c>
      <c t="n" r="T143" s="6">
        <v>1753936</v>
      </c>
    </row>
    <row r="144" spans="1:23">
      <c t="s" r="A144" s="4">
        <v>155</v>
      </c>
      <c t="n" r="O144" s="7">
        <v>46757</v>
      </c>
      <c t="n" r="R144" s="7">
        <v>46757</v>
      </c>
      <c t="n" r="T144" s="7">
        <v>613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v>
      </c>
      <c t="s" r="B1" s="2">
        <v>2</v>
      </c>
      <c t="s" r="C1" s="2">
        <v>25</v>
      </c>
    </row>
    <row r="2" spans="1:3">
      <c t="s" r="A2" s="4">
        <v>54</v>
      </c>
      <c t="n" r="B2" s="7">
        <v>14945</v>
      </c>
      <c t="n" r="C2" s="7">
        <v>14945</v>
      </c>
    </row>
    <row r="3" spans="1:3">
      <c t="s" r="A3" s="4">
        <v>55</v>
      </c>
      <c t="n" r="B3" s="6">
        <v>12253</v>
      </c>
      <c t="n" r="C3" s="6">
        <v>8776</v>
      </c>
    </row>
    <row r="4" spans="1:3">
      <c t="s" r="A4" s="4">
        <v>56</v>
      </c>
      <c t="n" r="B4" s="6">
        <v>14945</v>
      </c>
      <c t="n" r="C4" s="6">
        <v>14945</v>
      </c>
    </row>
    <row r="5" spans="1:3">
      <c t="s" r="A5" s="4">
        <v>57</v>
      </c>
      <c t="n" r="B5" s="7">
        <v>136990</v>
      </c>
      <c t="n" r="C5" s="7">
        <v>111688</v>
      </c>
    </row>
    <row r="6" spans="1:3">
      <c t="s" r="A6" s="4">
        <v>58</v>
      </c>
      <c t="s" r="B6" s="4">
        <v>59</v>
      </c>
      <c t="s" r="C6" s="4">
        <v>59</v>
      </c>
    </row>
    <row r="7" spans="1:3">
      <c t="s" r="A7" s="4">
        <v>60</v>
      </c>
      <c t="n" r="B7" s="7">
        <v>46757</v>
      </c>
      <c t="n" r="C7" s="7">
        <v>61388</v>
      </c>
    </row>
    <row r="8" spans="1:3">
      <c t="s" r="A8" s="4">
        <v>61</v>
      </c>
      <c t="n" r="B8" s="6">
        <v>48557</v>
      </c>
      <c t="n" r="C8" s="6">
        <v>342932</v>
      </c>
    </row>
    <row r="9" spans="1:3">
      <c t="s" r="A9" s="4">
        <v>62</v>
      </c>
      <c t="n" r="B9" s="6">
        <v>195178</v>
      </c>
      <c t="n" r="C9" s="7">
        <v>171257</v>
      </c>
    </row>
    <row r="10" spans="1:3">
      <c t="s" r="A10" s="4">
        <v>63</v>
      </c>
      <c t="n" r="B10" s="7">
        <v>4352</v>
      </c>
    </row>
    <row r="11" spans="1:3">
      <c t="s" r="A11" s="4">
        <v>64</v>
      </c>
      <c t="n" r="B11" s="8">
        <v>0.001</v>
      </c>
      <c t="n" r="C11" s="8">
        <v>0.001</v>
      </c>
    </row>
    <row r="12" spans="1:3">
      <c t="s" r="A12" s="4">
        <v>65</v>
      </c>
      <c t="n" r="B12" s="6">
        <v>5000000</v>
      </c>
      <c t="n" r="C12" s="6">
        <v>5000000</v>
      </c>
    </row>
    <row r="13" spans="1:3">
      <c t="s" r="A13" s="4">
        <v>66</v>
      </c>
      <c t="n" r="C13" s="6">
        <v>78353485</v>
      </c>
    </row>
    <row r="14" spans="1:3">
      <c t="s" r="A14" s="4">
        <v>67</v>
      </c>
      <c t="n" r="B14" s="8">
        <v>0.001</v>
      </c>
      <c t="n" r="C14" s="8">
        <v>0.001</v>
      </c>
    </row>
    <row r="15" spans="1:3">
      <c t="s" r="A15" s="4">
        <v>68</v>
      </c>
      <c t="n" r="B15" s="6">
        <v>1400000000</v>
      </c>
      <c t="n" r="C15" s="6">
        <v>1400000000</v>
      </c>
    </row>
    <row r="16" spans="1:3">
      <c t="s" r="A16" s="4">
        <v>69</v>
      </c>
      <c t="n" r="B16" s="6">
        <v>656159420</v>
      </c>
      <c t="n" r="C16" s="6">
        <v>489846883</v>
      </c>
    </row>
    <row r="17" spans="1:3">
      <c t="s" r="A17" s="4">
        <v>70</v>
      </c>
      <c t="n" r="B17" s="6">
        <v>656159420</v>
      </c>
      <c t="n" r="C17" s="6">
        <v>489846883</v>
      </c>
    </row>
    <row r="18" spans="1:3">
      <c t="s" r="A18" s="4">
        <v>71</v>
      </c>
    </row>
    <row r="19" spans="1:3">
      <c t="s" r="A19" s="4">
        <v>72</v>
      </c>
      <c t="n" r="B19" s="7">
        <v>46757</v>
      </c>
      <c t="n" r="C19" s="7">
        <v>61388</v>
      </c>
    </row>
    <row r="20" spans="1:3">
      <c t="s" r="A20" s="4">
        <v>73</v>
      </c>
      <c t="n" r="B20" s="7">
        <v>48557</v>
      </c>
      <c t="n" r="C20" s="7">
        <v>342932</v>
      </c>
    </row>
    <row r="21" spans="1:3">
      <c t="s" r="A21" s="4">
        <v>50</v>
      </c>
    </row>
    <row r="22" spans="1:3">
      <c t="s" r="A22" s="4">
        <v>64</v>
      </c>
      <c t="n" r="B22" s="8">
        <v>0.001</v>
      </c>
      <c t="n" r="C22" s="8">
        <v>0.001</v>
      </c>
    </row>
    <row r="23" spans="1:3">
      <c t="s" r="A23" s="4">
        <v>74</v>
      </c>
      <c t="n" r="B23" s="9">
        <v>0.6667</v>
      </c>
      <c t="n" r="C23" s="9">
        <v>0.6667</v>
      </c>
    </row>
    <row r="24" spans="1:3">
      <c t="s" r="A24" s="4">
        <v>75</v>
      </c>
      <c t="n" r="B24" s="7">
        <v>25001</v>
      </c>
      <c t="n" r="C24" s="7">
        <v>25001</v>
      </c>
    </row>
    <row r="25" spans="1:3">
      <c t="s" r="A25" s="4">
        <v>65</v>
      </c>
      <c t="n" r="B25" s="6">
        <v>37500</v>
      </c>
      <c t="n" r="C25" s="6">
        <v>37500</v>
      </c>
    </row>
    <row r="26" spans="1:3">
      <c t="s" r="A26" s="4">
        <v>76</v>
      </c>
      <c t="n" r="B26" s="6">
        <v>37500</v>
      </c>
      <c t="n" r="C26" s="6">
        <v>37500</v>
      </c>
    </row>
    <row r="27" spans="1:3">
      <c t="s" r="A27" s="4">
        <v>77</v>
      </c>
      <c t="n" r="B27" s="6">
        <v>37500</v>
      </c>
      <c t="n" r="C27" s="6">
        <v>37500</v>
      </c>
    </row>
    <row r="28" spans="1:3">
      <c t="s" r="A28" s="4">
        <v>78</v>
      </c>
      <c t="n" r="B28" s="10">
        <v>0.09812</v>
      </c>
      <c t="n" r="C28" s="10">
        <v>0.09812</v>
      </c>
    </row>
    <row r="29" spans="1:3">
      <c t="s" r="A29" s="4">
        <v>66</v>
      </c>
      <c t="n" r="B29" s="6">
        <v>3679</v>
      </c>
      <c t="n" r="C29" s="6">
        <v>3679</v>
      </c>
    </row>
    <row r="30" spans="1:3">
      <c t="s" r="A30" s="4">
        <v>52</v>
      </c>
    </row>
    <row r="31" spans="1:3">
      <c t="s" r="A31" s="4">
        <v>64</v>
      </c>
      <c t="s" r="B31" s="4">
        <v>29</v>
      </c>
      <c t="n" r="C31" s="8">
        <v>0.001</v>
      </c>
    </row>
    <row r="32" spans="1:3">
      <c t="s" r="A32" s="4">
        <v>74</v>
      </c>
      <c t="s" r="B32" s="4">
        <v>29</v>
      </c>
      <c t="n" r="C32" s="7">
        <v>1000</v>
      </c>
    </row>
    <row r="33" spans="1:3">
      <c t="s" r="A33" s="4">
        <v>75</v>
      </c>
      <c t="s" r="B33" s="4">
        <v>29</v>
      </c>
      <c t="n" r="C33" s="7">
        <v>1000</v>
      </c>
    </row>
    <row r="34" spans="1:3">
      <c t="s" r="A34" s="4">
        <v>65</v>
      </c>
      <c t="s" r="B34" s="4">
        <v>29</v>
      </c>
      <c t="n" r="C34" s="6">
        <v>1700</v>
      </c>
    </row>
    <row r="35" spans="1:3">
      <c t="s" r="A35" s="4">
        <v>76</v>
      </c>
      <c t="s" r="B35" s="4">
        <v>29</v>
      </c>
      <c t="n" r="C35" s="11">
        <v>258.6</v>
      </c>
    </row>
    <row r="36" spans="1:3">
      <c t="s" r="A36" s="4">
        <v>77</v>
      </c>
      <c t="s" r="B36" s="4">
        <v>29</v>
      </c>
      <c t="n" r="C36" s="11">
        <v>258.6</v>
      </c>
    </row>
    <row r="37" spans="1:3">
      <c t="s" r="A37" s="4">
        <v>79</v>
      </c>
      <c t="s" r="B37" s="4">
        <v>29</v>
      </c>
      <c t="s" r="C37" s="4">
        <v>80</v>
      </c>
    </row>
    <row r="38" spans="1:3">
      <c t="s" r="A38" s="4">
        <v>81</v>
      </c>
      <c t="s" r="B38" s="4">
        <v>29</v>
      </c>
      <c t="n" r="C38" s="7">
        <v>258566</v>
      </c>
    </row>
    <row r="39" spans="1:3">
      <c t="s" r="A39" s="4">
        <v>82</v>
      </c>
      <c t="s" r="B39" s="4">
        <v>29</v>
      </c>
      <c t="n" r="C39" s="11">
        <v>303030.3</v>
      </c>
    </row>
    <row r="40" spans="1:3">
      <c t="s" r="A40" s="4">
        <v>83</v>
      </c>
      <c t="s" r="B40" s="4">
        <v>29</v>
      </c>
      <c t="n" r="C40" s="6">
        <v>78353485</v>
      </c>
    </row>
    <row r="41" spans="1:3">
      <c t="s" r="A41" s="4">
        <v>84</v>
      </c>
      <c t="s" r="B41" s="4">
        <v>29</v>
      </c>
      <c t="n" r="C41" s="6">
        <v>2074698</v>
      </c>
    </row>
    <row r="42" spans="1:3">
      <c t="s" r="A42" s="4">
        <v>85</v>
      </c>
      <c t="s" r="B42" s="4">
        <v>29</v>
      </c>
      <c t="n" r="C42" s="7">
        <v>6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25</v>
      </c>
    </row>
    <row r="2" spans="1:3">
      <c t="s" r="A2" s="4">
        <v>526</v>
      </c>
      <c t="n" r="B2" s="7">
        <v>276000</v>
      </c>
      <c t="n" r="C2" s="7">
        <v>579500</v>
      </c>
    </row>
    <row r="3" spans="1:3">
      <c t="s" r="A3" s="4">
        <v>527</v>
      </c>
      <c t="n" r="B3" s="6">
        <v>46757</v>
      </c>
      <c t="n" r="C3" s="6">
        <v>61388</v>
      </c>
    </row>
    <row r="4" spans="1:3">
      <c t="s" r="A4" s="4">
        <v>528</v>
      </c>
      <c t="n" r="B4" s="6">
        <v>322757</v>
      </c>
      <c t="n" r="C4" s="6">
        <v>640888</v>
      </c>
    </row>
    <row r="5" spans="1:3">
      <c t="s" r="A5" s="4">
        <v>529</v>
      </c>
      <c t="n" r="B5" s="6">
        <v>-27847</v>
      </c>
      <c t="n" r="C5" s="6">
        <v>-196669</v>
      </c>
    </row>
    <row r="6" spans="1:3">
      <c t="s" r="A6" s="4">
        <v>530</v>
      </c>
      <c t="n" r="B6" s="6">
        <v>-20710</v>
      </c>
      <c t="n" r="C6" s="6">
        <v>-146263</v>
      </c>
    </row>
    <row r="7" spans="1:3">
      <c t="s" r="A7" s="4">
        <v>531</v>
      </c>
      <c t="s" r="B7" s="4">
        <v>29</v>
      </c>
      <c t="s" r="C7" s="4">
        <v>29</v>
      </c>
    </row>
    <row r="8" spans="1:3">
      <c t="s" r="A8" s="4">
        <v>532</v>
      </c>
      <c t="n" r="B8" s="7">
        <v>274200</v>
      </c>
      <c t="n" r="C8" s="7">
        <v>2979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33</v>
      </c>
      <c t="s" r="B1" s="2">
        <v>2</v>
      </c>
      <c t="s" r="C1" s="2">
        <v>25</v>
      </c>
    </row>
    <row r="2" spans="1:3">
      <c t="s" r="A2" s="4">
        <v>534</v>
      </c>
      <c t="n" r="B2" s="7">
        <v>596908</v>
      </c>
      <c t="n" r="C2" s="7">
        <v>561568</v>
      </c>
    </row>
    <row r="3" spans="1:3">
      <c t="s" r="A3" s="4">
        <v>495</v>
      </c>
    </row>
    <row r="4" spans="1:3">
      <c t="s" r="A4" s="4">
        <v>535</v>
      </c>
      <c t="n" r="B4" s="6">
        <v>399774</v>
      </c>
      <c t="n" r="C4" s="6">
        <v>399774</v>
      </c>
    </row>
    <row r="5" spans="1:3">
      <c t="s" r="A5" s="4">
        <v>155</v>
      </c>
      <c t="n" r="B5" s="6">
        <v>195178</v>
      </c>
      <c t="n" r="C5" s="6">
        <v>171257</v>
      </c>
    </row>
    <row r="6" spans="1:3">
      <c t="s" r="A6" s="4">
        <v>536</v>
      </c>
      <c t="n" r="B6" s="6">
        <v>1956</v>
      </c>
      <c t="n" r="C6" s="6">
        <v>-9463</v>
      </c>
    </row>
    <row r="7" spans="1:3">
      <c t="s" r="A7" s="4">
        <v>534</v>
      </c>
      <c t="n" r="B7" s="7">
        <v>596908</v>
      </c>
      <c t="n" r="C7" s="7">
        <v>5615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37"/>
    <col customWidth="1" max="6" min="6" width="37"/>
    <col customWidth="1" max="7" min="7" width="37"/>
    <col customWidth="1" max="8" min="8" width="21"/>
    <col customWidth="1" max="9" min="9" width="44"/>
    <col customWidth="1" max="10" min="10" width="21"/>
    <col customWidth="1" max="11" min="11" width="21"/>
    <col customWidth="1" max="12" min="12" width="21"/>
  </cols>
  <sheetData>
    <row r="1" spans="1:12">
      <c t="s" r="A1" s="1">
        <v>537</v>
      </c>
      <c t="s" r="B1" s="2">
        <v>538</v>
      </c>
      <c t="s" r="C1" s="2">
        <v>539</v>
      </c>
      <c t="s" r="D1" s="2">
        <v>540</v>
      </c>
      <c t="s" r="E1" s="2">
        <v>541</v>
      </c>
      <c t="s" r="F1" s="2">
        <v>542</v>
      </c>
      <c t="s" r="G1" s="2">
        <v>543</v>
      </c>
      <c t="s" r="H1" s="2">
        <v>539</v>
      </c>
      <c t="s" r="I1" s="2">
        <v>544</v>
      </c>
      <c t="s" r="J1" s="2">
        <v>539</v>
      </c>
      <c t="s" r="K1" s="2">
        <v>539</v>
      </c>
      <c t="s" r="L1" s="2">
        <v>545</v>
      </c>
    </row>
    <row r="2" spans="1:12">
      <c t="s" r="A2" s="4">
        <v>546</v>
      </c>
      <c t="n" r="I2" s="9">
        <v>0.0278</v>
      </c>
    </row>
    <row r="3" spans="1:12">
      <c t="s" r="A3" s="4">
        <v>547</v>
      </c>
      <c t="s" r="I3" s="4">
        <v>59</v>
      </c>
      <c t="s" r="L3" s="4">
        <v>59</v>
      </c>
    </row>
    <row r="4" spans="1:12">
      <c t="s" r="A4" s="4">
        <v>548</v>
      </c>
      <c t="n" r="L4" s="7">
        <v>2480863</v>
      </c>
    </row>
    <row r="5" spans="1:12">
      <c t="s" r="A5" s="4">
        <v>549</v>
      </c>
      <c t="n" r="G5" s="6">
        <v>5347223</v>
      </c>
    </row>
    <row r="6" spans="1:12">
      <c t="s" r="A6" s="4">
        <v>550</v>
      </c>
      <c t="n" r="G6" s="7">
        <v>96250</v>
      </c>
    </row>
    <row r="7" spans="1:12">
      <c t="s" r="A7" s="4">
        <v>551</v>
      </c>
      <c t="n" r="G7" s="9">
        <v>0.018</v>
      </c>
    </row>
    <row r="8" spans="1:12">
      <c t="s" r="A8" s="4">
        <v>552</v>
      </c>
      <c t="n" r="J8" s="7">
        <v>75375</v>
      </c>
      <c t="n" r="K8" s="7">
        <v>75375</v>
      </c>
    </row>
    <row r="9" spans="1:12">
      <c t="s" r="A9" s="4">
        <v>553</v>
      </c>
    </row>
    <row r="10" spans="1:12">
      <c t="s" r="A10" s="4">
        <v>554</v>
      </c>
      <c t="n" r="C10" s="7">
        <v>26000</v>
      </c>
      <c t="n" r="H10" s="7">
        <v>6000</v>
      </c>
    </row>
    <row r="11" spans="1:12">
      <c t="s" r="A11" s="4">
        <v>555</v>
      </c>
      <c t="n" r="F11" s="6">
        <v>500000</v>
      </c>
    </row>
    <row r="12" spans="1:12">
      <c t="s" r="A12" s="4">
        <v>546</v>
      </c>
      <c t="n" r="F12" s="9">
        <v>0.0512</v>
      </c>
    </row>
    <row r="13" spans="1:12">
      <c t="s" r="A13" s="4">
        <v>556</v>
      </c>
      <c t="s" r="F13" s="4">
        <v>347</v>
      </c>
    </row>
    <row r="14" spans="1:12">
      <c t="s" r="A14" s="4">
        <v>557</v>
      </c>
      <c t="n" r="F14" s="7">
        <v>25450</v>
      </c>
    </row>
    <row r="15" spans="1:12">
      <c t="s" r="A15" s="4">
        <v>558</v>
      </c>
      <c t="n" r="H15" s="6">
        <v>1500</v>
      </c>
    </row>
    <row r="16" spans="1:12">
      <c t="s" r="A16" s="4">
        <v>559</v>
      </c>
      <c t="n" r="C16" s="7">
        <v>18500</v>
      </c>
      <c t="n" r="H16" s="7">
        <v>18500</v>
      </c>
      <c t="n" r="J16" s="6">
        <v>18500</v>
      </c>
      <c t="n" r="K16" s="6">
        <v>18500</v>
      </c>
    </row>
    <row r="17" spans="1:12">
      <c t="s" r="A17" s="4">
        <v>553</v>
      </c>
    </row>
    <row r="18" spans="1:12">
      <c t="s" r="A18" s="4">
        <v>554</v>
      </c>
      <c t="n" r="B18" s="7">
        <v>3000</v>
      </c>
      <c t="n" r="D18" s="7">
        <v>3000</v>
      </c>
      <c t="n" r="K18" s="6">
        <v>15500</v>
      </c>
    </row>
    <row r="19" spans="1:12">
      <c t="s" r="A19" s="4">
        <v>555</v>
      </c>
      <c t="n" r="D19" s="6">
        <v>50000</v>
      </c>
    </row>
    <row r="20" spans="1:12">
      <c t="s" r="A20" s="4">
        <v>546</v>
      </c>
      <c t="n" r="B20" s="8">
        <v>0.018</v>
      </c>
    </row>
    <row r="21" spans="1:12">
      <c t="s" r="A21" s="4">
        <v>556</v>
      </c>
      <c t="s" r="D21" s="4">
        <v>347</v>
      </c>
    </row>
    <row r="22" spans="1:12">
      <c t="s" r="A22" s="4">
        <v>557</v>
      </c>
      <c t="n" r="D22" s="7">
        <v>840</v>
      </c>
    </row>
    <row r="23" spans="1:12">
      <c t="s" r="A23" s="4">
        <v>560</v>
      </c>
      <c t="n" r="J23" s="7">
        <v>840</v>
      </c>
      <c t="n" r="K23" s="7">
        <v>91710</v>
      </c>
    </row>
    <row r="24" spans="1:12">
      <c t="s" r="A24" s="4">
        <v>559</v>
      </c>
      <c t="n" r="I24" s="7">
        <v>12500</v>
      </c>
    </row>
    <row r="25" spans="1:12">
      <c t="s" r="A25" s="4">
        <v>72</v>
      </c>
      <c t="n" r="I25" s="7">
        <v>775</v>
      </c>
    </row>
    <row r="26" spans="1:12">
      <c t="s" r="A26" s="4">
        <v>561</v>
      </c>
    </row>
    <row r="27" spans="1:12">
      <c t="s" r="A27" s="4">
        <v>562</v>
      </c>
      <c t="n" r="E27" s="7">
        <v>15000</v>
      </c>
    </row>
    <row r="28" spans="1:12">
      <c t="s" r="A28" s="4">
        <v>555</v>
      </c>
      <c t="n" r="E28" s="6">
        <v>2520442</v>
      </c>
    </row>
    <row r="29" spans="1:12">
      <c t="s" r="A29" s="4">
        <v>546</v>
      </c>
      <c t="n" r="E29" s="9">
        <v>0.0476</v>
      </c>
    </row>
    <row r="30" spans="1:12">
      <c t="s" r="A30" s="4">
        <v>556</v>
      </c>
      <c t="s" r="E30" s="4">
        <v>347</v>
      </c>
    </row>
    <row r="31" spans="1:12">
      <c t="s" r="A31" s="4">
        <v>557</v>
      </c>
      <c t="n" r="E31" s="7">
        <v>119217</v>
      </c>
    </row>
    <row r="32" spans="1:12">
      <c t="s" r="A32" s="4">
        <v>547</v>
      </c>
      <c t="s" r="E32" s="4">
        <v>59</v>
      </c>
    </row>
    <row r="33" spans="1:12">
      <c t="s" r="A33" s="4">
        <v>559</v>
      </c>
      <c t="n" r="E33" s="7">
        <v>194736</v>
      </c>
    </row>
    <row r="34" spans="1:12">
      <c t="s" r="A34" s="4">
        <v>563</v>
      </c>
      <c t="n" r="E34" s="6">
        <v>59763</v>
      </c>
    </row>
    <row r="35" spans="1:12">
      <c t="s" r="A35" s="4">
        <v>564</v>
      </c>
      <c t="n" r="E35" s="7">
        <v>2000000</v>
      </c>
    </row>
    <row r="36" spans="1:12">
      <c t="s" r="A36" s="4">
        <v>565</v>
      </c>
      <c t="n" r="E36" s="9">
        <v>0.0476</v>
      </c>
    </row>
    <row r="37" spans="1:12">
      <c t="s" r="A37" s="4">
        <v>566</v>
      </c>
    </row>
    <row r="38" spans="1:12">
      <c t="s" r="A38" s="4">
        <v>546</v>
      </c>
      <c t="n" r="I38" s="9">
        <v>0.0473</v>
      </c>
    </row>
    <row r="39" spans="1:12">
      <c t="s" r="A39" s="4">
        <v>567</v>
      </c>
      <c t="n" r="I39" s="6">
        <v>2520442</v>
      </c>
    </row>
    <row r="40" spans="1:12">
      <c t="s" r="A40" s="4">
        <v>565</v>
      </c>
      <c t="n" r="I40" s="9">
        <v>0.0476</v>
      </c>
    </row>
    <row r="41" spans="1:12">
      <c t="s" r="A41" s="4">
        <v>568</v>
      </c>
    </row>
    <row r="42" spans="1:12">
      <c t="s" r="A42" s="4">
        <v>546</v>
      </c>
      <c t="n" r="I42" s="9">
        <v>0.0168</v>
      </c>
    </row>
    <row r="43" spans="1:12">
      <c t="s" r="A43" s="4">
        <v>556</v>
      </c>
      <c t="s" r="I43" s="4">
        <v>347</v>
      </c>
    </row>
    <row r="44" spans="1:12">
      <c t="s" r="A44" s="4">
        <v>557</v>
      </c>
      <c t="n" r="I44" s="7">
        <v>488847</v>
      </c>
    </row>
    <row r="45" spans="1:12">
      <c t="s" r="A45" s="4">
        <v>567</v>
      </c>
      <c t="n" r="I45" s="6">
        <v>29098028</v>
      </c>
    </row>
    <row r="46" spans="1:12">
      <c t="s" r="A46" s="4">
        <v>565</v>
      </c>
      <c t="n" r="I46" s="9">
        <v>0.0175</v>
      </c>
    </row>
    <row r="47" spans="1:12">
      <c t="s" r="A47" s="4">
        <v>566</v>
      </c>
    </row>
    <row r="48" spans="1:12">
      <c t="s" r="A48" s="4">
        <v>556</v>
      </c>
      <c t="s" r="I48" s="4">
        <v>347</v>
      </c>
    </row>
    <row r="49" spans="1:12">
      <c t="s" r="A49" s="4">
        <v>557</v>
      </c>
      <c t="n" r="I49" s="7">
        <v>119217</v>
      </c>
    </row>
    <row r="50" spans="1:12">
      <c t="s" r="A50" s="4">
        <v>569</v>
      </c>
    </row>
    <row r="51" spans="1:12">
      <c t="s" r="A51" s="4">
        <v>562</v>
      </c>
      <c t="n" r="I51" s="7">
        <v>15000</v>
      </c>
    </row>
    <row r="52" spans="1:12">
      <c t="s" r="A52" s="4">
        <v>555</v>
      </c>
      <c t="n" r="I52" s="6">
        <v>31618470</v>
      </c>
    </row>
    <row r="53" spans="1:12">
      <c t="s" r="A53" s="4">
        <v>570</v>
      </c>
      <c t="n" r="I53" s="6">
        <v>4</v>
      </c>
    </row>
    <row r="54" spans="1:12">
      <c t="s" r="A54" s="4">
        <v>548</v>
      </c>
      <c t="n" r="I54" s="7">
        <v>916827</v>
      </c>
    </row>
    <row r="55" spans="1:12">
      <c t="s" r="A55" s="4">
        <v>532</v>
      </c>
      <c t="n" r="I55" s="7">
        <v>59763</v>
      </c>
    </row>
    <row r="56" spans="1:12">
      <c t="s" r="A56" s="4">
        <v>549</v>
      </c>
      <c t="n" r="I56" s="6">
        <v>9064286</v>
      </c>
    </row>
    <row r="57" spans="1:12">
      <c t="s" r="A57" s="4">
        <v>550</v>
      </c>
      <c t="n" r="I57" s="7">
        <v>158625</v>
      </c>
    </row>
    <row r="58" spans="1:12">
      <c t="s" r="A58" s="4">
        <v>551</v>
      </c>
      <c t="n" r="I58" s="9">
        <v>0.0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H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80"/>
    <col customWidth="1" max="29" min="29" width="14"/>
    <col customWidth="1" max="30" min="30" width="80"/>
    <col customWidth="1" max="31" min="31" width="14"/>
    <col customWidth="1" max="32" min="32" width="14"/>
    <col customWidth="1" max="33" min="33" width="14"/>
    <col customWidth="1" max="34" min="34" width="14"/>
  </cols>
  <sheetData>
    <row r="1" spans="1:34">
      <c t="s" r="A1" s="1">
        <v>571</v>
      </c>
      <c t="s" r="B1" s="2">
        <v>572</v>
      </c>
      <c t="s" r="C1" s="2">
        <v>299</v>
      </c>
      <c t="s" r="D1" s="2">
        <v>573</v>
      </c>
      <c t="s" r="E1" s="2">
        <v>574</v>
      </c>
      <c t="s" r="F1" s="2">
        <v>458</v>
      </c>
      <c t="s" r="G1" s="2">
        <v>575</v>
      </c>
      <c t="s" r="H1" s="2">
        <v>576</v>
      </c>
      <c t="s" r="I1" s="2">
        <v>577</v>
      </c>
      <c t="s" r="J1" s="2">
        <v>577</v>
      </c>
      <c t="s" r="K1" s="2">
        <v>300</v>
      </c>
      <c t="s" r="L1" s="2">
        <v>578</v>
      </c>
      <c t="s" r="M1" s="2">
        <v>579</v>
      </c>
      <c t="s" r="N1" s="2">
        <v>580</v>
      </c>
      <c t="s" r="O1" s="2">
        <v>316</v>
      </c>
      <c t="s" r="P1" s="2">
        <v>306</v>
      </c>
      <c t="s" r="Q1" s="2">
        <v>307</v>
      </c>
      <c t="s" r="R1" s="2">
        <v>287</v>
      </c>
      <c t="s" r="S1" s="2">
        <v>308</v>
      </c>
      <c t="s" r="T1" s="2">
        <v>25</v>
      </c>
      <c t="s" r="U1" s="2">
        <v>581</v>
      </c>
      <c t="s" r="V1" s="2">
        <v>309</v>
      </c>
      <c t="s" r="W1" s="2">
        <v>88</v>
      </c>
      <c t="s" r="X1" s="2">
        <v>582</v>
      </c>
      <c t="s" r="Y1" s="2">
        <v>2</v>
      </c>
      <c t="s" r="Z1" s="2">
        <v>312</v>
      </c>
      <c t="s" r="AA1" s="2">
        <v>88</v>
      </c>
      <c t="s" r="AB1" s="2">
        <v>2</v>
      </c>
      <c t="s" r="AC1" s="2">
        <v>88</v>
      </c>
      <c t="s" r="AD1" s="2">
        <v>25</v>
      </c>
      <c t="s" r="AE1" s="2">
        <v>313</v>
      </c>
      <c t="s" r="AF1" s="2">
        <v>314</v>
      </c>
      <c t="s" r="AG1" s="2">
        <v>315</v>
      </c>
      <c t="s" r="AH1" s="2">
        <v>303</v>
      </c>
    </row>
    <row r="2" spans="1:34">
      <c t="s" r="A2" s="4">
        <v>65</v>
      </c>
      <c t="n" r="T2" s="6">
        <v>5000000</v>
      </c>
      <c t="n" r="Y2" s="6">
        <v>5000000</v>
      </c>
      <c t="n" r="AB2" s="6">
        <v>5000000</v>
      </c>
      <c t="n" r="AD2" s="6">
        <v>5000000</v>
      </c>
    </row>
    <row r="3" spans="1:34">
      <c t="s" r="A3" s="4">
        <v>64</v>
      </c>
      <c t="n" r="T3" s="8">
        <v>0.001</v>
      </c>
      <c t="n" r="Y3" s="8">
        <v>0.001</v>
      </c>
      <c t="n" r="AB3" s="8">
        <v>0.001</v>
      </c>
      <c t="n" r="AD3" s="8">
        <v>0.001</v>
      </c>
    </row>
    <row r="4" spans="1:34">
      <c t="s" r="A4" s="4">
        <v>583</v>
      </c>
      <c t="n" r="T4" s="6">
        <v>1250000</v>
      </c>
      <c t="n" r="Y4" s="6">
        <v>1250000</v>
      </c>
      <c t="n" r="AB4" s="6">
        <v>1250000</v>
      </c>
      <c t="n" r="AD4" s="6">
        <v>1250000</v>
      </c>
    </row>
    <row r="5" spans="1:34">
      <c t="s" r="A5" s="4">
        <v>584</v>
      </c>
      <c t="s" r="AB5" s="4">
        <v>320</v>
      </c>
    </row>
    <row r="6" spans="1:34">
      <c t="s" r="A6" s="4">
        <v>585</v>
      </c>
      <c t="s" r="AB6" s="4">
        <v>80</v>
      </c>
    </row>
    <row r="7" spans="1:34">
      <c t="s" r="A7" s="4">
        <v>78</v>
      </c>
      <c t="n" r="AE7" s="9">
        <v>0.018</v>
      </c>
    </row>
    <row r="8" spans="1:34">
      <c t="s" r="A8" s="4">
        <v>586</v>
      </c>
      <c t="n" r="T8" s="6">
        <v>78353485</v>
      </c>
      <c t="n" r="AD8" s="6">
        <v>78353485</v>
      </c>
    </row>
    <row r="9" spans="1:34">
      <c t="s" r="A9" s="4">
        <v>587</v>
      </c>
      <c t="n" r="R9" s="8">
        <v>0.056</v>
      </c>
    </row>
    <row r="10" spans="1:34">
      <c t="s" r="A10" s="4">
        <v>588</v>
      </c>
      <c t="n" r="AB10" s="7">
        <v>96250</v>
      </c>
      <c t="s" r="AC10" s="4">
        <v>29</v>
      </c>
    </row>
    <row r="11" spans="1:34">
      <c t="s" r="A11" s="4">
        <v>340</v>
      </c>
      <c t="n" r="T11" s="9">
        <v>0.0175</v>
      </c>
      <c t="n" r="Y11" s="9">
        <v>0.0179</v>
      </c>
      <c t="n" r="AB11" s="9">
        <v>0.0179</v>
      </c>
      <c t="n" r="AD11" s="9">
        <v>0.0175</v>
      </c>
    </row>
    <row r="12" spans="1:34">
      <c t="s" r="A12" s="4">
        <v>325</v>
      </c>
      <c t="n" r="C12" s="7">
        <v>2500000</v>
      </c>
      <c t="n" r="Y12" s="7">
        <v>115350</v>
      </c>
      <c t="n" r="AB12" s="7">
        <v>309985</v>
      </c>
    </row>
    <row r="13" spans="1:34">
      <c t="s" r="A13" s="4">
        <v>68</v>
      </c>
      <c t="n" r="T13" s="6">
        <v>1400000000</v>
      </c>
      <c t="n" r="Y13" s="6">
        <v>1400000000</v>
      </c>
      <c t="n" r="AB13" s="6">
        <v>1400000000</v>
      </c>
      <c t="n" r="AD13" s="6">
        <v>1400000000</v>
      </c>
    </row>
    <row r="14" spans="1:34">
      <c t="s" r="A14" s="4">
        <v>589</v>
      </c>
      <c t="n" r="Z14" s="7">
        <v>194635</v>
      </c>
    </row>
    <row r="15" spans="1:34">
      <c t="s" r="A15" s="4">
        <v>590</v>
      </c>
      <c t="n" r="Y15" s="6">
        <v>5200633</v>
      </c>
      <c t="n" r="Z15" s="6">
        <v>8775250</v>
      </c>
      <c t="n" r="AB15" s="6">
        <v>13975883</v>
      </c>
    </row>
    <row r="16" spans="1:34">
      <c t="s" r="A16" s="4">
        <v>591</v>
      </c>
      <c t="n" r="Y16" s="6">
        <v>10401263</v>
      </c>
      <c t="n" r="Z16" s="6">
        <v>17550500</v>
      </c>
      <c t="n" r="AB16" s="6">
        <v>27951763</v>
      </c>
    </row>
    <row r="17" spans="1:34">
      <c t="s" r="A17" s="4">
        <v>592</v>
      </c>
      <c t="n" r="C17" s="10">
        <v>0.02218</v>
      </c>
    </row>
    <row r="18" spans="1:34">
      <c t="s" r="A18" s="4">
        <v>593</v>
      </c>
      <c t="n" r="T18" s="9">
        <v>0.0278</v>
      </c>
      <c t="n" r="AD18" s="9">
        <v>0.0278</v>
      </c>
    </row>
    <row r="19" spans="1:34">
      <c t="s" r="A19" s="4">
        <v>594</v>
      </c>
      <c t="n" r="T19" s="6">
        <v>156743609</v>
      </c>
      <c t="n" r="W19" s="6">
        <v>32106094</v>
      </c>
      <c t="n" r="Y19" s="6">
        <v>142077305</v>
      </c>
      <c t="n" r="AA19" s="6">
        <v>32106094</v>
      </c>
      <c t="n" r="AB19" s="6">
        <v>142077305</v>
      </c>
      <c t="n" r="AC19" s="6">
        <v>32106094</v>
      </c>
      <c t="n" r="AD19" s="6">
        <v>156743609</v>
      </c>
      <c t="n" r="AH19" s="6">
        <v>25686096</v>
      </c>
    </row>
    <row r="20" spans="1:34">
      <c t="s" r="A20" s="4">
        <v>595</v>
      </c>
      <c t="n" r="AB20" s="7">
        <v>117000</v>
      </c>
    </row>
    <row r="21" spans="1:34">
      <c t="s" r="A21" s="4">
        <v>596</v>
      </c>
      <c t="n" r="T21" s="9">
        <v>0.0175</v>
      </c>
      <c t="n" r="Y21" s="9">
        <v>0.0179</v>
      </c>
      <c t="n" r="AB21" s="9">
        <v>0.0179</v>
      </c>
      <c t="n" r="AD21" s="9">
        <v>0.0175</v>
      </c>
    </row>
    <row r="22" spans="1:34">
      <c t="s" r="A22" s="4">
        <v>597</v>
      </c>
      <c t="n" r="T22" s="7">
        <v>196763</v>
      </c>
      <c t="n" r="Y22" s="7">
        <v>295478</v>
      </c>
      <c t="n" r="AB22" s="7">
        <v>295478</v>
      </c>
      <c t="n" r="AD22" s="7">
        <v>196763</v>
      </c>
    </row>
    <row r="23" spans="1:34">
      <c t="s" r="A23" s="4">
        <v>598</v>
      </c>
      <c t="s" r="AB23" s="4">
        <v>599</v>
      </c>
    </row>
    <row r="24" spans="1:34">
      <c t="s" r="A24" s="4">
        <v>70</v>
      </c>
      <c t="n" r="R24" s="6">
        <v>144041556</v>
      </c>
      <c t="n" r="T24" s="6">
        <v>489846883</v>
      </c>
      <c t="n" r="Y24" s="6">
        <v>656159420</v>
      </c>
      <c t="n" r="AB24" s="6">
        <v>656159420</v>
      </c>
      <c t="n" r="AD24" s="6">
        <v>489846883</v>
      </c>
    </row>
    <row r="25" spans="1:34">
      <c t="s" r="A25" s="4">
        <v>600</v>
      </c>
      <c t="n" r="AB25" s="6">
        <v>2111445</v>
      </c>
    </row>
    <row r="26" spans="1:34">
      <c t="s" r="A26" s="4">
        <v>601</v>
      </c>
      <c t="n" r="Y26" s="6">
        <v>49891316</v>
      </c>
      <c t="n" r="AB26" s="6">
        <v>49891316</v>
      </c>
    </row>
    <row r="27" spans="1:34">
      <c t="s" r="A27" s="4">
        <v>602</v>
      </c>
      <c t="n" r="T27" s="6">
        <v>251823581</v>
      </c>
      <c t="n" r="W27" s="6">
        <v>112885138</v>
      </c>
      <c t="n" r="Y27" s="6">
        <v>421823581</v>
      </c>
      <c t="n" r="AA27" s="6">
        <v>112885138</v>
      </c>
      <c t="n" r="AB27" s="6">
        <v>421823581</v>
      </c>
      <c t="n" r="AC27" s="6">
        <v>112885138</v>
      </c>
      <c t="n" r="AD27" s="6">
        <v>251823581</v>
      </c>
      <c t="n" r="AH27" s="6">
        <v>25716668</v>
      </c>
    </row>
    <row r="28" spans="1:34">
      <c t="s" r="A28" s="4">
        <v>603</v>
      </c>
      <c t="n" r="AB28" s="8">
        <v>0.06900000000000001</v>
      </c>
    </row>
    <row r="29" spans="1:34">
      <c t="s" r="A29" s="4">
        <v>604</v>
      </c>
      <c t="n" r="AB29" s="7">
        <v>11659</v>
      </c>
    </row>
    <row r="30" spans="1:34">
      <c t="s" r="A30" s="4">
        <v>605</v>
      </c>
      <c t="n" r="Y30" s="6">
        <v>693949264</v>
      </c>
      <c t="n" r="AB30" s="6">
        <v>693949264</v>
      </c>
    </row>
    <row r="31" spans="1:34">
      <c t="s" r="A31" s="4">
        <v>606</v>
      </c>
      <c t="n" r="AB31" s="6">
        <v>170000000</v>
      </c>
      <c t="n" r="AC31" s="6">
        <v>87168470</v>
      </c>
    </row>
    <row r="32" spans="1:34">
      <c t="s" r="A32" s="4">
        <v>607</v>
      </c>
      <c t="n" r="AB32" s="7">
        <v>118770325</v>
      </c>
    </row>
    <row r="33" spans="1:34">
      <c t="s" r="A33" s="4">
        <v>608</v>
      </c>
      <c t="n" r="T33" s="7">
        <v>2178000</v>
      </c>
      <c t="n" r="AD33" s="7">
        <v>2178000</v>
      </c>
    </row>
    <row r="34" spans="1:34">
      <c t="s" r="A34" s="4">
        <v>609</v>
      </c>
      <c t="n" r="R34" s="6">
        <v>58417893</v>
      </c>
    </row>
    <row r="35" spans="1:34">
      <c t="s" r="A35" s="4">
        <v>610</v>
      </c>
      <c t="s" r="R35" s="4">
        <v>611</v>
      </c>
    </row>
    <row r="36" spans="1:34">
      <c t="s" r="A36" s="4">
        <v>612</v>
      </c>
      <c t="n" r="R36" s="6">
        <v>18314077</v>
      </c>
    </row>
    <row r="37" spans="1:34">
      <c t="s" r="A37" s="4">
        <v>613</v>
      </c>
      <c t="n" r="T37" s="6">
        <v>20551702</v>
      </c>
      <c t="n" r="AD37" s="6">
        <v>20551702</v>
      </c>
    </row>
    <row r="38" spans="1:34">
      <c t="s" r="A38" s="4">
        <v>614</v>
      </c>
      <c t="n" r="R38" s="7">
        <v>3271402</v>
      </c>
    </row>
    <row r="39" spans="1:34">
      <c t="s" r="A39" s="4">
        <v>463</v>
      </c>
      <c t="n" r="T39" s="8">
        <v>0.035</v>
      </c>
      <c t="n" r="Y39" s="8">
        <v>0.035</v>
      </c>
      <c t="n" r="AB39" s="8">
        <v>0.035</v>
      </c>
      <c t="n" r="AD39" s="8">
        <v>0.035</v>
      </c>
    </row>
    <row r="40" spans="1:34">
      <c t="s" r="A40" s="4">
        <v>615</v>
      </c>
    </row>
    <row r="41" spans="1:34">
      <c t="s" r="A41" s="4">
        <v>595</v>
      </c>
      <c t="n" r="Y41" s="7">
        <v>360521</v>
      </c>
      <c t="n" r="AA41" s="7">
        <v>73400</v>
      </c>
      <c t="n" r="AB41" s="7">
        <v>801064</v>
      </c>
      <c t="n" r="AC41" s="7">
        <v>145400</v>
      </c>
    </row>
    <row r="42" spans="1:34">
      <c t="s" r="A42" s="4">
        <v>616</v>
      </c>
    </row>
    <row r="43" spans="1:34">
      <c t="s" r="A43" s="4">
        <v>595</v>
      </c>
      <c t="n" r="Y43" s="6">
        <v>953287</v>
      </c>
      <c t="n" r="AA43" s="7">
        <v>438600</v>
      </c>
      <c t="n" r="AB43" s="7">
        <v>1984118</v>
      </c>
      <c t="n" r="AC43" s="7">
        <v>438600</v>
      </c>
    </row>
    <row r="44" spans="1:34">
      <c t="s" r="A44" s="4">
        <v>439</v>
      </c>
    </row>
    <row r="45" spans="1:34">
      <c t="s" r="A45" s="4">
        <v>556</v>
      </c>
      <c t="s" r="AB45" s="4">
        <v>444</v>
      </c>
      <c t="s" r="AC45" s="4">
        <v>347</v>
      </c>
    </row>
    <row r="46" spans="1:34">
      <c t="s" r="A46" s="4">
        <v>445</v>
      </c>
    </row>
    <row r="47" spans="1:34">
      <c t="s" r="A47" s="4">
        <v>556</v>
      </c>
      <c t="s" r="AB47" s="4">
        <v>347</v>
      </c>
      <c t="s" r="AC47" s="4">
        <v>450</v>
      </c>
    </row>
    <row r="48" spans="1:34">
      <c t="s" r="A48" s="4">
        <v>617</v>
      </c>
    </row>
    <row r="49" spans="1:34">
      <c t="s" r="A49" s="4">
        <v>585</v>
      </c>
      <c t="s" r="AD49" s="4">
        <v>80</v>
      </c>
    </row>
    <row r="50" spans="1:34">
      <c t="s" r="A50" s="4">
        <v>618</v>
      </c>
      <c t="n" r="AD50" s="7">
        <v>3465</v>
      </c>
    </row>
    <row r="51" spans="1:34">
      <c t="s" r="A51" s="4">
        <v>619</v>
      </c>
      <c t="s" r="AD51" s="4">
        <v>496</v>
      </c>
    </row>
    <row r="52" spans="1:34">
      <c t="s" r="A52" s="4">
        <v>620</v>
      </c>
      <c t="s" r="AD52" s="4">
        <v>621</v>
      </c>
    </row>
    <row r="53" spans="1:34">
      <c t="s" r="A53" s="4">
        <v>325</v>
      </c>
      <c t="n" r="AD53" s="7">
        <v>220321</v>
      </c>
    </row>
    <row r="54" spans="1:34">
      <c t="s" r="A54" s="4">
        <v>622</v>
      </c>
      <c t="n" r="AD54" s="10">
        <v>0.00396</v>
      </c>
    </row>
    <row r="55" spans="1:34">
      <c t="s" r="A55" s="4">
        <v>623</v>
      </c>
      <c t="s" r="AD55" s="4">
        <v>347</v>
      </c>
    </row>
    <row r="56" spans="1:34">
      <c t="s" r="A56" s="4">
        <v>624</v>
      </c>
    </row>
    <row r="57" spans="1:34">
      <c t="s" r="A57" s="4">
        <v>606</v>
      </c>
      <c t="n" r="Q57" s="6">
        <v>105633002</v>
      </c>
    </row>
    <row r="58" spans="1:34">
      <c t="s" r="A58" s="4">
        <v>625</v>
      </c>
    </row>
    <row r="59" spans="1:34">
      <c t="s" r="A59" s="4">
        <v>613</v>
      </c>
      <c t="n" r="T59" s="6">
        <v>98159919</v>
      </c>
      <c t="n" r="AD59" s="6">
        <v>98159919</v>
      </c>
    </row>
    <row r="60" spans="1:34">
      <c t="s" r="A60" s="4">
        <v>626</v>
      </c>
    </row>
    <row r="61" spans="1:34">
      <c t="s" r="A61" s="4">
        <v>606</v>
      </c>
      <c t="n" r="I61" s="6">
        <v>80000000</v>
      </c>
    </row>
    <row r="62" spans="1:34">
      <c t="s" r="A62" s="4">
        <v>627</v>
      </c>
    </row>
    <row r="63" spans="1:34">
      <c t="s" r="A63" s="4">
        <v>606</v>
      </c>
      <c t="n" r="I63" s="6">
        <v>5081300</v>
      </c>
    </row>
    <row r="64" spans="1:34">
      <c t="s" r="A64" s="4">
        <v>628</v>
      </c>
    </row>
    <row r="65" spans="1:34">
      <c t="s" r="A65" s="4">
        <v>340</v>
      </c>
      <c t="n" r="T65" s="10">
        <v>0.00396</v>
      </c>
      <c t="n" r="AD65" s="10">
        <v>0.00396</v>
      </c>
    </row>
    <row r="66" spans="1:34">
      <c t="s" r="A66" s="4">
        <v>629</v>
      </c>
      <c t="n" r="T66" s="6">
        <v>6386120</v>
      </c>
      <c t="n" r="AD66" s="6">
        <v>6386120</v>
      </c>
    </row>
    <row r="67" spans="1:34">
      <c t="s" r="A67" s="4">
        <v>500</v>
      </c>
    </row>
    <row r="68" spans="1:34">
      <c t="s" r="A68" s="4">
        <v>463</v>
      </c>
      <c t="n" r="AF68" s="8">
        <v>0.035</v>
      </c>
    </row>
    <row r="69" spans="1:34">
      <c t="s" r="A69" s="4">
        <v>132</v>
      </c>
    </row>
    <row r="70" spans="1:34">
      <c t="s" r="A70" s="4">
        <v>65</v>
      </c>
      <c t="n" r="T70" s="6">
        <v>5000000</v>
      </c>
      <c t="n" r="AD70" s="6">
        <v>5000000</v>
      </c>
    </row>
    <row r="71" spans="1:34">
      <c t="s" r="A71" s="4">
        <v>585</v>
      </c>
      <c t="s" r="AB71" s="4">
        <v>80</v>
      </c>
    </row>
    <row r="72" spans="1:34">
      <c t="s" r="A72" s="4">
        <v>76</v>
      </c>
      <c t="n" r="W72" s="18">
        <v>538.2081899999999</v>
      </c>
      <c t="n" r="AA72" s="18">
        <v>538.2081899999999</v>
      </c>
      <c t="n" r="AC72" s="18">
        <v>538.2081899999999</v>
      </c>
      <c t="n" r="AG72" s="18">
        <v>25.323705</v>
      </c>
    </row>
    <row r="73" spans="1:34">
      <c t="s" r="A73" s="4">
        <v>78</v>
      </c>
      <c t="n" r="W73" s="16">
        <v>8.72819</v>
      </c>
      <c t="n" r="AA73" s="16">
        <v>8.72819</v>
      </c>
      <c t="n" r="AC73" s="16">
        <v>8.72819</v>
      </c>
      <c t="n" r="AG73" s="16">
        <v>0.323705</v>
      </c>
    </row>
    <row r="74" spans="1:34">
      <c t="s" r="A74" s="4">
        <v>586</v>
      </c>
      <c t="n" r="P74" s="6">
        <v>77006072</v>
      </c>
      <c t="n" r="W74" s="6">
        <v>163093392</v>
      </c>
      <c t="n" r="AA74" s="6">
        <v>163093392</v>
      </c>
      <c t="n" r="AC74" s="6">
        <v>163093392</v>
      </c>
      <c t="n" r="AG74" s="6">
        <v>7673850</v>
      </c>
    </row>
    <row r="75" spans="1:34">
      <c t="s" r="A75" s="4">
        <v>588</v>
      </c>
      <c t="s" r="AB75" s="4">
        <v>29</v>
      </c>
    </row>
    <row r="76" spans="1:34">
      <c t="s" r="A76" s="4">
        <v>630</v>
      </c>
      <c t="s" r="AB76" s="4">
        <v>29</v>
      </c>
    </row>
    <row r="77" spans="1:34">
      <c t="s" r="A77" s="4">
        <v>631</v>
      </c>
      <c t="n" r="AB77" s="6">
        <v>12865151</v>
      </c>
    </row>
    <row r="78" spans="1:34">
      <c t="s" r="A78" s="4">
        <v>618</v>
      </c>
      <c t="n" r="AB78" s="7">
        <v>3955</v>
      </c>
    </row>
    <row r="79" spans="1:34">
      <c t="s" r="A79" s="4">
        <v>619</v>
      </c>
      <c t="s" r="AB79" s="4">
        <v>632</v>
      </c>
    </row>
    <row r="80" spans="1:34">
      <c t="s" r="A80" s="4">
        <v>620</v>
      </c>
      <c t="s" r="AB80" s="4">
        <v>621</v>
      </c>
    </row>
    <row r="81" spans="1:34">
      <c t="s" r="A81" s="4">
        <v>325</v>
      </c>
      <c t="n" r="AB81" s="7">
        <v>443848</v>
      </c>
    </row>
    <row r="82" spans="1:34">
      <c t="s" r="A82" s="4">
        <v>633</v>
      </c>
      <c t="n" r="AB82" s="6">
        <v>9221633</v>
      </c>
      <c t="n" r="AC82" s="11">
        <v>303030.3</v>
      </c>
    </row>
    <row r="83" spans="1:34">
      <c t="s" r="A83" s="4">
        <v>622</v>
      </c>
      <c t="n" r="AC83" s="9">
        <v>0.0033</v>
      </c>
    </row>
    <row r="84" spans="1:34">
      <c t="s" r="A84" s="4">
        <v>634</v>
      </c>
      <c t="n" r="AC84" s="7">
        <v>2800</v>
      </c>
    </row>
    <row r="85" spans="1:34">
      <c t="s" r="A85" s="4">
        <v>635</v>
      </c>
      <c t="n" r="AC85" s="6">
        <v>10427029</v>
      </c>
    </row>
    <row r="86" spans="1:34">
      <c t="s" r="A86" s="4">
        <v>623</v>
      </c>
      <c t="s" r="AB86" s="4">
        <v>347</v>
      </c>
    </row>
    <row r="87" spans="1:34">
      <c t="s" r="A87" s="4">
        <v>636</v>
      </c>
      <c t="n" r="P87" s="7">
        <v>4120</v>
      </c>
      <c t="n" r="Y87" s="7">
        <v>183</v>
      </c>
      <c t="n" r="AA87" s="7">
        <v>1574</v>
      </c>
      <c t="n" r="AB87" s="7">
        <v>1165</v>
      </c>
      <c t="n" r="AC87" s="7">
        <v>4772</v>
      </c>
    </row>
    <row r="88" spans="1:34">
      <c t="s" r="A88" s="4">
        <v>637</v>
      </c>
      <c t="n" r="Y88" s="19">
        <v>0.2</v>
      </c>
      <c t="n" r="AA88" s="19">
        <v>1.6</v>
      </c>
      <c t="n" r="AB88" s="19">
        <v>1.1</v>
      </c>
      <c t="n" r="AC88" s="19">
        <v>4.8</v>
      </c>
    </row>
    <row r="89" spans="1:34">
      <c t="s" r="A89" s="4">
        <v>638</v>
      </c>
    </row>
    <row r="90" spans="1:34">
      <c t="s" r="A90" s="4">
        <v>585</v>
      </c>
      <c t="s" r="B90" s="4">
        <v>80</v>
      </c>
    </row>
    <row r="91" spans="1:34">
      <c t="s" r="A91" s="4">
        <v>76</v>
      </c>
      <c t="n" r="B91" s="11">
        <v>259.7</v>
      </c>
    </row>
    <row r="92" spans="1:34">
      <c t="s" r="A92" s="4">
        <v>375</v>
      </c>
      <c t="n" r="T92" s="7">
        <v>6847</v>
      </c>
      <c t="n" r="AD92" s="7">
        <v>6847</v>
      </c>
    </row>
    <row r="93" spans="1:34">
      <c t="s" r="A93" s="4">
        <v>639</v>
      </c>
      <c t="n" r="B93" s="9">
        <v>0.0033</v>
      </c>
    </row>
    <row r="94" spans="1:34">
      <c t="s" r="A94" s="4">
        <v>586</v>
      </c>
      <c t="n" r="B94" s="6">
        <v>78706282</v>
      </c>
      <c t="n" r="T94" s="6">
        <v>2074698</v>
      </c>
      <c t="n" r="AD94" s="6">
        <v>2074698</v>
      </c>
    </row>
    <row r="95" spans="1:34">
      <c t="s" r="A95" s="4">
        <v>633</v>
      </c>
      <c t="n" r="AD95" s="6">
        <v>78353485</v>
      </c>
    </row>
    <row r="96" spans="1:34">
      <c t="s" r="A96" s="4">
        <v>640</v>
      </c>
    </row>
    <row r="97" spans="1:34">
      <c t="s" r="A97" s="4">
        <v>68</v>
      </c>
      <c t="n" r="T97" s="6">
        <v>1400000000</v>
      </c>
      <c t="n" r="AD97" s="6">
        <v>1400000000</v>
      </c>
    </row>
    <row r="98" spans="1:34">
      <c t="s" r="A98" s="4">
        <v>641</v>
      </c>
    </row>
    <row r="99" spans="1:34">
      <c t="s" r="A99" s="4">
        <v>68</v>
      </c>
      <c t="n" r="T99" s="6">
        <v>1405000000</v>
      </c>
      <c t="n" r="AD99" s="6">
        <v>1405000000</v>
      </c>
    </row>
    <row r="100" spans="1:34">
      <c t="s" r="A100" s="4">
        <v>52</v>
      </c>
    </row>
    <row r="101" spans="1:34">
      <c t="s" r="A101" s="4">
        <v>642</v>
      </c>
      <c t="n" r="H101" s="6">
        <v>2412878</v>
      </c>
    </row>
    <row r="102" spans="1:34">
      <c t="s" r="A102" s="4">
        <v>643</v>
      </c>
      <c t="n" r="H102" s="6">
        <v>1087001</v>
      </c>
    </row>
    <row r="103" spans="1:34">
      <c t="s" r="A103" s="4">
        <v>486</v>
      </c>
      <c t="n" r="H103" s="7">
        <v>4778</v>
      </c>
    </row>
    <row r="104" spans="1:34">
      <c t="s" r="A104" s="4">
        <v>485</v>
      </c>
      <c t="n" r="H104" s="6">
        <v>1206439</v>
      </c>
    </row>
    <row r="105" spans="1:34">
      <c t="s" r="A105" s="4">
        <v>644</v>
      </c>
    </row>
    <row r="106" spans="1:34">
      <c t="s" r="A106" s="4">
        <v>76</v>
      </c>
      <c t="n" r="T106" s="18">
        <v>621.038085</v>
      </c>
      <c t="n" r="V106" s="18">
        <v>57.50619</v>
      </c>
      <c t="n" r="AD106" s="18">
        <v>621.038085</v>
      </c>
    </row>
    <row r="107" spans="1:34">
      <c t="s" r="A107" s="4">
        <v>78</v>
      </c>
      <c t="n" r="T107" s="16">
        <v>10.258085</v>
      </c>
      <c t="n" r="V107" s="16">
        <v>1.20619</v>
      </c>
      <c t="n" r="AD107" s="16">
        <v>10.258085</v>
      </c>
    </row>
    <row r="108" spans="1:34">
      <c t="s" r="A108" s="4">
        <v>586</v>
      </c>
      <c t="n" r="T108" s="6">
        <v>188193359</v>
      </c>
      <c t="n" r="V108" s="6">
        <v>17426119</v>
      </c>
      <c t="n" r="AD108" s="6">
        <v>188193359</v>
      </c>
    </row>
    <row r="109" spans="1:34">
      <c t="s" r="A109" s="4">
        <v>645</v>
      </c>
    </row>
    <row r="110" spans="1:34">
      <c t="s" r="A110" s="4">
        <v>325</v>
      </c>
      <c t="n" r="E110" s="7">
        <v>939710</v>
      </c>
      <c t="n" r="G110" s="7">
        <v>3000000</v>
      </c>
      <c t="n" r="U110" s="7">
        <v>1194710</v>
      </c>
    </row>
    <row r="111" spans="1:34">
      <c t="s" r="A111" s="4">
        <v>590</v>
      </c>
      <c t="n" r="E111" s="6">
        <v>10391349</v>
      </c>
      <c t="n" r="G111" s="6">
        <v>34292917</v>
      </c>
      <c t="n" r="U111" s="6">
        <v>12125536</v>
      </c>
    </row>
    <row r="112" spans="1:34">
      <c t="s" r="A112" s="4">
        <v>591</v>
      </c>
      <c t="n" r="U112" s="6">
        <v>24251072</v>
      </c>
    </row>
    <row r="113" spans="1:34">
      <c t="s" r="A113" s="4">
        <v>646</v>
      </c>
      <c t="n" r="E113" s="7">
        <v>218530</v>
      </c>
      <c t="n" r="G113" s="7">
        <v>721180</v>
      </c>
      <c t="n" r="U113" s="7">
        <v>255000</v>
      </c>
    </row>
    <row r="114" spans="1:34">
      <c t="s" r="A114" s="4">
        <v>647</v>
      </c>
    </row>
    <row r="115" spans="1:34">
      <c t="s" r="A115" s="4">
        <v>648</v>
      </c>
      <c t="s" r="AB115" s="4">
        <v>649</v>
      </c>
    </row>
    <row r="116" spans="1:34">
      <c t="s" r="A116" s="4">
        <v>650</v>
      </c>
      <c t="n" r="AB116" s="7">
        <v>135831</v>
      </c>
    </row>
    <row r="117" spans="1:34">
      <c t="s" r="A117" s="4">
        <v>557</v>
      </c>
      <c t="n" r="AB117" s="6">
        <v>609000</v>
      </c>
    </row>
    <row r="118" spans="1:34">
      <c t="s" r="A118" s="4">
        <v>651</v>
      </c>
    </row>
    <row r="119" spans="1:34">
      <c t="s" r="A119" s="4">
        <v>648</v>
      </c>
      <c t="s" r="I119" s="4">
        <v>649</v>
      </c>
    </row>
    <row r="120" spans="1:34">
      <c t="s" r="A120" s="4">
        <v>652</v>
      </c>
    </row>
    <row r="121" spans="1:34">
      <c t="s" r="A121" s="4">
        <v>648</v>
      </c>
      <c t="s" r="I121" s="4">
        <v>649</v>
      </c>
    </row>
    <row r="122" spans="1:34">
      <c t="s" r="A122" s="4">
        <v>653</v>
      </c>
    </row>
    <row r="123" spans="1:34">
      <c t="s" r="A123" s="4">
        <v>648</v>
      </c>
      <c t="s" r="I123" s="4">
        <v>649</v>
      </c>
    </row>
    <row r="124" spans="1:34">
      <c t="s" r="A124" s="4">
        <v>654</v>
      </c>
    </row>
    <row r="125" spans="1:34">
      <c t="s" r="A125" s="4">
        <v>606</v>
      </c>
      <c t="n" r="I125" s="6">
        <v>10000000</v>
      </c>
    </row>
    <row r="126" spans="1:34">
      <c t="s" r="A126" s="4">
        <v>655</v>
      </c>
      <c t="n" r="I126" s="9">
        <v>0.0216</v>
      </c>
    </row>
    <row r="127" spans="1:34">
      <c t="s" r="A127" s="4">
        <v>656</v>
      </c>
      <c t="s" r="I127" s="4">
        <v>657</v>
      </c>
    </row>
    <row r="128" spans="1:34">
      <c t="s" r="A128" s="4">
        <v>658</v>
      </c>
      <c t="n" r="I128" s="9">
        <v>0.0197</v>
      </c>
    </row>
    <row r="129" spans="1:34">
      <c t="s" r="A129" s="4">
        <v>659</v>
      </c>
    </row>
    <row r="130" spans="1:34">
      <c t="s" r="A130" s="4">
        <v>650</v>
      </c>
      <c t="n" r="AB130" s="6">
        <v>50286</v>
      </c>
    </row>
    <row r="131" spans="1:34">
      <c t="s" r="A131" s="4">
        <v>606</v>
      </c>
      <c t="n" r="D131" s="6">
        <v>2857143</v>
      </c>
    </row>
    <row r="132" spans="1:34">
      <c t="s" r="A132" s="4">
        <v>557</v>
      </c>
      <c t="n" r="AB132" s="7">
        <v>58286</v>
      </c>
    </row>
    <row r="133" spans="1:34">
      <c t="s" r="A133" s="4">
        <v>656</v>
      </c>
      <c t="s" r="D133" s="4">
        <v>660</v>
      </c>
    </row>
    <row r="134" spans="1:34">
      <c t="s" r="A134" s="4">
        <v>658</v>
      </c>
      <c t="n" r="D134" s="8">
        <v>0.021</v>
      </c>
    </row>
    <row r="135" spans="1:34">
      <c t="s" r="A135" s="4">
        <v>661</v>
      </c>
    </row>
    <row r="136" spans="1:34">
      <c t="s" r="A136" s="4">
        <v>662</v>
      </c>
      <c t="n" r="Y136" s="6">
        <v>3505800</v>
      </c>
      <c t="n" r="AB136" s="6">
        <v>3505800</v>
      </c>
    </row>
    <row r="137" spans="1:34">
      <c t="s" r="A137" s="4">
        <v>606</v>
      </c>
      <c t="n" r="W137" s="6">
        <v>55000000</v>
      </c>
      <c t="n" r="AB137" s="6">
        <v>500000000</v>
      </c>
    </row>
    <row r="138" spans="1:34">
      <c t="s" r="A138" s="4">
        <v>663</v>
      </c>
    </row>
    <row r="139" spans="1:34">
      <c t="s" r="A139" s="4">
        <v>648</v>
      </c>
      <c t="s" r="I139" s="4">
        <v>649</v>
      </c>
      <c t="s" r="AB139" s="4">
        <v>649</v>
      </c>
    </row>
    <row r="140" spans="1:34">
      <c t="s" r="A140" s="4">
        <v>650</v>
      </c>
      <c t="n" r="AB140" s="7">
        <v>110702</v>
      </c>
    </row>
    <row r="141" spans="1:34">
      <c t="s" r="A141" s="4">
        <v>557</v>
      </c>
      <c t="n" r="AB141" s="7">
        <v>430800</v>
      </c>
    </row>
    <row r="142" spans="1:34">
      <c t="s" r="A142" s="4">
        <v>664</v>
      </c>
    </row>
    <row r="143" spans="1:34">
      <c t="s" r="A143" s="4">
        <v>648</v>
      </c>
      <c t="s" r="I143" s="4">
        <v>649</v>
      </c>
    </row>
    <row r="144" spans="1:34">
      <c t="s" r="A144" s="4">
        <v>606</v>
      </c>
      <c t="n" r="I144" s="6">
        <v>9000000</v>
      </c>
    </row>
    <row r="145" spans="1:34">
      <c t="s" r="A145" s="4">
        <v>656</v>
      </c>
      <c t="s" r="I145" s="4">
        <v>665</v>
      </c>
    </row>
    <row r="146" spans="1:34">
      <c t="s" r="A146" s="4">
        <v>666</v>
      </c>
    </row>
    <row r="147" spans="1:34">
      <c t="s" r="A147" s="4">
        <v>648</v>
      </c>
      <c t="s" r="I147" s="4">
        <v>649</v>
      </c>
    </row>
    <row r="148" spans="1:34">
      <c t="s" r="A148" s="4">
        <v>606</v>
      </c>
      <c t="n" r="I148" s="6">
        <v>12000000</v>
      </c>
    </row>
    <row r="149" spans="1:34">
      <c t="s" r="A149" s="4">
        <v>656</v>
      </c>
      <c t="s" r="I149" s="4">
        <v>657</v>
      </c>
    </row>
    <row r="150" spans="1:34">
      <c t="s" r="A150" s="4">
        <v>667</v>
      </c>
    </row>
    <row r="151" spans="1:34">
      <c t="s" r="A151" s="4">
        <v>668</v>
      </c>
      <c t="n" r="Y151" s="6">
        <v>170000000</v>
      </c>
      <c t="n" r="AB151" s="6">
        <v>170000000</v>
      </c>
    </row>
    <row r="152" spans="1:34">
      <c t="s" r="A152" s="4">
        <v>669</v>
      </c>
      <c t="n" r="AB152" s="7">
        <v>3774000</v>
      </c>
    </row>
    <row r="153" spans="1:34">
      <c t="s" r="A153" s="4">
        <v>670</v>
      </c>
      <c t="s" r="AB153" s="4">
        <v>649</v>
      </c>
    </row>
    <row r="154" spans="1:34">
      <c t="s" r="A154" s="4">
        <v>595</v>
      </c>
      <c t="n" r="Y154" s="7">
        <v>890325</v>
      </c>
      <c t="n" r="AB154" s="7">
        <v>1842150</v>
      </c>
    </row>
    <row r="155" spans="1:34">
      <c t="s" r="A155" s="4">
        <v>671</v>
      </c>
      <c t="n" r="AB155" s="9">
        <v>0.0179</v>
      </c>
    </row>
    <row r="156" spans="1:34">
      <c t="s" r="A156" s="4">
        <v>672</v>
      </c>
    </row>
    <row r="157" spans="1:34">
      <c t="s" r="A157" s="4">
        <v>606</v>
      </c>
      <c t="n" r="J157" s="6">
        <v>250000000</v>
      </c>
    </row>
    <row r="158" spans="1:34">
      <c t="s" r="A158" s="4">
        <v>673</v>
      </c>
    </row>
    <row r="159" spans="1:34">
      <c t="s" r="A159" s="4">
        <v>556</v>
      </c>
      <c t="s" r="AC159" s="4">
        <v>674</v>
      </c>
    </row>
    <row r="160" spans="1:34">
      <c t="s" r="A160" s="4">
        <v>675</v>
      </c>
      <c t="n" r="AC160" s="6">
        <v>150000000</v>
      </c>
    </row>
    <row r="161" spans="1:34">
      <c t="s" r="A161" s="4">
        <v>606</v>
      </c>
      <c t="n" r="I161" s="6">
        <v>21000000</v>
      </c>
      <c t="n" r="AC161" s="6">
        <v>15000000</v>
      </c>
    </row>
    <row r="162" spans="1:34">
      <c t="s" r="A162" s="4">
        <v>655</v>
      </c>
      <c t="n" r="I162" s="9">
        <v>0.0216</v>
      </c>
    </row>
    <row r="163" spans="1:34">
      <c t="s" r="A163" s="4">
        <v>656</v>
      </c>
      <c t="s" r="I163" s="4">
        <v>657</v>
      </c>
    </row>
    <row r="164" spans="1:34">
      <c t="s" r="A164" s="4">
        <v>658</v>
      </c>
      <c t="n" r="I164" s="9">
        <v>0.0197</v>
      </c>
    </row>
    <row r="165" spans="1:34">
      <c t="s" r="A165" s="4">
        <v>676</v>
      </c>
    </row>
    <row r="166" spans="1:34">
      <c t="s" r="A166" s="4">
        <v>670</v>
      </c>
      <c t="s" r="AB166" s="4">
        <v>649</v>
      </c>
    </row>
    <row r="167" spans="1:34">
      <c t="s" r="A167" s="4">
        <v>677</v>
      </c>
    </row>
    <row r="168" spans="1:34">
      <c t="s" r="A168" s="4">
        <v>670</v>
      </c>
      <c t="s" r="AB168" s="4">
        <v>649</v>
      </c>
    </row>
    <row r="169" spans="1:34">
      <c t="s" r="A169" s="4">
        <v>678</v>
      </c>
    </row>
    <row r="170" spans="1:34">
      <c t="s" r="A170" s="4">
        <v>670</v>
      </c>
      <c t="s" r="AB170" s="4">
        <v>649</v>
      </c>
    </row>
    <row r="171" spans="1:34">
      <c t="s" r="A171" s="4">
        <v>679</v>
      </c>
    </row>
    <row r="172" spans="1:34">
      <c t="s" r="A172" s="4">
        <v>588</v>
      </c>
      <c t="n" r="AD172" s="7">
        <v>250000</v>
      </c>
    </row>
    <row r="173" spans="1:34">
      <c t="s" r="A173" s="4">
        <v>630</v>
      </c>
      <c t="n" r="AD173" s="6">
        <v>250</v>
      </c>
    </row>
    <row r="174" spans="1:34">
      <c t="s" r="A174" s="4">
        <v>680</v>
      </c>
    </row>
    <row r="175" spans="1:34">
      <c t="s" r="A175" s="4">
        <v>589</v>
      </c>
      <c t="n" r="N175" s="7">
        <v>99000</v>
      </c>
      <c t="n" r="AC175" s="7">
        <v>33000</v>
      </c>
    </row>
    <row r="176" spans="1:34">
      <c t="s" r="A176" s="4">
        <v>593</v>
      </c>
      <c t="n" r="N176" s="8">
        <v>0.066</v>
      </c>
    </row>
    <row r="177" spans="1:34">
      <c t="s" r="A177" s="4">
        <v>668</v>
      </c>
      <c t="n" r="N177" s="6">
        <v>2000000</v>
      </c>
    </row>
    <row r="178" spans="1:34">
      <c t="s" r="A178" s="4">
        <v>670</v>
      </c>
      <c t="s" r="N178" s="4">
        <v>649</v>
      </c>
    </row>
    <row r="179" spans="1:34">
      <c t="s" r="A179" s="4">
        <v>648</v>
      </c>
      <c t="s" r="W179" s="4">
        <v>649</v>
      </c>
      <c t="s" r="X179" s="4">
        <v>649</v>
      </c>
      <c t="s" r="AC179" s="4">
        <v>649</v>
      </c>
    </row>
    <row r="180" spans="1:34">
      <c t="s" r="A180" s="4">
        <v>681</v>
      </c>
    </row>
    <row r="181" spans="1:34">
      <c t="s" r="A181" s="4">
        <v>682</v>
      </c>
      <c t="n" r="M181" s="6">
        <v>2000000</v>
      </c>
    </row>
    <row r="182" spans="1:34">
      <c t="s" r="A182" s="4">
        <v>683</v>
      </c>
      <c t="n" r="AB182" s="8">
        <v>0.078</v>
      </c>
    </row>
    <row r="183" spans="1:34">
      <c t="s" r="A183" s="4">
        <v>648</v>
      </c>
      <c t="s" r="M183" s="4">
        <v>649</v>
      </c>
    </row>
    <row r="184" spans="1:34">
      <c t="s" r="A184" s="4">
        <v>557</v>
      </c>
      <c t="n" r="Y184" s="6">
        <v>39000</v>
      </c>
      <c t="n" r="AB184" s="7">
        <v>78000</v>
      </c>
    </row>
    <row r="185" spans="1:34">
      <c t="s" r="A185" s="4">
        <v>684</v>
      </c>
    </row>
    <row r="186" spans="1:34">
      <c t="s" r="A186" s="4">
        <v>325</v>
      </c>
      <c t="n" r="E186" s="6">
        <v>301180</v>
      </c>
    </row>
    <row r="187" spans="1:34">
      <c t="s" r="A187" s="4">
        <v>685</v>
      </c>
    </row>
    <row r="188" spans="1:34">
      <c t="s" r="A188" s="4">
        <v>648</v>
      </c>
      <c t="s" r="T188" s="4">
        <v>649</v>
      </c>
      <c t="s" r="V188" s="4">
        <v>649</v>
      </c>
      <c t="s" r="W188" s="4">
        <v>329</v>
      </c>
    </row>
    <row r="189" spans="1:34">
      <c t="s" r="A189" s="4">
        <v>606</v>
      </c>
      <c t="n" r="W189" s="6">
        <v>15000000</v>
      </c>
    </row>
    <row r="190" spans="1:34">
      <c t="s" r="A190" s="4">
        <v>686</v>
      </c>
    </row>
    <row r="191" spans="1:34">
      <c t="s" r="A191" s="4">
        <v>687</v>
      </c>
      <c t="n" r="W191" s="9">
        <v>0.0075</v>
      </c>
      <c t="n" r="AA191" s="9">
        <v>0.0075</v>
      </c>
      <c t="n" r="AC191" s="9">
        <v>0.0075</v>
      </c>
    </row>
    <row r="192" spans="1:34">
      <c t="s" r="A192" s="4">
        <v>650</v>
      </c>
      <c t="n" r="AD192" s="7">
        <v>946000</v>
      </c>
    </row>
    <row r="193" spans="1:34">
      <c t="s" r="A193" s="4">
        <v>606</v>
      </c>
      <c t="n" r="W193" s="6">
        <v>2000000</v>
      </c>
    </row>
    <row r="194" spans="1:34">
      <c t="s" r="A194" s="4">
        <v>655</v>
      </c>
      <c t="n" r="W194" s="9">
        <v>0.0175</v>
      </c>
    </row>
    <row r="195" spans="1:34">
      <c t="s" r="A195" s="4">
        <v>656</v>
      </c>
      <c t="s" r="W195" s="4">
        <v>688</v>
      </c>
    </row>
    <row r="196" spans="1:34">
      <c t="s" r="A196" s="4">
        <v>658</v>
      </c>
      <c t="n" r="W196" s="8">
        <v>0.025</v>
      </c>
    </row>
    <row r="197" spans="1:34">
      <c t="s" r="A197" s="4">
        <v>689</v>
      </c>
    </row>
    <row r="198" spans="1:34">
      <c t="s" r="A198" s="4">
        <v>675</v>
      </c>
      <c t="n" r="I198" s="6">
        <v>85081300</v>
      </c>
    </row>
    <row r="199" spans="1:34">
      <c t="s" r="A199" s="4">
        <v>648</v>
      </c>
      <c t="s" r="I199" s="4">
        <v>329</v>
      </c>
    </row>
    <row r="200" spans="1:34">
      <c t="s" r="A200" s="4">
        <v>650</v>
      </c>
      <c t="n" r="Y200" s="7">
        <v>222727</v>
      </c>
      <c t="n" r="AB200" s="6">
        <v>445454</v>
      </c>
    </row>
    <row r="201" spans="1:34">
      <c t="s" r="A201" s="4">
        <v>606</v>
      </c>
      <c t="n" r="I201" s="6">
        <v>80000000</v>
      </c>
    </row>
    <row r="202" spans="1:34">
      <c t="s" r="A202" s="4">
        <v>557</v>
      </c>
      <c t="n" r="AB202" s="7">
        <v>1786707</v>
      </c>
    </row>
    <row r="203" spans="1:34">
      <c t="s" r="A203" s="4">
        <v>655</v>
      </c>
      <c t="n" r="I203" s="9">
        <v>0.0216</v>
      </c>
    </row>
    <row r="204" spans="1:34">
      <c t="s" r="A204" s="4">
        <v>656</v>
      </c>
      <c t="s" r="I204" s="4">
        <v>690</v>
      </c>
    </row>
    <row r="205" spans="1:34">
      <c t="s" r="A205" s="4">
        <v>691</v>
      </c>
    </row>
    <row r="206" spans="1:34">
      <c t="s" r="A206" s="4">
        <v>648</v>
      </c>
      <c t="s" r="I206" s="4">
        <v>649</v>
      </c>
    </row>
    <row r="207" spans="1:34">
      <c t="s" r="A207" s="4">
        <v>692</v>
      </c>
    </row>
    <row r="208" spans="1:34">
      <c t="s" r="A208" s="4">
        <v>648</v>
      </c>
      <c t="s" r="I208" s="4">
        <v>649</v>
      </c>
    </row>
    <row r="209" spans="1:34">
      <c t="s" r="A209" s="4">
        <v>693</v>
      </c>
    </row>
    <row r="210" spans="1:34">
      <c t="s" r="A210" s="4">
        <v>603</v>
      </c>
      <c t="n" r="R210" s="12">
        <v>0.06</v>
      </c>
    </row>
    <row r="211" spans="1:34">
      <c t="s" r="A211" s="4">
        <v>606</v>
      </c>
      <c t="n" r="R211" s="6">
        <v>7361668</v>
      </c>
    </row>
    <row r="212" spans="1:34">
      <c t="s" r="A212" s="4">
        <v>50</v>
      </c>
    </row>
    <row r="213" spans="1:34">
      <c t="s" r="A213" s="4">
        <v>65</v>
      </c>
      <c t="n" r="T213" s="6">
        <v>37500</v>
      </c>
      <c t="n" r="Y213" s="6">
        <v>37500</v>
      </c>
      <c t="n" r="AB213" s="6">
        <v>37500</v>
      </c>
      <c t="n" r="AD213" s="6">
        <v>37500</v>
      </c>
    </row>
    <row r="214" spans="1:34">
      <c t="s" r="A214" s="4">
        <v>64</v>
      </c>
      <c t="n" r="T214" s="8">
        <v>0.001</v>
      </c>
      <c t="n" r="Y214" s="8">
        <v>0.001</v>
      </c>
      <c t="n" r="AB214" s="8">
        <v>0.001</v>
      </c>
      <c t="n" r="AD214" s="8">
        <v>0.001</v>
      </c>
    </row>
    <row r="215" spans="1:34">
      <c t="s" r="A215" s="4">
        <v>76</v>
      </c>
      <c t="n" r="T215" s="6">
        <v>37500</v>
      </c>
      <c t="n" r="Y215" s="6">
        <v>37500</v>
      </c>
      <c t="n" r="AB215" s="6">
        <v>37500</v>
      </c>
      <c t="n" r="AD215" s="6">
        <v>37500</v>
      </c>
    </row>
    <row r="216" spans="1:34">
      <c t="s" r="A216" s="4">
        <v>78</v>
      </c>
      <c t="n" r="T216" s="10">
        <v>0.09812</v>
      </c>
      <c t="n" r="Y216" s="10">
        <v>0.09812</v>
      </c>
      <c t="n" r="AB216" s="10">
        <v>0.09812</v>
      </c>
      <c t="n" r="AD216" s="10">
        <v>0.09812</v>
      </c>
    </row>
    <row r="217" spans="1:34">
      <c t="s" r="A217" s="4">
        <v>639</v>
      </c>
      <c t="n" r="T217" s="8">
        <v>6.795</v>
      </c>
      <c t="n" r="Y217" s="8">
        <v>6.795</v>
      </c>
      <c t="n" r="AB217" s="8">
        <v>6.795</v>
      </c>
      <c t="n" r="AD217" s="8">
        <v>6.795</v>
      </c>
    </row>
    <row r="218" spans="1:34">
      <c t="s" r="A218" s="4">
        <v>586</v>
      </c>
      <c t="n" r="T218" s="6">
        <v>3679</v>
      </c>
      <c t="n" r="Y218" s="6">
        <v>3679</v>
      </c>
      <c t="n" r="AB218" s="6">
        <v>3679</v>
      </c>
      <c t="n" r="AD218" s="6">
        <v>3679</v>
      </c>
    </row>
    <row r="219" spans="1:34">
      <c t="s" r="A219" s="4">
        <v>694</v>
      </c>
      <c t="n" r="T219" s="7">
        <v>25001</v>
      </c>
      <c t="n" r="Y219" s="7">
        <v>25001</v>
      </c>
      <c t="n" r="AB219" s="7">
        <v>25001</v>
      </c>
      <c t="n" r="AD219" s="7">
        <v>25001</v>
      </c>
    </row>
    <row r="220" spans="1:34">
      <c t="s" r="A220" s="4">
        <v>695</v>
      </c>
      <c t="n" r="T220" s="9">
        <v>0.6667</v>
      </c>
      <c t="n" r="Y220" s="9">
        <v>0.6667</v>
      </c>
      <c t="n" r="AB220" s="9">
        <v>0.6667</v>
      </c>
      <c t="n" r="AD220" s="9">
        <v>0.6667</v>
      </c>
    </row>
    <row r="221" spans="1:34">
      <c t="s" r="A221" s="4">
        <v>696</v>
      </c>
      <c t="s" r="AB221" s="4">
        <v>697</v>
      </c>
      <c t="s" r="AD221" s="4">
        <v>698</v>
      </c>
    </row>
    <row r="222" spans="1:34">
      <c t="s" r="A222" s="4">
        <v>593</v>
      </c>
      <c t="n" r="Y222" s="9">
        <v>0.0491</v>
      </c>
      <c t="n" r="AB222" s="9">
        <v>0.0491</v>
      </c>
    </row>
    <row r="223" spans="1:34">
      <c t="s" r="A223" s="4">
        <v>669</v>
      </c>
      <c t="n" r="AB223" s="7">
        <v>0</v>
      </c>
    </row>
    <row r="224" spans="1:34">
      <c t="s" r="A224" s="4">
        <v>699</v>
      </c>
    </row>
    <row r="225" spans="1:34">
      <c t="s" r="A225" s="4">
        <v>583</v>
      </c>
      <c t="n" r="T225" s="6">
        <v>205000</v>
      </c>
      <c t="n" r="Y225" s="6">
        <v>205000</v>
      </c>
      <c t="n" r="AB225" s="6">
        <v>205000</v>
      </c>
      <c t="n" r="AD225" s="6">
        <v>205000</v>
      </c>
    </row>
    <row r="226" spans="1:34">
      <c t="s" r="A226" s="4">
        <v>668</v>
      </c>
      <c t="n" r="Y226" s="6">
        <v>55000000</v>
      </c>
      <c t="n" r="AB226" s="6">
        <v>55000000</v>
      </c>
    </row>
    <row r="227" spans="1:34">
      <c t="s" r="A227" s="4">
        <v>132</v>
      </c>
    </row>
    <row r="228" spans="1:34">
      <c t="s" r="A228" s="4">
        <v>64</v>
      </c>
      <c t="n" r="T228" s="7">
        <v>1000</v>
      </c>
      <c t="n" r="Y228" s="7">
        <v>1000</v>
      </c>
      <c t="n" r="AB228" s="7">
        <v>1000</v>
      </c>
      <c t="n" r="AD228" s="7">
        <v>1000</v>
      </c>
    </row>
    <row r="229" spans="1:34">
      <c t="s" r="A229" s="4">
        <v>583</v>
      </c>
      <c t="n" r="T229" s="6">
        <v>1700</v>
      </c>
      <c t="n" r="Y229" s="6">
        <v>1700</v>
      </c>
      <c t="n" r="AB229" s="6">
        <v>1700</v>
      </c>
      <c t="n" r="AD229" s="6">
        <v>1700</v>
      </c>
    </row>
    <row r="230" spans="1:34">
      <c t="s" r="A230" s="4">
        <v>78</v>
      </c>
      <c t="n" r="O230" s="7">
        <v>1000</v>
      </c>
      <c t="n" r="Q230" s="7">
        <v>1000</v>
      </c>
    </row>
    <row r="231" spans="1:34">
      <c t="s" r="A231" s="4">
        <v>587</v>
      </c>
      <c t="n" r="O231" s="14">
        <v>0.0348</v>
      </c>
      <c t="n" r="Q231" s="17">
        <v>0.04</v>
      </c>
    </row>
    <row r="232" spans="1:34">
      <c t="s" r="A232" s="4">
        <v>700</v>
      </c>
      <c t="n" r="O232" s="14">
        <v>0.0033</v>
      </c>
      <c t="n" r="Q232" s="9">
        <v>0.0033</v>
      </c>
    </row>
    <row r="233" spans="1:34">
      <c t="s" r="A233" s="4">
        <v>701</v>
      </c>
    </row>
    <row r="234" spans="1:34">
      <c t="s" r="A234" s="4">
        <v>587</v>
      </c>
      <c t="n" r="O234" s="7">
        <v>1000</v>
      </c>
    </row>
    <row r="235" spans="1:34">
      <c t="s" r="A235" s="4">
        <v>702</v>
      </c>
      <c t="n" r="L235" s="7">
        <v>753220</v>
      </c>
      <c t="n" r="O235" s="7">
        <v>175280</v>
      </c>
    </row>
    <row r="236" spans="1:34">
      <c t="s" r="A236" s="4">
        <v>589</v>
      </c>
      <c t="n" r="L236" s="7">
        <v>2280000</v>
      </c>
    </row>
    <row r="237" spans="1:34">
      <c t="s" r="A237" s="4">
        <v>609</v>
      </c>
      <c t="n" r="L237" s="17">
        <v>753.22</v>
      </c>
      <c t="n" r="O237" s="17">
        <v>175.28</v>
      </c>
    </row>
    <row r="238" spans="1:34">
      <c t="s" r="A238" s="4">
        <v>703</v>
      </c>
    </row>
    <row r="239" spans="1:34">
      <c t="s" r="A239" s="4">
        <v>702</v>
      </c>
      <c t="n" r="O239" s="7">
        <v>928500</v>
      </c>
    </row>
    <row r="240" spans="1:34">
      <c t="s" r="A240" s="4">
        <v>609</v>
      </c>
      <c t="n" r="O240" s="11">
        <v>928.5</v>
      </c>
    </row>
    <row r="241" spans="1:34">
      <c t="s" r="A241" s="4">
        <v>704</v>
      </c>
    </row>
    <row r="242" spans="1:34">
      <c t="s" r="A242" s="4">
        <v>620</v>
      </c>
      <c t="s" r="O242" s="4">
        <v>621</v>
      </c>
    </row>
    <row r="243" spans="1:34">
      <c t="s" r="A243" s="4">
        <v>633</v>
      </c>
      <c t="n" r="O243" s="6">
        <v>281363634</v>
      </c>
    </row>
    <row r="244" spans="1:34">
      <c t="s" r="A244" s="4">
        <v>622</v>
      </c>
      <c t="n" r="O244" s="10">
        <v>0.00396</v>
      </c>
    </row>
    <row r="245" spans="1:34">
      <c t="s" r="A245" s="4">
        <v>623</v>
      </c>
      <c t="s" r="O245" s="4">
        <v>347</v>
      </c>
    </row>
    <row r="246" spans="1:34">
      <c t="s" r="A246" s="4">
        <v>643</v>
      </c>
      <c t="n" r="O246" s="6">
        <v>19251271</v>
      </c>
    </row>
    <row r="247" spans="1:34">
      <c t="s" r="A247" s="4">
        <v>390</v>
      </c>
    </row>
    <row r="248" spans="1:34">
      <c t="s" r="A248" s="4">
        <v>486</v>
      </c>
      <c t="n" r="F248" s="7">
        <v>35595</v>
      </c>
    </row>
    <row r="249" spans="1:34">
      <c t="s" r="A249" s="4">
        <v>485</v>
      </c>
      <c t="n" r="F249" s="6">
        <v>47109</v>
      </c>
    </row>
    <row r="250" spans="1:34">
      <c t="s" r="A250" s="4">
        <v>591</v>
      </c>
      <c t="n" r="K250" s="6">
        <v>8903684</v>
      </c>
    </row>
    <row r="251" spans="1:34">
      <c t="s" r="A251" s="4">
        <v>594</v>
      </c>
      <c t="n" r="W251" s="6">
        <v>32106094</v>
      </c>
      <c t="n" r="Y251" s="6">
        <v>142077305</v>
      </c>
      <c t="n" r="AA251" s="6">
        <v>32106094</v>
      </c>
      <c t="n" r="AB251" s="6">
        <v>142077305</v>
      </c>
      <c t="n" r="AC251" s="6">
        <v>32106094</v>
      </c>
      <c t="n" r="AH251" s="6">
        <v>25686096</v>
      </c>
    </row>
    <row r="252" spans="1:34">
      <c t="s" r="A252" s="4">
        <v>596</v>
      </c>
      <c t="n" r="AH252" s="9">
        <v>0.0451</v>
      </c>
    </row>
    <row r="253" spans="1:34">
      <c t="s" r="A253" s="4">
        <v>597</v>
      </c>
      <c t="n" r="AH253" s="7">
        <v>710501</v>
      </c>
    </row>
    <row r="254" spans="1:34">
      <c t="s" r="A254" s="4">
        <v>463</v>
      </c>
      <c t="n" r="AH254" s="8">
        <v>0.031</v>
      </c>
    </row>
    <row r="255" spans="1:34">
      <c t="s" r="A255" s="4">
        <v>705</v>
      </c>
    </row>
    <row r="256" spans="1:34">
      <c t="s" r="A256" s="4">
        <v>325</v>
      </c>
      <c t="n" r="E256" s="7">
        <v>250000</v>
      </c>
    </row>
    <row r="257" spans="1:34">
      <c t="s" r="A257" s="4">
        <v>591</v>
      </c>
      <c t="n" r="E257" s="6">
        <v>20782698</v>
      </c>
      <c t="n" r="G257" s="6">
        <v>68585834</v>
      </c>
      <c t="n" r="AD257" s="6">
        <v>2240517</v>
      </c>
    </row>
    <row r="258" spans="1:34">
      <c t="s" r="A258" s="4">
        <v>592</v>
      </c>
      <c t="n" r="E258" s="10">
        <v>0.02103</v>
      </c>
    </row>
    <row r="259" spans="1:34">
      <c t="s" r="A259" s="4">
        <v>706</v>
      </c>
      <c t="s" r="AD259" s="4">
        <v>707</v>
      </c>
    </row>
    <row r="260" spans="1:34">
      <c t="s" r="A260" s="4">
        <v>708</v>
      </c>
      <c t="s" r="E260" s="4">
        <v>338</v>
      </c>
    </row>
    <row r="261" spans="1:34">
      <c t="s" r="A261" s="4">
        <v>709</v>
      </c>
      <c t="n" r="T261" s="7">
        <v>47118</v>
      </c>
      <c t="n" r="AD261" s="7">
        <v>47118</v>
      </c>
    </row>
    <row r="262" spans="1:34">
      <c t="s" r="A262" s="4">
        <v>463</v>
      </c>
      <c t="n" r="E262" s="10">
        <v>0.02103</v>
      </c>
    </row>
    <row r="263" spans="1:34">
      <c t="s" r="A263" s="4">
        <v>710</v>
      </c>
    </row>
    <row r="264" spans="1:34">
      <c t="s" r="A264" s="4">
        <v>591</v>
      </c>
      <c t="n" r="AD264" s="6">
        <v>884594</v>
      </c>
    </row>
    <row r="265" spans="1:34">
      <c t="s" r="A265" s="4">
        <v>706</v>
      </c>
      <c t="s" r="AD265" s="4">
        <v>711</v>
      </c>
    </row>
    <row r="266" spans="1:34">
      <c t="s" r="A266" s="4">
        <v>709</v>
      </c>
      <c t="n" r="T266" s="7">
        <v>18603</v>
      </c>
      <c t="n" r="AD266" s="7">
        <v>18603</v>
      </c>
    </row>
    <row r="267" spans="1:34">
      <c t="s" r="A267" s="4">
        <v>712</v>
      </c>
    </row>
    <row r="268" spans="1:34">
      <c t="s" r="A268" s="4">
        <v>618</v>
      </c>
      <c t="n" r="AD268" s="7">
        <v>3429</v>
      </c>
    </row>
    <row r="269" spans="1:34">
      <c t="s" r="A269" s="4">
        <v>620</v>
      </c>
      <c t="s" r="AD269" s="4">
        <v>713</v>
      </c>
    </row>
    <row r="270" spans="1:34">
      <c t="s" r="A270" s="4">
        <v>591</v>
      </c>
      <c t="n" r="AD270" s="6">
        <v>1212553</v>
      </c>
    </row>
    <row r="271" spans="1:34">
      <c t="s" r="A271" s="4">
        <v>706</v>
      </c>
      <c t="s" r="AD271" s="4">
        <v>59</v>
      </c>
    </row>
    <row r="272" spans="1:34">
      <c t="s" r="A272" s="4">
        <v>714</v>
      </c>
      <c t="n" r="AD272" s="7">
        <v>10164</v>
      </c>
    </row>
    <row r="273" spans="1:34">
      <c t="s" r="A273" s="4">
        <v>646</v>
      </c>
      <c t="n" r="AD273" s="7">
        <v>25500</v>
      </c>
    </row>
    <row r="274" spans="1:34">
      <c t="s" r="A274" s="4">
        <v>715</v>
      </c>
    </row>
    <row r="275" spans="1:34">
      <c t="s" r="A275" s="4">
        <v>590</v>
      </c>
      <c t="n" r="S275" s="6">
        <v>35292916</v>
      </c>
    </row>
    <row r="276" spans="1:34">
      <c t="s" r="A276" s="4">
        <v>671</v>
      </c>
      <c t="n" r="S276" s="9">
        <v>0.0207</v>
      </c>
    </row>
    <row r="277" spans="1:34">
      <c t="s" r="A277" s="4">
        <v>646</v>
      </c>
      <c t="n" r="S277" s="7">
        <v>728859</v>
      </c>
    </row>
    <row r="278" spans="1:34">
      <c t="s" r="A278" s="4">
        <v>716</v>
      </c>
    </row>
    <row r="279" spans="1:34">
      <c t="s" r="A279" s="4">
        <v>629</v>
      </c>
      <c t="n" r="S279" s="6">
        <v>70585832</v>
      </c>
    </row>
    <row r="280" spans="1:34">
      <c t="s" r="A280" s="4">
        <v>486</v>
      </c>
      <c t="n" r="S280" s="7">
        <v>529394</v>
      </c>
    </row>
    <row r="281" spans="1:34">
      <c t="s" r="A281" s="4">
        <v>463</v>
      </c>
      <c t="n" r="S281" s="8">
        <v>0.015</v>
      </c>
    </row>
    <row r="282" spans="1:34">
      <c t="s" r="A282" s="4">
        <v>403</v>
      </c>
    </row>
    <row r="283" spans="1:34">
      <c t="s" r="A283" s="4">
        <v>463</v>
      </c>
      <c t="n" r="AF283" s="8">
        <v>0.035</v>
      </c>
    </row>
    <row r="284" spans="1:34">
      <c t="s" r="A284" s="4">
        <v>408</v>
      </c>
    </row>
    <row r="285" spans="1:34">
      <c t="s" r="A285" s="4">
        <v>629</v>
      </c>
      <c t="n" r="S285" s="6">
        <v>352929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717</v>
      </c>
      <c t="s" r="B1" s="2">
        <v>1</v>
      </c>
    </row>
    <row r="2" spans="1:3">
      <c t="s" r="B2" s="2">
        <v>2</v>
      </c>
      <c t="s" r="C2" s="2">
        <v>88</v>
      </c>
    </row>
    <row r="3" spans="1:3">
      <c t="s" r="A3" s="3">
        <v>204</v>
      </c>
    </row>
    <row r="4" spans="1:3">
      <c t="s" r="A4" s="4">
        <v>718</v>
      </c>
      <c t="n" r="B4" s="6">
        <v>156743609</v>
      </c>
      <c t="n" r="C4" s="6">
        <v>25686096</v>
      </c>
    </row>
    <row r="5" spans="1:3">
      <c t="s" r="A5" s="4">
        <v>719</v>
      </c>
      <c t="n" r="B5" s="6">
        <v>156743609</v>
      </c>
      <c t="n" r="C5" s="6">
        <v>25686096</v>
      </c>
    </row>
    <row r="6" spans="1:3">
      <c t="s" r="A6" s="4">
        <v>720</v>
      </c>
      <c t="n" r="B6" s="6">
        <v>33932082</v>
      </c>
      <c t="n" r="C6" s="6">
        <v>6419998</v>
      </c>
    </row>
    <row r="7" spans="1:3">
      <c t="s" r="A7" s="4">
        <v>721</v>
      </c>
      <c t="s" r="B7" s="4">
        <v>29</v>
      </c>
      <c t="s" r="C7" s="4">
        <v>29</v>
      </c>
    </row>
    <row r="8" spans="1:3">
      <c t="s" r="A8" s="4">
        <v>722</v>
      </c>
      <c t="n" r="B8" s="6">
        <v>-13305470</v>
      </c>
    </row>
    <row r="9" spans="1:3">
      <c t="s" r="A9" s="4">
        <v>723</v>
      </c>
      <c t="n" r="B9" s="6">
        <v>-35292916</v>
      </c>
    </row>
    <row r="10" spans="1:3">
      <c t="s" r="A10" s="4">
        <v>724</v>
      </c>
      <c t="s" r="B10" s="4">
        <v>29</v>
      </c>
      <c t="s" r="C10" s="4">
        <v>29</v>
      </c>
    </row>
    <row r="11" spans="1:3">
      <c t="s" r="A11" s="4">
        <v>725</v>
      </c>
      <c t="n" r="B11" s="6">
        <v>142077305</v>
      </c>
      <c t="n" r="C11" s="6">
        <v>32106094</v>
      </c>
    </row>
    <row r="12" spans="1:3">
      <c t="s" r="A12" s="4">
        <v>726</v>
      </c>
      <c t="n" r="B12" s="6">
        <v>142077305</v>
      </c>
      <c t="n" r="C12" s="6">
        <v>32106094</v>
      </c>
    </row>
    <row r="13" spans="1:3">
      <c t="s" r="A13" s="4">
        <v>727</v>
      </c>
      <c t="n" r="B13" s="10">
        <v>0.02185</v>
      </c>
      <c t="n" r="C13" s="10">
        <v>0.01744</v>
      </c>
    </row>
    <row r="14" spans="1:3">
      <c t="s" r="A14" s="4">
        <v>728</v>
      </c>
      <c t="n" r="B14" s="13">
        <v>0.02185</v>
      </c>
      <c t="n" r="C14" s="13">
        <v>0.01744</v>
      </c>
    </row>
    <row r="15" spans="1:3">
      <c t="s" r="A15" s="4">
        <v>729</v>
      </c>
      <c t="n" r="B15" s="13">
        <v>0.0232</v>
      </c>
      <c t="n" r="C15" s="13">
        <v>0.035</v>
      </c>
    </row>
    <row r="16" spans="1:3">
      <c t="s" r="A16" s="4">
        <v>730</v>
      </c>
      <c t="s" r="B16" s="4">
        <v>29</v>
      </c>
      <c t="s" r="C16" s="4">
        <v>29</v>
      </c>
    </row>
    <row r="17" spans="1:3">
      <c t="s" r="A17" s="4">
        <v>731</v>
      </c>
      <c t="n" r="B17" s="13">
        <v>0.0175</v>
      </c>
    </row>
    <row r="18" spans="1:3">
      <c t="s" r="A18" s="4">
        <v>732</v>
      </c>
      <c t="n" r="B18" s="13">
        <v>0.015</v>
      </c>
    </row>
    <row r="19" spans="1:3">
      <c t="s" r="A19" s="4">
        <v>733</v>
      </c>
      <c t="s" r="B19" s="4">
        <v>29</v>
      </c>
      <c t="s" r="C19" s="4">
        <v>29</v>
      </c>
    </row>
    <row r="20" spans="1:3">
      <c t="s" r="A20" s="4">
        <v>734</v>
      </c>
      <c t="n" r="B20" s="13">
        <v>0.01964</v>
      </c>
      <c t="n" r="C20" s="13">
        <v>0.02095</v>
      </c>
    </row>
    <row r="21" spans="1:3">
      <c t="s" r="A21" s="4">
        <v>735</v>
      </c>
      <c t="n" r="B21" s="10">
        <v>0.01964</v>
      </c>
      <c t="n" r="C21" s="10">
        <v>0.02095</v>
      </c>
    </row>
    <row r="22" spans="1:3">
      <c t="s" r="A22" s="4">
        <v>736</v>
      </c>
      <c t="s" r="B22" s="4">
        <v>737</v>
      </c>
      <c t="s" r="C22" s="4">
        <v>738</v>
      </c>
    </row>
    <row r="23" spans="1:3">
      <c t="s" r="A23" s="4">
        <v>739</v>
      </c>
      <c t="s" r="B23" s="4">
        <v>740</v>
      </c>
      <c t="s" r="C23" s="4">
        <v>7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741</v>
      </c>
      <c t="s" r="B1" s="2">
        <v>1</v>
      </c>
    </row>
    <row r="2" spans="1:5">
      <c t="s" r="B2" s="2">
        <v>2</v>
      </c>
      <c t="s" r="C2" s="2">
        <v>88</v>
      </c>
      <c t="s" r="D2" s="2">
        <v>25</v>
      </c>
      <c t="s" r="E2" s="2">
        <v>303</v>
      </c>
    </row>
    <row r="3" spans="1:5">
      <c t="s" r="A3" s="4">
        <v>742</v>
      </c>
      <c t="n" r="B3" s="6">
        <v>142077305</v>
      </c>
      <c t="n" r="C3" s="6">
        <v>32106094</v>
      </c>
      <c t="n" r="D3" s="6">
        <v>156743609</v>
      </c>
      <c t="n" r="E3" s="6">
        <v>25686096</v>
      </c>
    </row>
    <row r="4" spans="1:5">
      <c t="s" r="A4" s="4">
        <v>743</v>
      </c>
      <c t="n" r="B4" s="6">
        <v>142077305</v>
      </c>
      <c t="n" r="C4" s="6">
        <v>32106094</v>
      </c>
      <c t="n" r="D4" s="6">
        <v>156743609</v>
      </c>
      <c t="n" r="E4" s="6">
        <v>25686096</v>
      </c>
    </row>
    <row r="5" spans="1:5">
      <c t="s" r="A5" s="4">
        <v>390</v>
      </c>
    </row>
    <row r="6" spans="1:5">
      <c t="s" r="A6" s="4">
        <v>742</v>
      </c>
      <c t="n" r="B6" s="6">
        <v>142077305</v>
      </c>
      <c t="n" r="C6" s="6">
        <v>32106094</v>
      </c>
    </row>
    <row r="7" spans="1:5">
      <c t="s" r="A7" s="4">
        <v>743</v>
      </c>
      <c t="n" r="B7" s="6">
        <v>142077305</v>
      </c>
      <c t="n" r="C7" s="6">
        <v>32106094</v>
      </c>
      <c t="n" r="E7" s="6">
        <v>25686096</v>
      </c>
    </row>
    <row r="8" spans="1:5">
      <c t="s" r="A8" s="4">
        <v>744</v>
      </c>
    </row>
    <row r="9" spans="1:5">
      <c t="s" r="A9" s="4">
        <v>745</v>
      </c>
      <c t="n" r="B9" s="10">
        <v>0.00396</v>
      </c>
      <c t="n" r="C9" s="10">
        <v>0.00396</v>
      </c>
    </row>
    <row r="10" spans="1:5">
      <c t="s" r="A10" s="4">
        <v>742</v>
      </c>
      <c t="n" r="B10" s="6">
        <v>13325514</v>
      </c>
      <c t="n" r="C10" s="6">
        <v>14531953</v>
      </c>
    </row>
    <row r="11" spans="1:5">
      <c t="s" r="A11" s="4">
        <v>743</v>
      </c>
      <c t="n" r="B11" s="6">
        <v>13325514</v>
      </c>
      <c t="n" r="C11" s="6">
        <v>14531953</v>
      </c>
    </row>
    <row r="12" spans="1:5">
      <c t="s" r="A12" s="4">
        <v>746</v>
      </c>
      <c t="s" r="B12" s="4">
        <v>747</v>
      </c>
      <c t="s" r="C12" s="4">
        <v>747</v>
      </c>
    </row>
    <row r="13" spans="1:5">
      <c t="s" r="A13" s="4">
        <v>748</v>
      </c>
    </row>
    <row r="14" spans="1:5">
      <c t="s" r="A14" s="4">
        <v>745</v>
      </c>
      <c t="n" r="B14" s="10">
        <v>0.015</v>
      </c>
      <c t="n" r="C14" s="10">
        <v>0.035</v>
      </c>
    </row>
    <row r="15" spans="1:5">
      <c t="s" r="A15" s="4">
        <v>742</v>
      </c>
      <c t="n" r="B15" s="6">
        <v>35292916</v>
      </c>
      <c t="n" r="C15" s="6">
        <v>17574141</v>
      </c>
    </row>
    <row r="16" spans="1:5">
      <c t="s" r="A16" s="4">
        <v>743</v>
      </c>
      <c t="n" r="B16" s="6">
        <v>35292916</v>
      </c>
      <c t="n" r="C16" s="6">
        <v>17574141</v>
      </c>
    </row>
    <row r="17" spans="1:5">
      <c t="s" r="A17" s="4">
        <v>746</v>
      </c>
      <c t="s" r="B17" s="4">
        <v>338</v>
      </c>
      <c t="s" r="C17" s="4">
        <v>391</v>
      </c>
    </row>
    <row r="18" spans="1:5">
      <c t="s" r="A18" s="4">
        <v>749</v>
      </c>
    </row>
    <row r="19" spans="1:5">
      <c t="s" r="A19" s="4">
        <v>745</v>
      </c>
      <c t="n" r="B19" s="10">
        <v>0.0157</v>
      </c>
    </row>
    <row r="20" spans="1:5">
      <c t="s" r="A20" s="4">
        <v>742</v>
      </c>
      <c t="n" r="B20" s="6">
        <v>3350319</v>
      </c>
    </row>
    <row r="21" spans="1:5">
      <c t="s" r="A21" s="4">
        <v>743</v>
      </c>
      <c t="n" r="B21" s="6">
        <v>3350319</v>
      </c>
    </row>
    <row r="22" spans="1:5">
      <c t="s" r="A22" s="4">
        <v>746</v>
      </c>
      <c t="s" r="B22" s="4">
        <v>478</v>
      </c>
    </row>
    <row r="23" spans="1:5">
      <c t="s" r="A23" s="4">
        <v>750</v>
      </c>
    </row>
    <row r="24" spans="1:5">
      <c t="s" r="A24" s="4">
        <v>745</v>
      </c>
      <c t="n" r="B24" s="10">
        <v>0.2</v>
      </c>
    </row>
    <row r="25" spans="1:5">
      <c t="s" r="A25" s="4">
        <v>742</v>
      </c>
      <c t="n" r="B25" s="6">
        <v>2630000</v>
      </c>
    </row>
    <row r="26" spans="1:5">
      <c t="s" r="A26" s="4">
        <v>743</v>
      </c>
      <c t="n" r="B26" s="6">
        <v>2630000</v>
      </c>
    </row>
    <row r="27" spans="1:5">
      <c t="s" r="A27" s="4">
        <v>746</v>
      </c>
      <c t="s" r="B27" s="4">
        <v>751</v>
      </c>
    </row>
    <row r="28" spans="1:5">
      <c t="s" r="A28" s="4">
        <v>752</v>
      </c>
    </row>
    <row r="29" spans="1:5">
      <c t="s" r="A29" s="4">
        <v>745</v>
      </c>
      <c t="n" r="B29" s="10">
        <v>0.02103</v>
      </c>
    </row>
    <row r="30" spans="1:5">
      <c t="s" r="A30" s="4">
        <v>742</v>
      </c>
      <c t="n" r="B30" s="6">
        <v>47371436</v>
      </c>
    </row>
    <row r="31" spans="1:5">
      <c t="s" r="A31" s="4">
        <v>743</v>
      </c>
      <c t="n" r="B31" s="6">
        <v>47371436</v>
      </c>
    </row>
    <row r="32" spans="1:5">
      <c t="s" r="A32" s="4">
        <v>746</v>
      </c>
      <c t="s" r="B32" s="4">
        <v>338</v>
      </c>
    </row>
    <row r="33" spans="1:5">
      <c t="s" r="A33" s="4">
        <v>753</v>
      </c>
    </row>
    <row r="34" spans="1:5">
      <c t="s" r="A34" s="4">
        <v>745</v>
      </c>
      <c t="n" r="B34" s="10">
        <v>0.0244</v>
      </c>
    </row>
    <row r="35" spans="1:5">
      <c t="s" r="A35" s="4">
        <v>742</v>
      </c>
      <c t="n" r="B35" s="6">
        <v>27951763</v>
      </c>
    </row>
    <row r="36" spans="1:5">
      <c t="s" r="A36" s="4">
        <v>743</v>
      </c>
      <c t="n" r="B36" s="6">
        <v>27951763</v>
      </c>
    </row>
    <row r="37" spans="1:5">
      <c t="s" r="A37" s="4">
        <v>746</v>
      </c>
      <c t="s" r="B37" s="4">
        <v>754</v>
      </c>
    </row>
    <row r="38" spans="1:5">
      <c t="s" r="A38" s="4">
        <v>755</v>
      </c>
    </row>
    <row r="39" spans="1:5">
      <c t="s" r="A39" s="4">
        <v>745</v>
      </c>
      <c t="n" r="B39" s="10">
        <v>0.035</v>
      </c>
    </row>
    <row r="40" spans="1:5">
      <c t="s" r="A40" s="4">
        <v>742</v>
      </c>
      <c t="n" r="B40" s="6">
        <v>12155357</v>
      </c>
    </row>
    <row r="41" spans="1:5">
      <c t="s" r="A41" s="4">
        <v>743</v>
      </c>
      <c t="n" r="B41" s="6">
        <v>12155357</v>
      </c>
    </row>
    <row r="42" spans="1:5">
      <c t="s" r="A42" s="4">
        <v>746</v>
      </c>
      <c t="s" r="B42" s="4">
        <v>3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756</v>
      </c>
      <c t="s" r="B1" s="2">
        <v>1</v>
      </c>
    </row>
    <row r="2" spans="1:3">
      <c t="s" r="B2" s="2">
        <v>2</v>
      </c>
      <c t="s" r="C2" s="2">
        <v>88</v>
      </c>
    </row>
    <row r="3" spans="1:3">
      <c t="s" r="A3" s="3">
        <v>204</v>
      </c>
    </row>
    <row r="4" spans="1:3">
      <c t="s" r="A4" s="4">
        <v>757</v>
      </c>
      <c t="n" r="B4" s="6">
        <v>251823581</v>
      </c>
      <c t="n" r="C4" s="6">
        <v>25716668</v>
      </c>
    </row>
    <row r="5" spans="1:3">
      <c t="s" r="A5" s="4">
        <v>758</v>
      </c>
      <c t="n" r="B5" s="6">
        <v>168890074</v>
      </c>
      <c t="n" r="C5" s="6">
        <v>25716668</v>
      </c>
    </row>
    <row r="6" spans="1:3">
      <c t="s" r="A6" s="4">
        <v>759</v>
      </c>
      <c t="n" r="B6" s="6">
        <v>170000000</v>
      </c>
      <c t="n" r="C6" s="6">
        <v>87168470</v>
      </c>
    </row>
    <row r="7" spans="1:3">
      <c t="s" r="A7" s="4">
        <v>760</v>
      </c>
      <c t="s" r="B7" s="4">
        <v>29</v>
      </c>
      <c t="s" r="C7" s="4">
        <v>29</v>
      </c>
    </row>
    <row r="8" spans="1:3">
      <c t="s" r="A8" s="4">
        <v>761</v>
      </c>
      <c t="s" r="B8" s="4">
        <v>29</v>
      </c>
      <c t="s" r="C8" s="4">
        <v>29</v>
      </c>
    </row>
    <row r="9" spans="1:3">
      <c t="s" r="A9" s="4">
        <v>762</v>
      </c>
      <c t="n" r="B9" s="6">
        <v>421823581</v>
      </c>
      <c t="n" r="C9" s="6">
        <v>112885138</v>
      </c>
    </row>
    <row r="10" spans="1:3">
      <c t="s" r="A10" s="4">
        <v>763</v>
      </c>
      <c t="n" r="B10" s="6">
        <v>303053256</v>
      </c>
      <c t="n" r="C10" s="6">
        <v>85385138</v>
      </c>
    </row>
    <row r="11" spans="1:3">
      <c t="s" r="A11" s="4">
        <v>727</v>
      </c>
      <c t="n" r="B11" s="9">
        <v>0.0241</v>
      </c>
      <c t="n" r="C11" s="9">
        <v>0.05</v>
      </c>
    </row>
    <row r="12" spans="1:3">
      <c t="s" r="A12" s="4">
        <v>764</v>
      </c>
      <c t="n" r="B12" s="14">
        <v>0.0262</v>
      </c>
      <c t="n" r="C12" s="14">
        <v>0.05</v>
      </c>
    </row>
    <row r="13" spans="1:3">
      <c t="s" r="A13" s="4">
        <v>765</v>
      </c>
      <c t="n" r="B13" s="14">
        <v>0.0227</v>
      </c>
      <c t="n" r="C13" s="14">
        <v>0.0233</v>
      </c>
    </row>
    <row r="14" spans="1:3">
      <c t="s" r="A14" s="4">
        <v>733</v>
      </c>
      <c t="s" r="B14" s="4">
        <v>29</v>
      </c>
      <c t="s" r="C14" s="4">
        <v>29</v>
      </c>
    </row>
    <row r="15" spans="1:3">
      <c t="s" r="A15" s="4">
        <v>766</v>
      </c>
      <c t="s" r="B15" s="4">
        <v>29</v>
      </c>
      <c t="s" r="C15" s="4">
        <v>29</v>
      </c>
    </row>
    <row r="16" spans="1:3">
      <c t="s" r="A16" s="4">
        <v>734</v>
      </c>
      <c t="n" r="B16" s="14">
        <v>0.0235</v>
      </c>
      <c t="n" r="C16" s="14">
        <v>0.0294</v>
      </c>
    </row>
    <row r="17" spans="1:3">
      <c t="s" r="A17" s="4">
        <v>735</v>
      </c>
      <c t="n" r="B17" s="9">
        <v>0.0242</v>
      </c>
      <c t="n" r="C17" s="9">
        <v>0.0309</v>
      </c>
    </row>
    <row r="18" spans="1:3">
      <c t="s" r="A18" s="4">
        <v>767</v>
      </c>
      <c t="s" r="B18" s="4">
        <v>768</v>
      </c>
      <c t="s" r="C18" s="4">
        <v>769</v>
      </c>
    </row>
    <row r="19" spans="1:3">
      <c t="s" r="A19" s="4">
        <v>770</v>
      </c>
      <c t="s" r="B19" s="4">
        <v>771</v>
      </c>
      <c t="s" r="C19" s="4">
        <v>7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773</v>
      </c>
      <c t="s" r="B1" s="2">
        <v>1</v>
      </c>
    </row>
    <row r="2" spans="1:5">
      <c t="s" r="B2" s="2">
        <v>2</v>
      </c>
      <c t="s" r="C2" s="2">
        <v>88</v>
      </c>
      <c t="s" r="D2" s="2">
        <v>25</v>
      </c>
      <c t="s" r="E2" s="2">
        <v>303</v>
      </c>
    </row>
    <row r="3" spans="1:5">
      <c t="s" r="A3" s="4">
        <v>774</v>
      </c>
      <c t="n" r="B3" s="6">
        <v>421823581</v>
      </c>
      <c t="n" r="C3" s="6">
        <v>112885138</v>
      </c>
      <c t="n" r="D3" s="6">
        <v>251823581</v>
      </c>
      <c t="n" r="E3" s="6">
        <v>25716668</v>
      </c>
    </row>
    <row r="4" spans="1:5">
      <c t="s" r="A4" s="4">
        <v>775</v>
      </c>
      <c t="n" r="B4" s="6">
        <v>303053256</v>
      </c>
      <c t="n" r="C4" s="6">
        <v>85385138</v>
      </c>
      <c t="n" r="D4" s="6">
        <v>168890074</v>
      </c>
      <c t="n" r="E4" s="6">
        <v>25716668</v>
      </c>
    </row>
    <row r="5" spans="1:5">
      <c t="s" r="A5" s="4">
        <v>776</v>
      </c>
    </row>
    <row r="6" spans="1:5">
      <c t="s" r="A6" s="4">
        <v>777</v>
      </c>
      <c t="n" r="B6" s="9">
        <v>0.0175</v>
      </c>
      <c t="n" r="C6" s="9">
        <v>0.0175</v>
      </c>
    </row>
    <row r="7" spans="1:5">
      <c t="s" r="A7" s="4">
        <v>774</v>
      </c>
      <c t="n" r="B7" s="6">
        <v>29148028</v>
      </c>
      <c t="n" r="C7" s="6">
        <v>29148028</v>
      </c>
    </row>
    <row r="8" spans="1:5">
      <c t="s" r="A8" s="4">
        <v>775</v>
      </c>
      <c t="n" r="B8" s="6">
        <v>29148028</v>
      </c>
      <c t="n" r="C8" s="6">
        <v>29148028</v>
      </c>
    </row>
    <row r="9" spans="1:5">
      <c t="s" r="A9" s="4">
        <v>778</v>
      </c>
      <c t="s" r="B9" s="4">
        <v>779</v>
      </c>
      <c t="s" r="C9" s="4">
        <v>779</v>
      </c>
    </row>
    <row r="10" spans="1:5">
      <c t="s" r="A10" s="4">
        <v>780</v>
      </c>
    </row>
    <row r="11" spans="1:5">
      <c t="s" r="A11" s="4">
        <v>777</v>
      </c>
      <c t="n" r="B11" s="9">
        <v>0.0197</v>
      </c>
      <c t="n" r="C11" s="9">
        <v>0.025</v>
      </c>
    </row>
    <row r="12" spans="1:5">
      <c t="s" r="A12" s="4">
        <v>774</v>
      </c>
      <c t="n" r="B12" s="6">
        <v>9000000</v>
      </c>
      <c t="n" r="C12" s="6">
        <v>55000000</v>
      </c>
    </row>
    <row r="13" spans="1:5">
      <c t="s" r="A13" s="4">
        <v>775</v>
      </c>
      <c t="n" r="B13" s="6">
        <v>6750000</v>
      </c>
      <c t="n" r="C13" s="6">
        <v>27500000</v>
      </c>
    </row>
    <row r="14" spans="1:5">
      <c t="s" r="A14" s="4">
        <v>778</v>
      </c>
      <c t="s" r="B14" s="4">
        <v>665</v>
      </c>
      <c t="s" r="C14" s="4">
        <v>688</v>
      </c>
    </row>
    <row r="15" spans="1:5">
      <c t="s" r="A15" s="4">
        <v>781</v>
      </c>
    </row>
    <row r="16" spans="1:5">
      <c t="s" r="A16" s="4">
        <v>777</v>
      </c>
      <c t="n" r="B16" s="9">
        <v>0.0197</v>
      </c>
      <c t="n" r="C16" s="9">
        <v>0.04</v>
      </c>
    </row>
    <row r="17" spans="1:5">
      <c t="s" r="A17" s="4">
        <v>774</v>
      </c>
      <c t="n" r="B17" s="6">
        <v>42000000</v>
      </c>
      <c t="n" r="C17" s="6">
        <v>2400000</v>
      </c>
    </row>
    <row r="18" spans="1:5">
      <c t="s" r="A18" s="4">
        <v>775</v>
      </c>
      <c t="n" r="B18" s="6">
        <v>31500000</v>
      </c>
      <c t="n" r="C18" s="6">
        <v>2400000</v>
      </c>
    </row>
    <row r="19" spans="1:5">
      <c t="s" r="A19" s="4">
        <v>778</v>
      </c>
      <c t="s" r="B19" s="4">
        <v>657</v>
      </c>
      <c t="s" r="C19" s="4">
        <v>782</v>
      </c>
    </row>
    <row r="20" spans="1:5">
      <c t="s" r="A20" s="4">
        <v>783</v>
      </c>
    </row>
    <row r="21" spans="1:5">
      <c t="s" r="A21" s="4">
        <v>777</v>
      </c>
      <c t="n" r="B21" s="9">
        <v>0.0197</v>
      </c>
      <c t="n" r="C21" s="9">
        <v>0.04</v>
      </c>
    </row>
    <row r="22" spans="1:5">
      <c t="s" r="A22" s="4">
        <v>774</v>
      </c>
      <c t="n" r="B22" s="6">
        <v>85081300</v>
      </c>
      <c t="n" r="C22" s="6">
        <v>1250000</v>
      </c>
    </row>
    <row r="23" spans="1:5">
      <c t="s" r="A23" s="4">
        <v>775</v>
      </c>
      <c t="n" r="B23" s="6">
        <v>63810975</v>
      </c>
      <c t="n" r="C23" s="6">
        <v>1250000</v>
      </c>
    </row>
    <row r="24" spans="1:5">
      <c t="s" r="A24" s="4">
        <v>778</v>
      </c>
      <c t="s" r="B24" s="4">
        <v>690</v>
      </c>
      <c t="s" r="C24" s="4">
        <v>784</v>
      </c>
    </row>
    <row r="25" spans="1:5">
      <c t="s" r="A25" s="4">
        <v>785</v>
      </c>
    </row>
    <row r="26" spans="1:5">
      <c t="s" r="A26" s="4">
        <v>777</v>
      </c>
      <c t="n" r="B26" s="9">
        <v>0.021</v>
      </c>
      <c t="n" r="C26" s="9">
        <v>0.043</v>
      </c>
    </row>
    <row r="27" spans="1:5">
      <c t="s" r="A27" s="4">
        <v>774</v>
      </c>
      <c t="n" r="B27" s="6">
        <v>2857143</v>
      </c>
      <c t="n" r="C27" s="6">
        <v>1100000</v>
      </c>
    </row>
    <row r="28" spans="1:5">
      <c t="s" r="A28" s="4">
        <v>775</v>
      </c>
      <c t="n" r="B28" s="6">
        <v>2857143</v>
      </c>
      <c t="n" r="C28" s="6">
        <v>1100000</v>
      </c>
    </row>
    <row r="29" spans="1:5">
      <c t="s" r="A29" s="4">
        <v>778</v>
      </c>
      <c t="s" r="B29" s="4">
        <v>660</v>
      </c>
      <c t="s" r="C29" s="4">
        <v>786</v>
      </c>
    </row>
    <row r="30" spans="1:5">
      <c t="s" r="A30" s="4">
        <v>787</v>
      </c>
    </row>
    <row r="31" spans="1:5">
      <c t="s" r="A31" s="4">
        <v>777</v>
      </c>
      <c t="n" r="B31" s="9">
        <v>0.0227</v>
      </c>
      <c t="n" r="C31" s="9">
        <v>0.0476</v>
      </c>
    </row>
    <row r="32" spans="1:5">
      <c t="s" r="A32" s="4">
        <v>774</v>
      </c>
      <c t="n" r="B32" s="6">
        <v>170000000</v>
      </c>
      <c t="n" r="C32" s="6">
        <v>2520442</v>
      </c>
    </row>
    <row r="33" spans="1:5">
      <c t="s" r="A33" s="4">
        <v>775</v>
      </c>
      <c t="n" r="B33" s="6">
        <v>85250000</v>
      </c>
      <c t="n" r="C33" s="6">
        <v>2520442</v>
      </c>
    </row>
    <row r="34" spans="1:5">
      <c t="s" r="A34" s="4">
        <v>778</v>
      </c>
      <c t="s" r="B34" s="4">
        <v>788</v>
      </c>
      <c t="s" r="C34" s="4">
        <v>789</v>
      </c>
    </row>
    <row r="35" spans="1:5">
      <c t="s" r="A35" s="4">
        <v>790</v>
      </c>
    </row>
    <row r="36" spans="1:5">
      <c t="s" r="A36" s="4">
        <v>777</v>
      </c>
      <c t="n" r="B36" s="9">
        <v>0.025</v>
      </c>
      <c t="n" r="C36" s="9">
        <v>0.049</v>
      </c>
    </row>
    <row r="37" spans="1:5">
      <c t="s" r="A37" s="4">
        <v>774</v>
      </c>
      <c t="n" r="B37" s="6">
        <v>55000000</v>
      </c>
      <c t="n" r="C37" s="6">
        <v>800000</v>
      </c>
    </row>
    <row r="38" spans="1:5">
      <c t="s" r="A38" s="4">
        <v>775</v>
      </c>
      <c t="n" r="B38" s="6">
        <v>55000000</v>
      </c>
      <c t="n" r="C38" s="6">
        <v>800000</v>
      </c>
    </row>
    <row r="39" spans="1:5">
      <c t="s" r="A39" s="4">
        <v>778</v>
      </c>
      <c t="s" r="B39" s="4">
        <v>688</v>
      </c>
      <c t="s" r="C39" s="4">
        <v>791</v>
      </c>
    </row>
    <row r="40" spans="1:5">
      <c t="s" r="A40" s="4">
        <v>792</v>
      </c>
    </row>
    <row r="41" spans="1:5">
      <c t="s" r="A41" s="4">
        <v>777</v>
      </c>
      <c t="n" r="B41" s="9">
        <v>0.04</v>
      </c>
      <c t="n" r="C41" s="9">
        <v>0.05</v>
      </c>
    </row>
    <row r="42" spans="1:5">
      <c t="s" r="A42" s="4">
        <v>774</v>
      </c>
      <c t="n" r="B42" s="6">
        <v>2400000</v>
      </c>
      <c t="n" r="C42" s="6">
        <v>15000000</v>
      </c>
    </row>
    <row r="43" spans="1:5">
      <c t="s" r="A43" s="4">
        <v>775</v>
      </c>
      <c t="n" r="B43" s="6">
        <v>2400000</v>
      </c>
      <c t="n" r="C43" s="6">
        <v>15000000</v>
      </c>
    </row>
    <row r="44" spans="1:5">
      <c t="s" r="A44" s="4">
        <v>778</v>
      </c>
      <c t="s" r="B44" s="4">
        <v>782</v>
      </c>
      <c t="s" r="C44" s="4">
        <v>793</v>
      </c>
    </row>
    <row r="45" spans="1:5">
      <c t="s" r="A45" s="4">
        <v>794</v>
      </c>
    </row>
    <row r="46" spans="1:5">
      <c t="s" r="A46" s="4">
        <v>777</v>
      </c>
      <c t="n" r="B46" s="9">
        <v>0.04</v>
      </c>
      <c t="n" r="C46" s="9">
        <v>0.051</v>
      </c>
    </row>
    <row r="47" spans="1:5">
      <c t="s" r="A47" s="4">
        <v>774</v>
      </c>
      <c t="n" r="B47" s="6">
        <v>1250000</v>
      </c>
      <c t="n" r="C47" s="6">
        <v>500000</v>
      </c>
    </row>
    <row r="48" spans="1:5">
      <c t="s" r="A48" s="4">
        <v>775</v>
      </c>
      <c t="n" r="B48" s="6">
        <v>1250000</v>
      </c>
      <c t="n" r="C48" s="6">
        <v>500000</v>
      </c>
    </row>
    <row r="49" spans="1:5">
      <c t="s" r="A49" s="4">
        <v>778</v>
      </c>
      <c t="s" r="B49" s="4">
        <v>784</v>
      </c>
      <c t="s" r="C49" s="4">
        <v>795</v>
      </c>
    </row>
    <row r="50" spans="1:5">
      <c t="s" r="A50" s="4">
        <v>796</v>
      </c>
    </row>
    <row r="51" spans="1:5">
      <c t="s" r="A51" s="4">
        <v>777</v>
      </c>
      <c t="n" r="B51" s="9">
        <v>0.043</v>
      </c>
      <c t="n" r="C51" s="9">
        <v>0.06</v>
      </c>
    </row>
    <row r="52" spans="1:5">
      <c t="s" r="A52" s="4">
        <v>774</v>
      </c>
      <c t="n" r="B52" s="6">
        <v>1100000</v>
      </c>
      <c t="n" r="C52" s="6">
        <v>3083334</v>
      </c>
    </row>
    <row r="53" spans="1:5">
      <c t="s" r="A53" s="4">
        <v>775</v>
      </c>
      <c t="n" r="B53" s="6">
        <v>1100000</v>
      </c>
      <c t="n" r="C53" s="6">
        <v>3083334</v>
      </c>
    </row>
    <row r="54" spans="1:5">
      <c t="s" r="A54" s="4">
        <v>778</v>
      </c>
      <c t="s" r="B54" s="4">
        <v>786</v>
      </c>
      <c t="s" r="C54" s="4">
        <v>797</v>
      </c>
    </row>
    <row r="55" spans="1:5">
      <c t="s" r="A55" s="4">
        <v>798</v>
      </c>
    </row>
    <row r="56" spans="1:5">
      <c t="s" r="A56" s="4">
        <v>777</v>
      </c>
      <c t="n" r="B56" s="9">
        <v>0.0476</v>
      </c>
      <c t="n" r="C56" s="9">
        <v>0.06</v>
      </c>
    </row>
    <row r="57" spans="1:5">
      <c t="s" r="A57" s="4">
        <v>774</v>
      </c>
      <c t="n" r="B57" s="6">
        <v>2520442</v>
      </c>
      <c t="n" r="C57" s="6">
        <v>2083334</v>
      </c>
    </row>
    <row r="58" spans="1:5">
      <c t="s" r="A58" s="4">
        <v>775</v>
      </c>
      <c t="n" r="B58" s="6">
        <v>2520442</v>
      </c>
      <c t="n" r="C58" s="6">
        <v>2083334</v>
      </c>
    </row>
    <row r="59" spans="1:5">
      <c t="s" r="A59" s="4">
        <v>778</v>
      </c>
      <c t="s" r="B59" s="4">
        <v>789</v>
      </c>
      <c t="s" r="C59" s="4">
        <v>799</v>
      </c>
    </row>
    <row r="60" spans="1:5">
      <c t="s" r="A60" s="4">
        <v>800</v>
      </c>
    </row>
    <row r="61" spans="1:5">
      <c t="s" r="A61" s="4">
        <v>777</v>
      </c>
      <c t="n" r="B61" s="9">
        <v>0.049</v>
      </c>
    </row>
    <row r="62" spans="1:5">
      <c t="s" r="A62" s="4">
        <v>774</v>
      </c>
      <c t="n" r="B62" s="6">
        <v>800000</v>
      </c>
    </row>
    <row r="63" spans="1:5">
      <c t="s" r="A63" s="4">
        <v>775</v>
      </c>
      <c t="n" r="B63" s="6">
        <v>800000</v>
      </c>
    </row>
    <row r="64" spans="1:5">
      <c t="s" r="A64" s="4">
        <v>778</v>
      </c>
      <c t="s" r="B64" s="4">
        <v>791</v>
      </c>
    </row>
    <row r="65" spans="1:5">
      <c t="s" r="A65" s="4">
        <v>801</v>
      </c>
    </row>
    <row r="66" spans="1:5">
      <c t="s" r="A66" s="4">
        <v>777</v>
      </c>
      <c t="n" r="B66" s="9">
        <v>0.05</v>
      </c>
    </row>
    <row r="67" spans="1:5">
      <c t="s" r="A67" s="4">
        <v>774</v>
      </c>
      <c t="n" r="B67" s="6">
        <v>15000000</v>
      </c>
    </row>
    <row r="68" spans="1:5">
      <c t="s" r="A68" s="4">
        <v>775</v>
      </c>
      <c t="n" r="B68" s="6">
        <v>15000000</v>
      </c>
    </row>
    <row r="69" spans="1:5">
      <c t="s" r="A69" s="4">
        <v>778</v>
      </c>
      <c t="s" r="B69" s="4">
        <v>793</v>
      </c>
    </row>
    <row r="70" spans="1:5">
      <c t="s" r="A70" s="4">
        <v>802</v>
      </c>
    </row>
    <row r="71" spans="1:5">
      <c t="s" r="A71" s="4">
        <v>777</v>
      </c>
      <c t="n" r="B71" s="9">
        <v>0.0512</v>
      </c>
    </row>
    <row r="72" spans="1:5">
      <c t="s" r="A72" s="4">
        <v>774</v>
      </c>
      <c t="n" r="B72" s="6">
        <v>500000</v>
      </c>
    </row>
    <row r="73" spans="1:5">
      <c t="s" r="A73" s="4">
        <v>775</v>
      </c>
      <c t="n" r="B73" s="6">
        <v>500000</v>
      </c>
    </row>
    <row r="74" spans="1:5">
      <c t="s" r="A74" s="4">
        <v>778</v>
      </c>
      <c t="s" r="B74" s="4">
        <v>795</v>
      </c>
    </row>
    <row r="75" spans="1:5">
      <c t="s" r="A75" s="4">
        <v>803</v>
      </c>
    </row>
    <row r="76" spans="1:5">
      <c t="s" r="A76" s="4">
        <v>777</v>
      </c>
      <c t="n" r="B76" s="9">
        <v>0.06</v>
      </c>
    </row>
    <row r="77" spans="1:5">
      <c t="s" r="A77" s="4">
        <v>774</v>
      </c>
      <c t="n" r="B77" s="6">
        <v>3083334</v>
      </c>
    </row>
    <row r="78" spans="1:5">
      <c t="s" r="A78" s="4">
        <v>775</v>
      </c>
      <c t="n" r="B78" s="6">
        <v>3083334</v>
      </c>
    </row>
    <row r="79" spans="1:5">
      <c t="s" r="A79" s="4">
        <v>778</v>
      </c>
      <c t="s" r="B79" s="4">
        <v>797</v>
      </c>
    </row>
    <row r="80" spans="1:5">
      <c t="s" r="A80" s="4">
        <v>804</v>
      </c>
    </row>
    <row r="81" spans="1:5">
      <c t="s" r="A81" s="4">
        <v>777</v>
      </c>
      <c t="n" r="B81" s="9">
        <v>0.06</v>
      </c>
    </row>
    <row r="82" spans="1:5">
      <c t="s" r="A82" s="4">
        <v>774</v>
      </c>
      <c t="n" r="B82" s="6">
        <v>2083334</v>
      </c>
    </row>
    <row r="83" spans="1:5">
      <c t="s" r="A83" s="4">
        <v>775</v>
      </c>
      <c t="n" r="B83" s="6">
        <v>2083334</v>
      </c>
    </row>
    <row r="84" spans="1:5">
      <c t="s" r="A84" s="4">
        <v>778</v>
      </c>
      <c t="s" r="B84" s="4">
        <v>7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805</v>
      </c>
      <c t="s" r="B1" s="2">
        <v>87</v>
      </c>
      <c t="s" r="D1" s="2">
        <v>1</v>
      </c>
    </row>
    <row r="2" spans="1:6">
      <c t="s" r="B2" s="2">
        <v>2</v>
      </c>
      <c t="s" r="C2" s="2">
        <v>88</v>
      </c>
      <c t="s" r="D2" s="2">
        <v>2</v>
      </c>
      <c t="s" r="E2" s="2">
        <v>88</v>
      </c>
      <c t="s" r="F2" s="2">
        <v>806</v>
      </c>
    </row>
    <row r="3" spans="1:6">
      <c t="s" r="A3" s="4">
        <v>807</v>
      </c>
      <c t="n" r="E3" s="7">
        <v>215000</v>
      </c>
    </row>
    <row r="4" spans="1:6">
      <c t="s" r="A4" s="4">
        <v>673</v>
      </c>
    </row>
    <row r="5" spans="1:6">
      <c t="s" r="A5" s="4">
        <v>807</v>
      </c>
      <c t="n" r="E5" s="6">
        <v>215000</v>
      </c>
    </row>
    <row r="6" spans="1:6">
      <c t="s" r="A6" s="4">
        <v>808</v>
      </c>
    </row>
    <row r="7" spans="1:6">
      <c t="s" r="A7" s="4">
        <v>807</v>
      </c>
      <c t="n" r="E7" s="6">
        <v>195000</v>
      </c>
    </row>
    <row r="8" spans="1:6">
      <c t="s" r="A8" s="4">
        <v>809</v>
      </c>
    </row>
    <row r="9" spans="1:6">
      <c t="s" r="A9" s="4">
        <v>807</v>
      </c>
      <c t="n" r="E9" s="6">
        <v>20000</v>
      </c>
    </row>
    <row r="10" spans="1:6">
      <c t="s" r="A10" s="4">
        <v>810</v>
      </c>
    </row>
    <row r="11" spans="1:6">
      <c t="s" r="A11" s="4">
        <v>807</v>
      </c>
      <c t="n" r="E11" s="6">
        <v>60000</v>
      </c>
    </row>
    <row r="12" spans="1:6">
      <c t="s" r="A12" s="4">
        <v>811</v>
      </c>
      <c t="n" r="E12" s="6">
        <v>10000</v>
      </c>
    </row>
    <row r="13" spans="1:6">
      <c t="s" r="A13" s="4">
        <v>812</v>
      </c>
    </row>
    <row r="14" spans="1:6">
      <c t="s" r="A14" s="4">
        <v>807</v>
      </c>
      <c t="n" r="E14" s="6">
        <v>60000</v>
      </c>
    </row>
    <row r="15" spans="1:6">
      <c t="s" r="A15" s="4">
        <v>811</v>
      </c>
      <c t="n" r="E15" s="6">
        <v>10000</v>
      </c>
    </row>
    <row r="16" spans="1:6">
      <c t="s" r="A16" s="4">
        <v>813</v>
      </c>
    </row>
    <row r="17" spans="1:6">
      <c t="s" r="A17" s="4">
        <v>807</v>
      </c>
      <c t="n" r="E17" s="6">
        <v>10000</v>
      </c>
    </row>
    <row r="18" spans="1:6">
      <c t="s" r="A18" s="4">
        <v>811</v>
      </c>
      <c t="n" r="E18" s="6">
        <v>5000</v>
      </c>
    </row>
    <row r="19" spans="1:6">
      <c t="s" r="A19" s="4">
        <v>814</v>
      </c>
    </row>
    <row r="20" spans="1:6">
      <c t="s" r="A20" s="4">
        <v>807</v>
      </c>
      <c t="n" r="E20" s="6">
        <v>10000</v>
      </c>
    </row>
    <row r="21" spans="1:6">
      <c t="s" r="A21" s="4">
        <v>811</v>
      </c>
      <c t="n" r="E21" s="6">
        <v>5000</v>
      </c>
    </row>
    <row r="22" spans="1:6">
      <c t="s" r="A22" s="4">
        <v>492</v>
      </c>
    </row>
    <row r="23" spans="1:6">
      <c t="s" r="A23" s="4">
        <v>815</v>
      </c>
      <c t="n" r="F23" s="7">
        <v>85000</v>
      </c>
    </row>
    <row r="24" spans="1:6">
      <c t="s" r="A24" s="4">
        <v>362</v>
      </c>
    </row>
    <row r="25" spans="1:6">
      <c t="s" r="A25" s="4">
        <v>807</v>
      </c>
      <c t="n" r="E25" s="6">
        <v>75000</v>
      </c>
    </row>
    <row r="26" spans="1:6">
      <c t="s" r="A26" s="4">
        <v>811</v>
      </c>
      <c t="n" r="E26" s="6">
        <v>12500</v>
      </c>
    </row>
    <row r="27" spans="1:6">
      <c t="s" r="A27" s="4">
        <v>816</v>
      </c>
      <c t="n" r="B27" s="7">
        <v>18000</v>
      </c>
      <c t="n" r="C27" s="7">
        <v>4000</v>
      </c>
      <c t="n" r="D27" s="7">
        <v>18000</v>
      </c>
      <c t="n" r="E27" s="7">
        <v>1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T11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17"/>
    <col customWidth="1" max="20" min="20" width="20"/>
  </cols>
  <sheetData>
    <row r="1" spans="1:20">
      <c t="s" r="A1" s="1">
        <v>817</v>
      </c>
      <c t="s" r="B1" s="2">
        <v>818</v>
      </c>
      <c t="s" r="C1" s="2">
        <v>819</v>
      </c>
      <c t="s" r="D1" s="2">
        <v>819</v>
      </c>
      <c t="s" r="E1" s="2">
        <v>820</v>
      </c>
      <c t="s" r="F1" s="2">
        <v>821</v>
      </c>
      <c t="s" r="G1" s="2">
        <v>822</v>
      </c>
      <c t="s" r="H1" s="2">
        <v>823</v>
      </c>
      <c t="s" r="I1" s="2">
        <v>824</v>
      </c>
      <c t="s" r="J1" s="2">
        <v>825</v>
      </c>
      <c t="s" r="K1" s="2">
        <v>826</v>
      </c>
      <c t="s" r="L1" s="2">
        <v>827</v>
      </c>
      <c t="s" r="M1" s="2">
        <v>825</v>
      </c>
      <c t="s" r="N1" s="2">
        <v>828</v>
      </c>
      <c t="s" r="O1" s="2">
        <v>827</v>
      </c>
      <c t="s" r="P1" s="2">
        <v>828</v>
      </c>
      <c t="s" r="Q1" s="2">
        <v>827</v>
      </c>
      <c t="s" r="R1" s="2">
        <v>825</v>
      </c>
      <c t="s" r="S1" s="2">
        <v>829</v>
      </c>
      <c t="s" r="T1" s="2">
        <v>830</v>
      </c>
    </row>
    <row r="2" spans="1:20">
      <c t="s" r="A2" s="4">
        <v>831</v>
      </c>
      <c t="n" r="O2" s="7">
        <v>117000</v>
      </c>
    </row>
    <row r="3" spans="1:20">
      <c t="s" r="A3" s="4">
        <v>832</v>
      </c>
      <c t="n" r="J3" s="6">
        <v>251823581</v>
      </c>
      <c t="n" r="L3" s="6">
        <v>421823581</v>
      </c>
      <c t="n" r="M3" s="6">
        <v>251823581</v>
      </c>
      <c t="n" r="N3" s="6">
        <v>112885138</v>
      </c>
      <c t="n" r="O3" s="6">
        <v>421823581</v>
      </c>
      <c t="n" r="P3" s="6">
        <v>112885138</v>
      </c>
      <c t="n" r="Q3" s="6">
        <v>421823581</v>
      </c>
      <c t="n" r="R3" s="6">
        <v>251823581</v>
      </c>
      <c t="n" r="T3" s="6">
        <v>25716668</v>
      </c>
    </row>
    <row r="4" spans="1:20">
      <c t="s" r="A4" s="4">
        <v>833</v>
      </c>
      <c t="n" r="O4" s="7">
        <v>70000</v>
      </c>
    </row>
    <row r="5" spans="1:20">
      <c t="s" r="A5" s="4">
        <v>834</v>
      </c>
      <c t="n" r="O5" s="6">
        <v>250000</v>
      </c>
    </row>
    <row r="6" spans="1:20">
      <c t="s" r="A6" s="4">
        <v>835</v>
      </c>
      <c t="n" r="E6" s="7">
        <v>50579</v>
      </c>
    </row>
    <row r="7" spans="1:20">
      <c t="s" r="A7" s="4">
        <v>836</v>
      </c>
      <c t="n" r="B7" s="7">
        <v>558268</v>
      </c>
    </row>
    <row r="8" spans="1:20">
      <c t="s" r="A8" s="4">
        <v>837</v>
      </c>
      <c t="n" r="L8" s="7">
        <v>2480863</v>
      </c>
      <c t="n" r="O8" s="6">
        <v>2480863</v>
      </c>
      <c t="n" r="Q8" s="7">
        <v>2480863</v>
      </c>
    </row>
    <row r="9" spans="1:20">
      <c t="s" r="A9" s="4">
        <v>838</v>
      </c>
      <c t="n" r="L9" s="6">
        <v>926920</v>
      </c>
      <c t="n" r="N9" s="7">
        <v>272340</v>
      </c>
      <c t="n" r="O9" s="6">
        <v>1844056</v>
      </c>
      <c t="n" r="P9" s="7">
        <v>713132</v>
      </c>
    </row>
    <row r="10" spans="1:20">
      <c t="s" r="A10" s="4">
        <v>28</v>
      </c>
      <c t="s" r="J10" s="4">
        <v>29</v>
      </c>
      <c t="n" r="L10" s="7">
        <v>111654</v>
      </c>
      <c t="s" r="M10" s="4">
        <v>29</v>
      </c>
      <c t="n" r="O10" s="7">
        <v>111654</v>
      </c>
      <c t="n" r="Q10" s="7">
        <v>111654</v>
      </c>
      <c t="s" r="R10" s="4">
        <v>29</v>
      </c>
    </row>
    <row r="11" spans="1:20">
      <c t="s" r="A11" s="4">
        <v>839</v>
      </c>
    </row>
    <row r="12" spans="1:20">
      <c t="s" r="A12" s="4">
        <v>840</v>
      </c>
      <c t="n" r="R12" s="6">
        <v>111000</v>
      </c>
    </row>
    <row r="13" spans="1:20">
      <c t="s" r="A13" s="4">
        <v>841</v>
      </c>
      <c t="n" r="R13" s="6">
        <v>65000</v>
      </c>
    </row>
    <row r="14" spans="1:20">
      <c t="s" r="A14" s="4">
        <v>842</v>
      </c>
      <c t="n" r="R14" s="6">
        <v>16000</v>
      </c>
    </row>
    <row r="15" spans="1:20">
      <c t="s" r="A15" s="4">
        <v>843</v>
      </c>
      <c t="n" r="R15" s="6">
        <v>15000</v>
      </c>
    </row>
    <row r="16" spans="1:20">
      <c t="s" r="A16" s="4">
        <v>844</v>
      </c>
      <c t="n" r="R16" s="6">
        <v>15000</v>
      </c>
    </row>
    <row r="17" spans="1:20">
      <c t="s" r="A17" s="4">
        <v>845</v>
      </c>
      <c t="n" r="L17" s="17">
        <v>0.76</v>
      </c>
      <c t="n" r="O17" s="17">
        <v>0.76</v>
      </c>
      <c t="n" r="Q17" s="17">
        <v>0.76</v>
      </c>
    </row>
    <row r="18" spans="1:20">
      <c t="s" r="A18" s="4">
        <v>835</v>
      </c>
      <c t="n" r="L18" s="7">
        <v>678327</v>
      </c>
    </row>
    <row r="19" spans="1:20">
      <c t="s" r="A19" s="4">
        <v>838</v>
      </c>
      <c t="n" r="L19" s="7">
        <v>258372</v>
      </c>
      <c t="n" r="O19" s="7">
        <v>409523</v>
      </c>
    </row>
    <row r="20" spans="1:20">
      <c t="s" r="A20" s="4">
        <v>846</v>
      </c>
    </row>
    <row r="21" spans="1:20">
      <c t="s" r="A21" s="4">
        <v>847</v>
      </c>
      <c t="n" r="S21" s="20">
        <v>146000</v>
      </c>
    </row>
    <row r="22" spans="1:20">
      <c t="s" r="A22" s="4">
        <v>848</v>
      </c>
      <c t="n" r="S22" s="6">
        <v>85000</v>
      </c>
    </row>
    <row r="23" spans="1:20">
      <c t="s" r="A23" s="4">
        <v>849</v>
      </c>
      <c t="n" r="S23" s="6">
        <v>21000</v>
      </c>
    </row>
    <row r="24" spans="1:20">
      <c t="s" r="A24" s="4">
        <v>850</v>
      </c>
      <c t="n" r="S24" s="6">
        <v>20000</v>
      </c>
    </row>
    <row r="25" spans="1:20">
      <c t="s" r="A25" s="4">
        <v>851</v>
      </c>
      <c t="n" r="S25" s="20">
        <v>20000</v>
      </c>
    </row>
    <row r="26" spans="1:20">
      <c t="s" r="A26" s="4">
        <v>852</v>
      </c>
      <c t="n" r="O26" s="7">
        <v>85000</v>
      </c>
    </row>
    <row r="27" spans="1:20">
      <c t="s" r="A27" s="4">
        <v>845</v>
      </c>
      <c t="n" r="L27" s="6">
        <v>1</v>
      </c>
      <c t="n" r="O27" s="6">
        <v>1</v>
      </c>
      <c t="n" r="Q27" s="6">
        <v>1</v>
      </c>
    </row>
    <row r="28" spans="1:20">
      <c t="s" r="A28" s="4">
        <v>853</v>
      </c>
    </row>
    <row r="29" spans="1:20">
      <c t="s" r="A29" s="4">
        <v>854</v>
      </c>
      <c t="n" r="O29" s="7">
        <v>120059</v>
      </c>
    </row>
    <row r="30" spans="1:20">
      <c t="s" r="A30" s="4">
        <v>855</v>
      </c>
      <c t="n" r="L30" s="7">
        <v>678327</v>
      </c>
      <c t="n" r="O30" s="6">
        <v>678327</v>
      </c>
      <c t="n" r="Q30" s="7">
        <v>678327</v>
      </c>
    </row>
    <row r="31" spans="1:20">
      <c t="s" r="A31" s="4">
        <v>856</v>
      </c>
    </row>
    <row r="32" spans="1:20">
      <c t="s" r="A32" s="4">
        <v>831</v>
      </c>
      <c t="n" r="D32" s="7">
        <v>375000</v>
      </c>
      <c t="n" r="L32" s="6">
        <v>103650</v>
      </c>
      <c t="n" r="O32" s="6">
        <v>214050</v>
      </c>
      <c t="n" r="Q32" s="6">
        <v>360110</v>
      </c>
    </row>
    <row r="33" spans="1:20">
      <c t="s" r="A33" s="4">
        <v>857</v>
      </c>
      <c t="n" r="D33" s="7">
        <v>450000</v>
      </c>
    </row>
    <row r="34" spans="1:20">
      <c t="s" r="A34" s="4">
        <v>832</v>
      </c>
      <c t="n" r="C34" s="6">
        <v>85081300</v>
      </c>
      <c t="n" r="D34" s="6">
        <v>85081300</v>
      </c>
    </row>
    <row r="35" spans="1:20">
      <c t="s" r="A35" s="4">
        <v>858</v>
      </c>
      <c t="n" r="D35" s="7">
        <v>250000</v>
      </c>
    </row>
    <row r="36" spans="1:20">
      <c t="s" r="A36" s="4">
        <v>859</v>
      </c>
      <c t="n" r="D36" s="6">
        <v>16000</v>
      </c>
    </row>
    <row r="37" spans="1:20">
      <c t="s" r="A37" s="4">
        <v>860</v>
      </c>
      <c t="n" r="D37" s="6">
        <v>1000</v>
      </c>
    </row>
    <row r="38" spans="1:20">
      <c t="s" r="A38" s="4">
        <v>861</v>
      </c>
      <c t="n" r="D38" s="6">
        <v>2000000</v>
      </c>
    </row>
    <row r="39" spans="1:20">
      <c t="s" r="A39" s="4">
        <v>862</v>
      </c>
      <c t="n" r="D39" s="6">
        <v>1200</v>
      </c>
    </row>
    <row r="40" spans="1:20">
      <c t="s" r="A40" s="4">
        <v>863</v>
      </c>
    </row>
    <row r="41" spans="1:20">
      <c t="s" r="A41" s="4">
        <v>864</v>
      </c>
      <c t="n" r="C41" s="7">
        <v>100000</v>
      </c>
      <c t="n" r="D41" s="6">
        <v>100000</v>
      </c>
    </row>
    <row r="42" spans="1:20">
      <c t="s" r="A42" s="4">
        <v>865</v>
      </c>
    </row>
    <row r="43" spans="1:20">
      <c t="s" r="A43" s="4">
        <v>864</v>
      </c>
      <c t="n" r="C43" s="6">
        <v>300000</v>
      </c>
      <c t="n" r="D43" s="7">
        <v>300000</v>
      </c>
    </row>
    <row r="44" spans="1:20">
      <c t="s" r="A44" s="4">
        <v>362</v>
      </c>
    </row>
    <row r="45" spans="1:20">
      <c t="s" r="A45" s="4">
        <v>831</v>
      </c>
      <c t="n" r="C45" s="6">
        <v>300000</v>
      </c>
      <c t="n" r="Q45" s="6">
        <v>279239</v>
      </c>
    </row>
    <row r="46" spans="1:20">
      <c t="s" r="A46" s="4">
        <v>857</v>
      </c>
      <c t="n" r="C46" s="7">
        <v>375000</v>
      </c>
    </row>
    <row r="47" spans="1:20">
      <c t="s" r="A47" s="4">
        <v>832</v>
      </c>
      <c t="n" r="C47" s="6">
        <v>10000000</v>
      </c>
      <c t="n" r="D47" s="6">
        <v>10000000</v>
      </c>
    </row>
    <row r="48" spans="1:20">
      <c t="s" r="A48" s="4">
        <v>859</v>
      </c>
      <c t="n" r="C48" s="7">
        <v>12000</v>
      </c>
    </row>
    <row r="49" spans="1:20">
      <c t="s" r="A49" s="4">
        <v>860</v>
      </c>
      <c t="n" r="C49" s="6">
        <v>1000</v>
      </c>
    </row>
    <row r="50" spans="1:20">
      <c t="s" r="A50" s="4">
        <v>866</v>
      </c>
      <c t="n" r="C50" s="6">
        <v>1200</v>
      </c>
    </row>
    <row r="51" spans="1:20">
      <c t="s" r="A51" s="4">
        <v>861</v>
      </c>
      <c t="n" r="C51" s="6">
        <v>2000000</v>
      </c>
    </row>
    <row r="52" spans="1:20">
      <c t="s" r="A52" s="4">
        <v>867</v>
      </c>
    </row>
    <row r="53" spans="1:20">
      <c t="s" r="A53" s="4">
        <v>864</v>
      </c>
      <c t="n" r="C53" s="6">
        <v>75000</v>
      </c>
      <c t="n" r="D53" s="7">
        <v>75000</v>
      </c>
    </row>
    <row r="54" spans="1:20">
      <c t="s" r="A54" s="4">
        <v>868</v>
      </c>
    </row>
    <row r="55" spans="1:20">
      <c t="s" r="A55" s="4">
        <v>864</v>
      </c>
      <c t="n" r="C55" s="6">
        <v>150000</v>
      </c>
      <c t="n" r="D55" s="7">
        <v>150000</v>
      </c>
    </row>
    <row r="56" spans="1:20">
      <c t="s" r="A56" s="4">
        <v>869</v>
      </c>
    </row>
    <row r="57" spans="1:20">
      <c t="s" r="A57" s="4">
        <v>831</v>
      </c>
      <c t="n" r="O57" s="6">
        <v>94758</v>
      </c>
    </row>
    <row r="58" spans="1:20">
      <c t="s" r="A58" s="4">
        <v>870</v>
      </c>
    </row>
    <row r="59" spans="1:20">
      <c t="s" r="A59" s="4">
        <v>831</v>
      </c>
      <c t="n" r="C59" s="7">
        <v>195000</v>
      </c>
      <c t="n" r="J59" s="6">
        <v>276140</v>
      </c>
      <c t="n" r="K59" s="7">
        <v>151612</v>
      </c>
      <c t="n" r="L59" s="6">
        <v>108300</v>
      </c>
      <c t="n" r="O59" s="6">
        <v>216600</v>
      </c>
    </row>
    <row r="60" spans="1:20">
      <c t="s" r="A60" s="4">
        <v>832</v>
      </c>
      <c t="n" r="C60" s="6">
        <v>10000000</v>
      </c>
      <c t="n" r="D60" s="6">
        <v>10000000</v>
      </c>
    </row>
    <row r="61" spans="1:20">
      <c t="s" r="A61" s="4">
        <v>859</v>
      </c>
      <c t="n" r="C61" s="7">
        <v>9000</v>
      </c>
    </row>
    <row r="62" spans="1:20">
      <c t="s" r="A62" s="4">
        <v>860</v>
      </c>
      <c t="n" r="C62" s="6">
        <v>1000</v>
      </c>
    </row>
    <row r="63" spans="1:20">
      <c t="s" r="A63" s="4">
        <v>866</v>
      </c>
      <c t="n" r="C63" s="6">
        <v>1200</v>
      </c>
    </row>
    <row r="64" spans="1:20">
      <c t="s" r="A64" s="4">
        <v>861</v>
      </c>
      <c t="n" r="C64" s="6">
        <v>2000000</v>
      </c>
    </row>
    <row r="65" spans="1:20">
      <c t="s" r="A65" s="4">
        <v>871</v>
      </c>
    </row>
    <row r="66" spans="1:20">
      <c t="s" r="A66" s="4">
        <v>864</v>
      </c>
      <c t="n" r="C66" s="6">
        <v>65000</v>
      </c>
      <c t="n" r="D66" s="7">
        <v>65000</v>
      </c>
    </row>
    <row r="67" spans="1:20">
      <c t="s" r="A67" s="4">
        <v>872</v>
      </c>
    </row>
    <row r="68" spans="1:20">
      <c t="s" r="A68" s="4">
        <v>864</v>
      </c>
      <c t="n" r="C68" s="7">
        <v>125000</v>
      </c>
      <c t="n" r="D68" s="7">
        <v>125000</v>
      </c>
    </row>
    <row r="69" spans="1:20">
      <c t="s" r="A69" s="4">
        <v>873</v>
      </c>
    </row>
    <row r="70" spans="1:20">
      <c t="s" r="A70" s="4">
        <v>831</v>
      </c>
      <c t="n" r="J70" s="7">
        <v>188070</v>
      </c>
      <c t="n" r="K70" s="6">
        <v>75806</v>
      </c>
      <c t="n" r="L70" s="6">
        <v>54150</v>
      </c>
      <c t="n" r="O70" s="6">
        <v>108300</v>
      </c>
    </row>
    <row r="71" spans="1:20">
      <c t="s" r="A71" s="4">
        <v>874</v>
      </c>
    </row>
    <row r="72" spans="1:20">
      <c t="s" r="A72" s="4">
        <v>875</v>
      </c>
      <c t="n" r="O72" s="6">
        <v>2000000</v>
      </c>
    </row>
    <row r="73" spans="1:20">
      <c t="s" r="A73" s="4">
        <v>876</v>
      </c>
    </row>
    <row r="74" spans="1:20">
      <c t="s" r="A74" s="4">
        <v>831</v>
      </c>
      <c t="n" r="K74" s="7">
        <v>15806</v>
      </c>
    </row>
    <row r="75" spans="1:20">
      <c t="s" r="A75" s="4">
        <v>877</v>
      </c>
    </row>
    <row r="76" spans="1:20">
      <c t="s" r="A76" s="4">
        <v>878</v>
      </c>
      <c t="n" r="I76" s="7">
        <v>15000000</v>
      </c>
    </row>
    <row r="77" spans="1:20">
      <c t="s" r="A77" s="4">
        <v>879</v>
      </c>
      <c t="n" r="I77" s="7">
        <v>15150000</v>
      </c>
    </row>
    <row r="78" spans="1:20">
      <c t="s" r="A78" s="4">
        <v>880</v>
      </c>
    </row>
    <row r="79" spans="1:20">
      <c t="s" r="A79" s="4">
        <v>836</v>
      </c>
      <c t="n" r="P79" s="6">
        <v>26438</v>
      </c>
    </row>
    <row r="80" spans="1:20">
      <c t="s" r="A80" s="4">
        <v>881</v>
      </c>
      <c t="n" r="P80" s="6">
        <v>118005</v>
      </c>
    </row>
    <row r="81" spans="1:20">
      <c t="s" r="A81" s="4">
        <v>882</v>
      </c>
    </row>
    <row r="82" spans="1:20">
      <c t="s" r="A82" s="4">
        <v>883</v>
      </c>
      <c t="n" r="G82" s="7">
        <v>12500</v>
      </c>
    </row>
    <row r="83" spans="1:20">
      <c t="s" r="A83" s="4">
        <v>884</v>
      </c>
    </row>
    <row r="84" spans="1:20">
      <c t="s" r="A84" s="4">
        <v>831</v>
      </c>
      <c t="n" r="L84" s="6">
        <v>37500</v>
      </c>
      <c t="n" r="N84" s="6">
        <v>37500</v>
      </c>
      <c t="n" r="O84" s="6">
        <v>75000</v>
      </c>
      <c t="n" r="P84" s="6">
        <v>75000</v>
      </c>
    </row>
    <row r="85" spans="1:20">
      <c t="s" r="A85" s="4">
        <v>885</v>
      </c>
    </row>
    <row r="86" spans="1:20">
      <c t="s" r="A86" s="4">
        <v>833</v>
      </c>
      <c t="n" r="R86" s="7">
        <v>100000</v>
      </c>
    </row>
    <row r="87" spans="1:20">
      <c t="s" r="A87" s="4">
        <v>886</v>
      </c>
      <c t="s" r="H87" s="4">
        <v>887</v>
      </c>
    </row>
    <row r="88" spans="1:20">
      <c t="s" r="A88" s="4">
        <v>888</v>
      </c>
      <c t="n" r="H88" s="7">
        <v>25000</v>
      </c>
    </row>
    <row r="89" spans="1:20">
      <c t="s" r="A89" s="4">
        <v>889</v>
      </c>
      <c t="n" r="H89" s="7">
        <v>15840</v>
      </c>
    </row>
    <row r="90" spans="1:20">
      <c t="s" r="A90" s="4">
        <v>890</v>
      </c>
      <c t="s" r="R90" s="4">
        <v>891</v>
      </c>
      <c t="s" r="S90" s="4">
        <v>891</v>
      </c>
    </row>
    <row r="91" spans="1:20">
      <c t="s" r="A91" s="4">
        <v>892</v>
      </c>
      <c t="s" r="R91" s="4">
        <v>893</v>
      </c>
      <c t="s" r="S91" s="4">
        <v>893</v>
      </c>
    </row>
    <row r="92" spans="1:20">
      <c t="s" r="A92" s="4">
        <v>894</v>
      </c>
    </row>
    <row r="93" spans="1:20">
      <c t="s" r="A93" s="4">
        <v>833</v>
      </c>
      <c t="n" r="L93" s="6">
        <v>25000</v>
      </c>
      <c t="n" r="M93" s="7">
        <v>250000</v>
      </c>
      <c t="n" r="N93" s="7">
        <v>25000</v>
      </c>
      <c t="n" r="O93" s="6">
        <v>250000</v>
      </c>
      <c t="n" r="P93" s="7">
        <v>50000</v>
      </c>
    </row>
    <row r="94" spans="1:20">
      <c t="s" r="A94" s="4">
        <v>895</v>
      </c>
    </row>
    <row r="95" spans="1:20">
      <c t="s" r="A95" s="4">
        <v>833</v>
      </c>
      <c t="n" r="R95" s="7">
        <v>100000</v>
      </c>
    </row>
    <row r="96" spans="1:20">
      <c t="s" r="A96" s="4">
        <v>896</v>
      </c>
    </row>
    <row r="97" spans="1:20">
      <c t="s" r="A97" s="4">
        <v>833</v>
      </c>
      <c t="n" r="R97" s="6">
        <v>150000</v>
      </c>
    </row>
    <row r="98" spans="1:20">
      <c t="s" r="A98" s="4">
        <v>897</v>
      </c>
    </row>
    <row r="99" spans="1:20">
      <c t="s" r="A99" s="4">
        <v>833</v>
      </c>
      <c t="n" r="R99" s="6">
        <v>200000</v>
      </c>
    </row>
    <row r="100" spans="1:20">
      <c t="s" r="A100" s="4">
        <v>898</v>
      </c>
    </row>
    <row r="101" spans="1:20">
      <c t="s" r="A101" s="4">
        <v>899</v>
      </c>
      <c t="n" r="L101" s="6">
        <v>146000</v>
      </c>
      <c t="n" r="O101" s="6">
        <v>146000</v>
      </c>
      <c t="n" r="Q101" s="7">
        <v>146000</v>
      </c>
    </row>
    <row r="102" spans="1:20">
      <c t="s" r="A102" s="4">
        <v>900</v>
      </c>
    </row>
    <row r="103" spans="1:20">
      <c t="s" r="A103" s="4">
        <v>901</v>
      </c>
      <c t="n" r="O103" s="6">
        <v>225000</v>
      </c>
    </row>
    <row r="104" spans="1:20">
      <c t="s" r="A104" s="4">
        <v>902</v>
      </c>
    </row>
    <row r="105" spans="1:20">
      <c t="s" r="A105" s="4">
        <v>903</v>
      </c>
      <c t="n" r="R105" s="6">
        <v>75000</v>
      </c>
    </row>
    <row r="106" spans="1:20">
      <c t="s" r="A106" s="4">
        <v>904</v>
      </c>
    </row>
    <row r="107" spans="1:20">
      <c t="s" r="A107" s="4">
        <v>903</v>
      </c>
      <c t="n" r="R107" s="6">
        <v>350000</v>
      </c>
    </row>
    <row r="108" spans="1:20">
      <c t="s" r="A108" s="4">
        <v>905</v>
      </c>
    </row>
    <row r="109" spans="1:20">
      <c t="s" r="A109" s="4">
        <v>903</v>
      </c>
      <c t="n" r="R109" s="6">
        <v>500000</v>
      </c>
    </row>
    <row r="110" spans="1:20">
      <c t="s" r="A110" s="4">
        <v>906</v>
      </c>
    </row>
    <row r="111" spans="1:20">
      <c t="s" r="A111" s="4">
        <v>903</v>
      </c>
      <c t="n" r="R111" s="7">
        <v>1000000</v>
      </c>
    </row>
    <row r="112" spans="1:20">
      <c t="s" r="A112" s="4">
        <v>907</v>
      </c>
    </row>
    <row r="113" spans="1:20">
      <c t="s" r="A113" s="4">
        <v>908</v>
      </c>
      <c t="n" r="F113" s="7">
        <v>24000</v>
      </c>
    </row>
    <row r="114" spans="1:20">
      <c t="s" r="A114" s="4">
        <v>362</v>
      </c>
    </row>
    <row r="115" spans="1:20">
      <c t="s" r="A115" s="4">
        <v>831</v>
      </c>
      <c t="n" r="L115" s="7">
        <v>80400</v>
      </c>
      <c t="n" r="O115" s="7">
        <v>160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3">
        <v>89</v>
      </c>
    </row>
    <row r="4" spans="1:5">
      <c t="s" r="A4" s="4">
        <v>90</v>
      </c>
      <c t="s" r="B4" s="4">
        <v>29</v>
      </c>
      <c t="n" r="C4" s="7">
        <v>12382</v>
      </c>
      <c t="s" r="D4" s="4">
        <v>29</v>
      </c>
      <c t="n" r="E4" s="7">
        <v>86916</v>
      </c>
    </row>
    <row r="5" spans="1:5">
      <c t="s" r="A5" s="3">
        <v>91</v>
      </c>
    </row>
    <row r="6" spans="1:5">
      <c t="s" r="A6" s="4">
        <v>92</v>
      </c>
      <c t="n" r="B6" s="6">
        <v>1422605</v>
      </c>
      <c t="n" r="C6" s="6">
        <v>800393</v>
      </c>
      <c t="n" r="D6" s="6">
        <v>2922245</v>
      </c>
      <c t="n" r="E6" s="6">
        <v>1030293</v>
      </c>
    </row>
    <row r="7" spans="1:5">
      <c t="s" r="A7" s="4">
        <v>93</v>
      </c>
      <c t="n" r="B7" s="6">
        <v>926920</v>
      </c>
      <c t="n" r="C7" s="6">
        <v>272340</v>
      </c>
      <c t="n" r="D7" s="6">
        <v>1844056</v>
      </c>
      <c t="n" r="E7" s="6">
        <v>713132</v>
      </c>
    </row>
    <row r="8" spans="1:5">
      <c t="s" r="A8" s="4">
        <v>94</v>
      </c>
      <c t="n" r="B8" s="6">
        <v>2349525</v>
      </c>
      <c t="n" r="C8" s="6">
        <v>1072733</v>
      </c>
      <c t="n" r="D8" s="6">
        <v>4766301</v>
      </c>
      <c t="n" r="E8" s="6">
        <v>1743425</v>
      </c>
    </row>
    <row r="9" spans="1:5">
      <c t="s" r="A9" s="4">
        <v>95</v>
      </c>
      <c t="n" r="B9" s="6">
        <v>-2349525</v>
      </c>
      <c t="n" r="C9" s="6">
        <v>-1060351</v>
      </c>
      <c t="n" r="D9" s="6">
        <v>-4766301</v>
      </c>
      <c t="n" r="E9" s="6">
        <v>-1656509</v>
      </c>
    </row>
    <row r="10" spans="1:5">
      <c t="s" r="A10" s="4">
        <v>96</v>
      </c>
      <c t="s" r="B10" s="4">
        <v>29</v>
      </c>
      <c t="n" r="C10" s="6">
        <v>-840</v>
      </c>
      <c t="s" r="D10" s="4">
        <v>29</v>
      </c>
      <c t="n" r="E10" s="6">
        <v>91710</v>
      </c>
    </row>
    <row r="11" spans="1:5">
      <c t="s" r="A11" s="4">
        <v>97</v>
      </c>
      <c t="s" r="B11" s="4">
        <v>29</v>
      </c>
      <c t="n" r="C11" s="6">
        <v>75375</v>
      </c>
      <c t="s" r="D11" s="4">
        <v>29</v>
      </c>
      <c t="n" r="E11" s="6">
        <v>75375</v>
      </c>
    </row>
    <row r="12" spans="1:5">
      <c t="s" r="A12" s="4">
        <v>98</v>
      </c>
      <c t="n" r="B12" s="6">
        <v>-188274</v>
      </c>
      <c t="s" r="C12" s="4">
        <v>29</v>
      </c>
      <c t="n" r="D12" s="6">
        <v>-188274</v>
      </c>
      <c t="s" r="E12" s="4">
        <v>29</v>
      </c>
    </row>
    <row r="13" spans="1:5">
      <c t="s" r="A13" s="4">
        <v>99</v>
      </c>
      <c t="n" r="B13" s="6">
        <v>-199441</v>
      </c>
      <c t="n" r="C13" s="6">
        <v>-269433</v>
      </c>
      <c t="n" r="D13" s="6">
        <v>-446206</v>
      </c>
      <c t="n" r="E13" s="6">
        <v>-497968</v>
      </c>
    </row>
    <row r="14" spans="1:5">
      <c t="s" r="A14" s="4">
        <v>100</v>
      </c>
      <c t="n" r="B14" s="6">
        <v>5991</v>
      </c>
      <c t="n" r="C14" s="6">
        <v>5617</v>
      </c>
      <c t="n" r="D14" s="6">
        <v>-11419</v>
      </c>
      <c t="n" r="E14" s="6">
        <v>9808</v>
      </c>
    </row>
    <row r="15" spans="1:5">
      <c t="s" r="A15" s="4">
        <v>101</v>
      </c>
      <c t="n" r="B15" s="6">
        <v>-2731249</v>
      </c>
      <c t="n" r="C15" s="6">
        <v>-1249632</v>
      </c>
      <c t="n" r="D15" s="6">
        <v>-5412200</v>
      </c>
      <c t="n" r="E15" s="6">
        <v>-1977584</v>
      </c>
    </row>
    <row r="16" spans="1:5">
      <c t="s" r="A16" s="3">
        <v>102</v>
      </c>
    </row>
    <row r="17" spans="1:5">
      <c t="s" r="A17" s="4">
        <v>103</v>
      </c>
      <c t="n" r="B17" s="6">
        <v>-184</v>
      </c>
      <c t="n" r="C17" s="6">
        <v>-1574</v>
      </c>
      <c t="n" r="D17" s="6">
        <v>-1165</v>
      </c>
      <c t="n" r="E17" s="6">
        <v>-4772</v>
      </c>
    </row>
    <row r="18" spans="1:5">
      <c t="s" r="A18" s="4">
        <v>104</v>
      </c>
      <c t="n" r="B18" s="7">
        <v>-2731433</v>
      </c>
      <c t="n" r="C18" s="7">
        <v>-1251206</v>
      </c>
      <c t="n" r="D18" s="7">
        <v>-5413365</v>
      </c>
      <c t="n" r="E18" s="7">
        <v>-1982356</v>
      </c>
    </row>
    <row r="19" spans="1:5">
      <c t="s" r="A19" s="4">
        <v>105</v>
      </c>
      <c t="n" r="B19" s="7">
        <v>0</v>
      </c>
      <c t="n" r="C19" s="7">
        <v>0</v>
      </c>
      <c t="n" r="D19" s="12">
        <v>-0.01</v>
      </c>
      <c t="n" r="E19" s="12">
        <v>-0.01</v>
      </c>
    </row>
    <row r="20" spans="1:5">
      <c t="s" r="A20" s="4">
        <v>106</v>
      </c>
      <c t="n" r="B20" s="6">
        <v>612737935</v>
      </c>
      <c t="n" r="C20" s="6">
        <v>375150770</v>
      </c>
      <c t="n" r="D20" s="6">
        <v>554335252</v>
      </c>
      <c t="n" r="E20" s="6">
        <v>307305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09</v>
      </c>
      <c t="s" r="B1" s="2">
        <v>545</v>
      </c>
    </row>
    <row r="2" spans="1:3">
      <c t="n" r="A2" s="6">
        <v>2016</v>
      </c>
      <c t="n" r="B2" s="7">
        <v>761013</v>
      </c>
    </row>
    <row r="3" spans="1:3">
      <c t="n" r="A3" s="6">
        <v>2017</v>
      </c>
      <c t="n" r="B3" s="6">
        <v>854200</v>
      </c>
    </row>
    <row r="4" spans="1:3">
      <c t="n" r="A4" s="6">
        <v>2018</v>
      </c>
      <c t="n" r="B4" s="6">
        <v>665650</v>
      </c>
    </row>
    <row r="5" spans="1:3">
      <c t="n" r="A5" s="6">
        <v>2019</v>
      </c>
      <c t="n" r="B5" s="6">
        <v>100000</v>
      </c>
    </row>
    <row r="6" spans="1:3">
      <c t="n" r="A6" s="6">
        <v>2020</v>
      </c>
      <c t="n" r="B6" s="6">
        <v>100000</v>
      </c>
    </row>
    <row r="7" spans="1:3">
      <c t="s" r="A7" s="4">
        <v>910</v>
      </c>
      <c t="n" r="B7" s="6">
        <v>2480863</v>
      </c>
    </row>
    <row r="8" spans="1:3">
      <c t="s" r="A8" s="4">
        <v>911</v>
      </c>
    </row>
    <row r="9" spans="1:3">
      <c t="n" r="A9" s="6">
        <v>2016</v>
      </c>
      <c t="n" r="B9" s="6">
        <v>59463</v>
      </c>
    </row>
    <row r="10" spans="1:3">
      <c t="n" r="A10" s="6">
        <v>2017</v>
      </c>
      <c t="s" r="B10" s="4">
        <v>29</v>
      </c>
    </row>
    <row r="11" spans="1:3">
      <c t="n" r="A11" s="6">
        <v>2018</v>
      </c>
      <c t="s" r="B11" s="4">
        <v>29</v>
      </c>
    </row>
    <row r="12" spans="1:3">
      <c t="n" r="A12" s="6">
        <v>2019</v>
      </c>
      <c t="s" r="B12" s="4">
        <v>29</v>
      </c>
    </row>
    <row r="13" spans="1:3">
      <c t="n" r="A13" s="6">
        <v>2020</v>
      </c>
      <c t="s" r="B13" s="4">
        <v>29</v>
      </c>
    </row>
    <row r="14" spans="1:3">
      <c t="s" r="A14" s="4">
        <v>910</v>
      </c>
      <c t="n" r="B14" s="6">
        <v>59463</v>
      </c>
    </row>
    <row r="15" spans="1:3">
      <c t="s" r="A15" s="4">
        <v>912</v>
      </c>
    </row>
    <row r="16" spans="1:3">
      <c t="n" r="A16" s="6">
        <v>2016</v>
      </c>
      <c t="n" r="B16" s="6">
        <v>157150</v>
      </c>
      <c t="s" r="C16" s="4">
        <v>913</v>
      </c>
    </row>
    <row r="17" spans="1:3">
      <c t="n" r="A17" s="6">
        <v>2017</v>
      </c>
      <c t="s" r="B17" s="4">
        <v>29</v>
      </c>
      <c t="s" r="C17" s="4">
        <v>913</v>
      </c>
    </row>
    <row r="18" spans="1:3">
      <c t="n" r="A18" s="6">
        <v>2018</v>
      </c>
      <c t="s" r="B18" s="4">
        <v>29</v>
      </c>
      <c t="s" r="C18" s="4">
        <v>913</v>
      </c>
    </row>
    <row r="19" spans="1:3">
      <c t="n" r="A19" s="6">
        <v>2019</v>
      </c>
      <c t="s" r="B19" s="4">
        <v>29</v>
      </c>
      <c t="s" r="C19" s="4">
        <v>913</v>
      </c>
    </row>
    <row r="20" spans="1:3">
      <c t="n" r="A20" s="6">
        <v>2020</v>
      </c>
      <c t="s" r="B20" s="4">
        <v>29</v>
      </c>
      <c t="s" r="C20" s="4">
        <v>913</v>
      </c>
    </row>
    <row r="21" spans="1:3">
      <c t="s" r="A21" s="4">
        <v>910</v>
      </c>
      <c t="n" r="B21" s="6">
        <v>157150</v>
      </c>
      <c t="s" r="C21" s="4">
        <v>913</v>
      </c>
    </row>
    <row r="22" spans="1:3">
      <c t="s" r="A22" s="4">
        <v>914</v>
      </c>
    </row>
    <row r="23" spans="1:3">
      <c t="n" r="A23" s="6">
        <v>2016</v>
      </c>
      <c t="n" r="B23" s="6">
        <v>50000</v>
      </c>
    </row>
    <row r="24" spans="1:3">
      <c t="n" r="A24" s="6">
        <v>2017</v>
      </c>
      <c t="n" r="B24" s="6">
        <v>100000</v>
      </c>
    </row>
    <row r="25" spans="1:3">
      <c t="n" r="A25" s="6">
        <v>2018</v>
      </c>
      <c t="n" r="B25" s="6">
        <v>100000</v>
      </c>
    </row>
    <row r="26" spans="1:3">
      <c t="n" r="A26" s="6">
        <v>2019</v>
      </c>
      <c t="n" r="B26" s="6">
        <v>100000</v>
      </c>
    </row>
    <row r="27" spans="1:3">
      <c t="n" r="A27" s="6">
        <v>2020</v>
      </c>
      <c t="n" r="B27" s="6">
        <v>100000</v>
      </c>
    </row>
    <row r="28" spans="1:3">
      <c t="s" r="A28" s="4">
        <v>910</v>
      </c>
      <c t="n" r="B28" s="6">
        <v>450000</v>
      </c>
    </row>
    <row r="29" spans="1:3">
      <c t="s" r="A29" s="4">
        <v>884</v>
      </c>
    </row>
    <row r="30" spans="1:3">
      <c t="n" r="A30" s="6">
        <v>2016</v>
      </c>
      <c t="n" r="B30" s="6">
        <v>494400</v>
      </c>
      <c t="s" r="C30" s="4">
        <v>915</v>
      </c>
    </row>
    <row r="31" spans="1:3">
      <c t="n" r="A31" s="6">
        <v>2017</v>
      </c>
      <c t="n" r="B31" s="6">
        <v>754200</v>
      </c>
      <c t="s" r="C31" s="4">
        <v>915</v>
      </c>
    </row>
    <row r="32" spans="1:3">
      <c t="n" r="A32" s="6">
        <v>2018</v>
      </c>
      <c t="n" r="B32" s="6">
        <v>565650</v>
      </c>
      <c t="s" r="C32" s="4">
        <v>915</v>
      </c>
    </row>
    <row r="33" spans="1:3">
      <c t="n" r="A33" s="6">
        <v>2019</v>
      </c>
      <c t="s" r="B33" s="4">
        <v>29</v>
      </c>
      <c t="s" r="C33" s="4">
        <v>915</v>
      </c>
    </row>
    <row r="34" spans="1:3">
      <c t="n" r="A34" s="6">
        <v>2020</v>
      </c>
      <c t="s" r="B34" s="4">
        <v>29</v>
      </c>
      <c t="s" r="C34" s="4">
        <v>915</v>
      </c>
    </row>
    <row r="35" spans="1:3">
      <c t="s" r="A35" s="4">
        <v>910</v>
      </c>
      <c t="n" r="B35" s="7">
        <v>1814250</v>
      </c>
      <c t="s" r="C35" s="4">
        <v>915</v>
      </c>
    </row>
    <row r="36" spans="1:3">
      <c t="n" r="A36"/>
    </row>
    <row r="37" spans="1:3">
      <c t="s" r="A37" s="4">
        <v>913</v>
      </c>
      <c t="s" r="B37" s="4">
        <v>916</v>
      </c>
    </row>
    <row r="38" spans="1:3">
      <c t="s" r="A38" s="4">
        <v>915</v>
      </c>
      <c t="s" r="B38" s="4">
        <v>917</v>
      </c>
    </row>
  </sheetData>
  <mergeCells count="4">
    <mergeCell ref="B1:C1"/>
    <mergeCell ref="A36:C36"/>
    <mergeCell ref="B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t="s" r="A1" s="1">
        <v>918</v>
      </c>
      <c t="s" r="B1" s="2">
        <v>919</v>
      </c>
      <c t="s" r="C1" s="2">
        <v>2</v>
      </c>
      <c t="s" r="D1" s="2">
        <v>25</v>
      </c>
    </row>
    <row r="2" spans="1:4">
      <c t="s" r="A2" s="4">
        <v>67</v>
      </c>
      <c t="n" r="C2" s="8">
        <v>0.001</v>
      </c>
      <c t="n" r="D2" s="8">
        <v>0.001</v>
      </c>
    </row>
    <row r="3" spans="1:4">
      <c t="s" r="A3" s="4">
        <v>68</v>
      </c>
      <c t="n" r="C3" s="6">
        <v>1400000000</v>
      </c>
      <c t="n" r="D3" s="6">
        <v>1400000000</v>
      </c>
    </row>
    <row r="4" spans="1:4">
      <c t="s" r="A4" s="4">
        <v>583</v>
      </c>
      <c t="n" r="C4" s="6">
        <v>1250000</v>
      </c>
      <c t="n" r="D4" s="6">
        <v>1250000</v>
      </c>
    </row>
    <row r="5" spans="1:4">
      <c t="s" r="A5" s="4">
        <v>920</v>
      </c>
    </row>
    <row r="6" spans="1:4">
      <c t="s" r="A6" s="4">
        <v>921</v>
      </c>
      <c t="s" r="B6" s="4">
        <v>922</v>
      </c>
    </row>
    <row r="7" spans="1:4">
      <c t="s" r="A7" s="4">
        <v>67</v>
      </c>
      <c t="n" r="B7" s="8">
        <v>0.001</v>
      </c>
    </row>
    <row r="8" spans="1:4">
      <c t="s" r="A8" s="4">
        <v>68</v>
      </c>
      <c t="n" r="B8" s="6">
        <v>70000000</v>
      </c>
    </row>
    <row r="9" spans="1:4">
      <c t="s" r="A9" s="4">
        <v>923</v>
      </c>
      <c t="n" r="B9" s="6">
        <v>65000000</v>
      </c>
    </row>
    <row r="10" spans="1:4">
      <c t="s" r="A10" s="4">
        <v>924</v>
      </c>
      <c t="n" r="B10" s="8">
        <v>0.001</v>
      </c>
    </row>
    <row r="11" spans="1:4">
      <c t="s" r="A11" s="4">
        <v>583</v>
      </c>
      <c t="n" r="B11" s="6">
        <v>5000000</v>
      </c>
    </row>
    <row r="12" spans="1:4">
      <c t="s" r="A12" s="4">
        <v>925</v>
      </c>
      <c t="n" r="B12" s="8">
        <v>0.001</v>
      </c>
    </row>
    <row r="13" spans="1:4">
      <c t="s" r="A13" s="4">
        <v>926</v>
      </c>
    </row>
    <row r="14" spans="1:4">
      <c t="s" r="A14" s="4">
        <v>927</v>
      </c>
      <c t="n" r="B14" s="6">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87</v>
      </c>
      <c t="s" r="D1" s="2">
        <v>1</v>
      </c>
    </row>
    <row r="2" spans="1:5">
      <c t="s" r="B2" s="2">
        <v>2</v>
      </c>
      <c t="s" r="C2" s="2">
        <v>88</v>
      </c>
      <c t="s" r="D2" s="2">
        <v>2</v>
      </c>
      <c t="s" r="E2" s="2">
        <v>88</v>
      </c>
    </row>
    <row r="3" spans="1:5">
      <c t="s" r="A3" s="3">
        <v>89</v>
      </c>
    </row>
    <row r="4" spans="1:5">
      <c t="s" r="A4" s="4">
        <v>108</v>
      </c>
      <c t="n" r="B4" s="7">
        <v>1173955</v>
      </c>
      <c t="n" r="C4" s="7">
        <v>657600</v>
      </c>
      <c t="n" r="D4" s="7">
        <v>2337366</v>
      </c>
      <c t="n" r="E4" s="7">
        <v>667600</v>
      </c>
    </row>
    <row r="5" spans="1:5">
      <c t="s" r="A5" s="4">
        <v>109</v>
      </c>
      <c t="n" r="B5" s="6">
        <v>425473</v>
      </c>
      <c t="n" r="C5" s="6">
        <v>96200</v>
      </c>
      <c t="n" r="D5" s="6">
        <v>843433</v>
      </c>
      <c t="n" r="E5" s="6">
        <v>172489</v>
      </c>
    </row>
    <row r="6" spans="1:5">
      <c t="s" r="A6" s="4">
        <v>110</v>
      </c>
      <c t="n" r="B6" s="7">
        <v>2623</v>
      </c>
      <c t="n" r="C6" s="7">
        <v>164</v>
      </c>
      <c t="n" r="D6" s="7">
        <v>100989</v>
      </c>
      <c t="n" r="E6" s="7">
        <v>164</v>
      </c>
    </row>
    <row r="7" spans="1:5">
      <c t="s" r="A7" s="4">
        <v>79</v>
      </c>
      <c t="s" r="D7" s="4">
        <v>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11</v>
      </c>
      <c t="s" r="B1" s="2">
        <v>87</v>
      </c>
      <c t="s" r="C1" s="2">
        <v>1</v>
      </c>
      <c t="s" r="D1" s="2">
        <v>112</v>
      </c>
    </row>
    <row r="2" spans="1:4">
      <c t="s" r="B2" s="2">
        <v>2</v>
      </c>
      <c t="s" r="C2" s="2">
        <v>2</v>
      </c>
      <c t="s" r="D2" s="2">
        <v>25</v>
      </c>
    </row>
    <row r="3" spans="1:4">
      <c t="s" r="A3" s="4">
        <v>50</v>
      </c>
    </row>
    <row r="4" spans="1:4">
      <c t="s" r="A4" s="4">
        <v>113</v>
      </c>
      <c t="n" r="C4" s="7">
        <v>21703</v>
      </c>
    </row>
    <row r="5" spans="1:4">
      <c t="s" r="A5" s="4">
        <v>114</v>
      </c>
      <c t="n" r="C5" s="6">
        <v>37500</v>
      </c>
    </row>
    <row r="6" spans="1:4">
      <c t="s" r="A6" s="4">
        <v>115</v>
      </c>
      <c t="s" r="C6" s="4">
        <v>29</v>
      </c>
    </row>
    <row r="7" spans="1:4">
      <c t="s" r="A7" s="4">
        <v>116</v>
      </c>
      <c t="s" r="C7" s="4">
        <v>29</v>
      </c>
    </row>
    <row r="8" spans="1:4">
      <c t="s" r="A8" s="4">
        <v>117</v>
      </c>
      <c t="s" r="C8" s="4">
        <v>29</v>
      </c>
    </row>
    <row r="9" spans="1:4">
      <c t="s" r="A9" s="4">
        <v>118</v>
      </c>
      <c t="s" r="C9" s="4">
        <v>29</v>
      </c>
    </row>
    <row r="10" spans="1:4">
      <c t="s" r="A10" s="4">
        <v>119</v>
      </c>
      <c t="s" r="C10" s="4">
        <v>29</v>
      </c>
    </row>
    <row r="11" spans="1:4">
      <c t="s" r="A11" s="4">
        <v>120</v>
      </c>
      <c t="s" r="C11" s="4">
        <v>29</v>
      </c>
    </row>
    <row r="12" spans="1:4">
      <c t="s" r="A12" s="4">
        <v>121</v>
      </c>
      <c t="s" r="C12" s="4">
        <v>29</v>
      </c>
    </row>
    <row r="13" spans="1:4">
      <c t="s" r="A13" s="4">
        <v>122</v>
      </c>
      <c t="s" r="C13" s="4">
        <v>29</v>
      </c>
    </row>
    <row r="14" spans="1:4">
      <c t="s" r="A14" s="4">
        <v>123</v>
      </c>
      <c t="s" r="C14" s="4">
        <v>29</v>
      </c>
    </row>
    <row r="15" spans="1:4">
      <c t="s" r="A15" s="4">
        <v>124</v>
      </c>
      <c t="s" r="C15" s="4">
        <v>29</v>
      </c>
    </row>
    <row r="16" spans="1:4">
      <c t="s" r="A16" s="4">
        <v>125</v>
      </c>
      <c t="s" r="C16" s="4">
        <v>29</v>
      </c>
    </row>
    <row r="17" spans="1:4">
      <c t="s" r="A17" s="4">
        <v>126</v>
      </c>
      <c t="s" r="C17" s="4">
        <v>29</v>
      </c>
    </row>
    <row r="18" spans="1:4">
      <c t="s" r="A18" s="4">
        <v>103</v>
      </c>
      <c t="s" r="C18" s="4">
        <v>29</v>
      </c>
    </row>
    <row r="19" spans="1:4">
      <c t="s" r="A19" s="4">
        <v>127</v>
      </c>
      <c t="s" r="C19" s="4">
        <v>29</v>
      </c>
    </row>
    <row r="20" spans="1:4">
      <c t="s" r="A20" s="4">
        <v>128</v>
      </c>
      <c t="s" r="C20" s="4">
        <v>29</v>
      </c>
    </row>
    <row r="21" spans="1:4">
      <c t="s" r="A21" s="4">
        <v>129</v>
      </c>
      <c t="s" r="C21" s="4">
        <v>29</v>
      </c>
    </row>
    <row r="22" spans="1:4">
      <c t="s" r="A22" s="4">
        <v>101</v>
      </c>
      <c t="s" r="C22" s="4">
        <v>29</v>
      </c>
    </row>
    <row r="23" spans="1:4">
      <c t="s" r="A23" s="4">
        <v>130</v>
      </c>
      <c t="n" r="B23" s="7">
        <v>21703</v>
      </c>
      <c t="n" r="C23" s="7">
        <v>21703</v>
      </c>
      <c t="n" r="D23" s="7">
        <v>21703</v>
      </c>
    </row>
    <row r="24" spans="1:4">
      <c t="s" r="A24" s="4">
        <v>131</v>
      </c>
      <c t="n" r="B24" s="6">
        <v>37500</v>
      </c>
      <c t="n" r="C24" s="6">
        <v>37500</v>
      </c>
      <c t="n" r="D24" s="6">
        <v>37500</v>
      </c>
    </row>
    <row r="25" spans="1:4">
      <c t="s" r="A25" s="4">
        <v>132</v>
      </c>
    </row>
    <row r="26" spans="1:4">
      <c t="s" r="A26" s="4">
        <v>113</v>
      </c>
      <c t="n" r="C26" s="7">
        <v>258566</v>
      </c>
    </row>
    <row r="27" spans="1:4">
      <c t="s" r="A27" s="4">
        <v>114</v>
      </c>
      <c t="n" r="C27" s="11">
        <v>258.6</v>
      </c>
    </row>
    <row r="28" spans="1:4">
      <c t="s" r="A28" s="4">
        <v>115</v>
      </c>
      <c t="s" r="C28" s="4">
        <v>29</v>
      </c>
    </row>
    <row r="29" spans="1:4">
      <c t="s" r="A29" s="4">
        <v>116</v>
      </c>
      <c t="s" r="C29" s="4">
        <v>29</v>
      </c>
    </row>
    <row r="30" spans="1:4">
      <c t="s" r="A30" s="4">
        <v>117</v>
      </c>
      <c t="s" r="C30" s="4">
        <v>29</v>
      </c>
    </row>
    <row r="31" spans="1:4">
      <c t="s" r="A31" s="4">
        <v>118</v>
      </c>
      <c t="s" r="C31" s="4">
        <v>29</v>
      </c>
    </row>
    <row r="32" spans="1:4">
      <c t="s" r="A32" s="4">
        <v>119</v>
      </c>
      <c t="s" r="C32" s="4">
        <v>29</v>
      </c>
    </row>
    <row r="33" spans="1:4">
      <c t="s" r="A33" s="4">
        <v>120</v>
      </c>
      <c t="s" r="C33" s="4">
        <v>29</v>
      </c>
    </row>
    <row r="34" spans="1:4">
      <c t="s" r="A34" s="4">
        <v>121</v>
      </c>
      <c t="s" r="C34" s="4">
        <v>29</v>
      </c>
    </row>
    <row r="35" spans="1:4">
      <c t="s" r="A35" s="4">
        <v>122</v>
      </c>
      <c t="s" r="C35" s="4">
        <v>29</v>
      </c>
    </row>
    <row r="36" spans="1:4">
      <c t="s" r="A36" s="4">
        <v>123</v>
      </c>
      <c t="s" r="C36" s="4">
        <v>29</v>
      </c>
    </row>
    <row r="37" spans="1:4">
      <c t="s" r="A37" s="4">
        <v>124</v>
      </c>
      <c t="s" r="C37" s="4">
        <v>29</v>
      </c>
    </row>
    <row r="38" spans="1:4">
      <c t="s" r="A38" s="4">
        <v>125</v>
      </c>
      <c t="s" r="C38" s="4">
        <v>29</v>
      </c>
    </row>
    <row r="39" spans="1:4">
      <c t="s" r="A39" s="4">
        <v>126</v>
      </c>
      <c t="s" r="C39" s="4">
        <v>29</v>
      </c>
    </row>
    <row r="40" spans="1:4">
      <c t="s" r="A40" s="4">
        <v>103</v>
      </c>
      <c t="n" r="C40" s="7">
        <v>1165</v>
      </c>
    </row>
    <row r="41" spans="1:4">
      <c t="s" r="A41" s="4">
        <v>127</v>
      </c>
      <c t="n" r="C41" s="11">
        <v>1.1</v>
      </c>
    </row>
    <row r="42" spans="1:4">
      <c t="s" r="A42" s="4">
        <v>128</v>
      </c>
      <c t="n" r="C42" s="7">
        <v>-259731</v>
      </c>
    </row>
    <row r="43" spans="1:4">
      <c t="s" r="A43" s="4">
        <v>129</v>
      </c>
      <c t="n" r="C43" s="11">
        <v>-259.7</v>
      </c>
    </row>
    <row r="44" spans="1:4">
      <c t="s" r="A44" s="4">
        <v>101</v>
      </c>
      <c t="s" r="C44" s="4">
        <v>29</v>
      </c>
    </row>
    <row r="45" spans="1:4">
      <c t="s" r="A45" s="4">
        <v>130</v>
      </c>
      <c t="n" r="D45" s="7">
        <v>258566</v>
      </c>
    </row>
    <row r="46" spans="1:4">
      <c t="s" r="A46" s="4">
        <v>131</v>
      </c>
      <c t="n" r="D46" s="11">
        <v>258.6</v>
      </c>
    </row>
    <row r="47" spans="1:4">
      <c t="s" r="A47" s="4">
        <v>133</v>
      </c>
    </row>
    <row r="48" spans="1:4">
      <c t="s" r="A48" s="4">
        <v>113</v>
      </c>
      <c t="n" r="C48" s="7">
        <v>489847</v>
      </c>
    </row>
    <row r="49" spans="1:4">
      <c t="s" r="A49" s="4">
        <v>114</v>
      </c>
      <c t="n" r="C49" s="6">
        <v>489846883</v>
      </c>
    </row>
    <row r="50" spans="1:4">
      <c t="s" r="A50" s="4">
        <v>115</v>
      </c>
      <c t="n" r="C50" s="7">
        <v>13976</v>
      </c>
    </row>
    <row r="51" spans="1:4">
      <c t="s" r="A51" s="4">
        <v>116</v>
      </c>
      <c t="n" r="C51" s="6">
        <v>13975883</v>
      </c>
    </row>
    <row r="52" spans="1:4">
      <c t="s" r="A52" s="4">
        <v>117</v>
      </c>
      <c t="s" r="C52" s="4">
        <v>29</v>
      </c>
    </row>
    <row r="53" spans="1:4">
      <c t="s" r="A53" s="4">
        <v>118</v>
      </c>
      <c t="n" r="C53" s="7">
        <v>32990</v>
      </c>
    </row>
    <row r="54" spans="1:4">
      <c t="s" r="A54" s="4">
        <v>119</v>
      </c>
      <c t="n" r="C54" s="6">
        <v>32990233</v>
      </c>
    </row>
    <row r="55" spans="1:4">
      <c t="s" r="A55" s="4">
        <v>120</v>
      </c>
      <c t="n" r="C55" s="7">
        <v>35293</v>
      </c>
    </row>
    <row r="56" spans="1:4">
      <c t="s" r="A56" s="4">
        <v>121</v>
      </c>
      <c t="n" r="C56" s="6">
        <v>35292916</v>
      </c>
    </row>
    <row r="57" spans="1:4">
      <c t="s" r="A57" s="4">
        <v>122</v>
      </c>
      <c t="n" r="C57" s="7">
        <v>5347</v>
      </c>
    </row>
    <row r="58" spans="1:4">
      <c t="s" r="A58" s="4">
        <v>123</v>
      </c>
      <c t="n" r="C58" s="6">
        <v>5347223</v>
      </c>
    </row>
    <row r="59" spans="1:4">
      <c t="s" r="A59" s="4">
        <v>124</v>
      </c>
      <c t="s" r="C59" s="4">
        <v>29</v>
      </c>
    </row>
    <row r="60" spans="1:4">
      <c t="s" r="A60" s="4">
        <v>125</v>
      </c>
      <c t="s" r="C60" s="4">
        <v>29</v>
      </c>
    </row>
    <row r="61" spans="1:4">
      <c t="s" r="A61" s="4">
        <v>126</v>
      </c>
      <c t="s" r="C61" s="4">
        <v>29</v>
      </c>
    </row>
    <row r="62" spans="1:4">
      <c t="s" r="A62" s="4">
        <v>103</v>
      </c>
      <c t="s" r="C62" s="4">
        <v>29</v>
      </c>
    </row>
    <row r="63" spans="1:4">
      <c t="s" r="A63" s="4">
        <v>127</v>
      </c>
      <c t="s" r="C63" s="4">
        <v>29</v>
      </c>
    </row>
    <row r="64" spans="1:4">
      <c t="s" r="A64" s="4">
        <v>128</v>
      </c>
      <c t="n" r="C64" s="7">
        <v>78706</v>
      </c>
    </row>
    <row r="65" spans="1:4">
      <c t="s" r="A65" s="4">
        <v>129</v>
      </c>
      <c t="n" r="C65" s="6">
        <v>78706282</v>
      </c>
    </row>
    <row r="66" spans="1:4">
      <c t="s" r="A66" s="4">
        <v>101</v>
      </c>
      <c t="s" r="C66" s="4">
        <v>29</v>
      </c>
    </row>
    <row r="67" spans="1:4">
      <c t="s" r="A67" s="4">
        <v>130</v>
      </c>
      <c t="n" r="B67" s="7">
        <v>656159</v>
      </c>
      <c t="n" r="C67" s="7">
        <v>656159</v>
      </c>
      <c t="n" r="D67" s="7">
        <v>489847</v>
      </c>
    </row>
    <row r="68" spans="1:4">
      <c t="s" r="A68" s="4">
        <v>131</v>
      </c>
      <c t="n" r="B68" s="6">
        <v>656159420</v>
      </c>
      <c t="n" r="C68" s="6">
        <v>656159420</v>
      </c>
      <c t="n" r="D68" s="6">
        <v>489846883</v>
      </c>
    </row>
    <row r="69" spans="1:4">
      <c t="s" r="A69" s="4">
        <v>134</v>
      </c>
    </row>
    <row r="70" spans="1:4">
      <c t="s" r="A70" s="4">
        <v>113</v>
      </c>
      <c t="n" r="C70" s="7">
        <v>144647529</v>
      </c>
    </row>
    <row r="71" spans="1:4">
      <c t="s" r="A71" s="4">
        <v>115</v>
      </c>
      <c t="n" r="C71" s="6">
        <v>296009</v>
      </c>
    </row>
    <row r="72" spans="1:4">
      <c t="s" r="A72" s="4">
        <v>117</v>
      </c>
      <c t="n" r="C72" s="6">
        <v>-3429</v>
      </c>
    </row>
    <row r="73" spans="1:4">
      <c t="s" r="A73" s="4">
        <v>118</v>
      </c>
      <c t="n" r="C73" s="6">
        <v>544339</v>
      </c>
    </row>
    <row r="74" spans="1:4">
      <c t="s" r="A74" s="4">
        <v>120</v>
      </c>
      <c t="n" r="C74" s="6">
        <v>494101</v>
      </c>
    </row>
    <row r="75" spans="1:4">
      <c t="s" r="A75" s="4">
        <v>122</v>
      </c>
      <c t="n" r="C75" s="6">
        <v>90903</v>
      </c>
    </row>
    <row r="76" spans="1:4">
      <c t="s" r="A76" s="4">
        <v>124</v>
      </c>
      <c t="n" r="C76" s="6">
        <v>2785182</v>
      </c>
    </row>
    <row r="77" spans="1:4">
      <c t="s" r="A77" s="4">
        <v>125</v>
      </c>
      <c t="n" r="C77" s="6">
        <v>96636</v>
      </c>
    </row>
    <row r="78" spans="1:4">
      <c t="s" r="A78" s="4">
        <v>126</v>
      </c>
      <c t="n" r="C78" s="6">
        <v>188274</v>
      </c>
    </row>
    <row r="79" spans="1:4">
      <c t="s" r="A79" s="4">
        <v>103</v>
      </c>
      <c t="s" r="C79" s="4">
        <v>29</v>
      </c>
    </row>
    <row r="80" spans="1:4">
      <c t="s" r="A80" s="4">
        <v>127</v>
      </c>
      <c t="s" r="C80" s="4">
        <v>29</v>
      </c>
    </row>
    <row r="81" spans="1:4">
      <c t="s" r="A81" s="4">
        <v>128</v>
      </c>
      <c t="n" r="C81" s="7">
        <v>181025</v>
      </c>
    </row>
    <row r="82" spans="1:4">
      <c t="s" r="A82" s="4">
        <v>101</v>
      </c>
      <c t="s" r="C82" s="4">
        <v>29</v>
      </c>
    </row>
    <row r="83" spans="1:4">
      <c t="s" r="A83" s="4">
        <v>130</v>
      </c>
      <c t="n" r="B83" s="7">
        <v>149320569</v>
      </c>
      <c t="n" r="C83" s="6">
        <v>149320569</v>
      </c>
      <c t="n" r="D83" s="7">
        <v>144647529</v>
      </c>
    </row>
    <row r="84" spans="1:4">
      <c t="s" r="A84" s="4">
        <v>135</v>
      </c>
    </row>
    <row r="85" spans="1:4">
      <c t="s" r="A85" s="4">
        <v>113</v>
      </c>
      <c t="n" r="C85" s="6">
        <v>-148279854</v>
      </c>
    </row>
    <row r="86" spans="1:4">
      <c t="s" r="A86" s="4">
        <v>115</v>
      </c>
      <c t="s" r="C86" s="4">
        <v>29</v>
      </c>
    </row>
    <row r="87" spans="1:4">
      <c t="s" r="A87" s="4">
        <v>117</v>
      </c>
      <c t="s" r="C87" s="4">
        <v>29</v>
      </c>
    </row>
    <row r="88" spans="1:4">
      <c t="s" r="A88" s="4">
        <v>118</v>
      </c>
      <c t="s" r="C88" s="4">
        <v>29</v>
      </c>
    </row>
    <row r="89" spans="1:4">
      <c t="s" r="A89" s="4">
        <v>120</v>
      </c>
      <c t="s" r="C89" s="4">
        <v>29</v>
      </c>
    </row>
    <row r="90" spans="1:4">
      <c t="s" r="A90" s="4">
        <v>122</v>
      </c>
      <c t="s" r="C90" s="4">
        <v>29</v>
      </c>
    </row>
    <row r="91" spans="1:4">
      <c t="s" r="A91" s="4">
        <v>124</v>
      </c>
      <c t="s" r="C91" s="4">
        <v>29</v>
      </c>
    </row>
    <row r="92" spans="1:4">
      <c t="s" r="A92" s="4">
        <v>125</v>
      </c>
      <c t="s" r="C92" s="4">
        <v>29</v>
      </c>
    </row>
    <row r="93" spans="1:4">
      <c t="s" r="A93" s="4">
        <v>126</v>
      </c>
      <c t="s" r="C93" s="4">
        <v>29</v>
      </c>
    </row>
    <row r="94" spans="1:4">
      <c t="s" r="A94" s="4">
        <v>103</v>
      </c>
      <c t="n" r="C94" s="7">
        <v>-1165</v>
      </c>
    </row>
    <row r="95" spans="1:4">
      <c t="s" r="A95" s="4">
        <v>127</v>
      </c>
      <c t="s" r="C95" s="4">
        <v>29</v>
      </c>
    </row>
    <row r="96" spans="1:4">
      <c t="s" r="A96" s="4">
        <v>128</v>
      </c>
      <c t="s" r="C96" s="4">
        <v>29</v>
      </c>
    </row>
    <row r="97" spans="1:4">
      <c t="s" r="A97" s="4">
        <v>130</v>
      </c>
      <c t="n" r="B97" s="6">
        <v>-153693219</v>
      </c>
      <c t="n" r="C97" s="6">
        <v>-153693219</v>
      </c>
      <c t="n" r="D97" s="6">
        <v>-148279854</v>
      </c>
    </row>
    <row r="98" spans="1:4">
      <c t="s" r="A98" s="4">
        <v>113</v>
      </c>
      <c t="n" r="C98" s="6">
        <v>-2862209</v>
      </c>
    </row>
    <row r="99" spans="1:4">
      <c t="s" r="A99" s="4">
        <v>115</v>
      </c>
      <c t="n" r="C99" s="6">
        <v>309985</v>
      </c>
    </row>
    <row r="100" spans="1:4">
      <c t="s" r="A100" s="4">
        <v>117</v>
      </c>
      <c t="n" r="C100" s="6">
        <v>-3429</v>
      </c>
    </row>
    <row r="101" spans="1:4">
      <c t="s" r="A101" s="4">
        <v>118</v>
      </c>
      <c t="n" r="C101" s="6">
        <v>577329</v>
      </c>
    </row>
    <row r="102" spans="1:4">
      <c t="s" r="A102" s="4">
        <v>120</v>
      </c>
      <c t="n" r="C102" s="6">
        <v>529394</v>
      </c>
    </row>
    <row r="103" spans="1:4">
      <c t="s" r="A103" s="4">
        <v>122</v>
      </c>
      <c t="n" r="C103" s="6">
        <v>96250</v>
      </c>
    </row>
    <row r="104" spans="1:4">
      <c t="s" r="A104" s="4">
        <v>124</v>
      </c>
      <c t="n" r="C104" s="6">
        <v>2785182</v>
      </c>
    </row>
    <row r="105" spans="1:4">
      <c t="s" r="A105" s="4">
        <v>125</v>
      </c>
      <c t="n" r="C105" s="6">
        <v>96636</v>
      </c>
    </row>
    <row r="106" spans="1:4">
      <c t="s" r="A106" s="4">
        <v>126</v>
      </c>
      <c t="n" r="C106" s="6">
        <v>188274</v>
      </c>
    </row>
    <row r="107" spans="1:4">
      <c t="s" r="A107" s="4">
        <v>103</v>
      </c>
      <c t="s" r="C107" s="4">
        <v>29</v>
      </c>
    </row>
    <row r="108" spans="1:4">
      <c t="s" r="A108" s="4">
        <v>127</v>
      </c>
      <c t="s" r="C108" s="4">
        <v>29</v>
      </c>
    </row>
    <row r="109" spans="1:4">
      <c t="s" r="A109" s="4">
        <v>128</v>
      </c>
      <c t="s" r="C109" s="4">
        <v>29</v>
      </c>
    </row>
    <row r="110" spans="1:4">
      <c t="s" r="A110" s="4">
        <v>101</v>
      </c>
      <c t="n" r="B110" s="6">
        <v>-2731249</v>
      </c>
      <c t="n" r="C110" s="6">
        <v>-5412200</v>
      </c>
      <c t="n" r="D110" s="6">
        <v>-5961892</v>
      </c>
    </row>
    <row r="111" spans="1:4">
      <c t="s" r="A111" s="4">
        <v>130</v>
      </c>
      <c t="n" r="B111" s="7">
        <v>-3694788</v>
      </c>
      <c t="n" r="C111" s="7">
        <v>-3694788</v>
      </c>
      <c t="n" r="D111" s="7">
        <v>-28622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25</v>
      </c>
    </row>
    <row r="3" spans="1:3">
      <c t="s" r="A3" s="3">
        <v>137</v>
      </c>
    </row>
    <row r="4" spans="1:3">
      <c t="s" r="A4" s="4">
        <v>79</v>
      </c>
      <c t="s" r="B4" s="4">
        <v>80</v>
      </c>
    </row>
    <row r="5" spans="1:3">
      <c t="s" r="A5" s="4">
        <v>58</v>
      </c>
      <c t="s" r="B5" s="4">
        <v>59</v>
      </c>
      <c t="s" r="C5" s="4">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88</v>
      </c>
    </row>
    <row r="3" spans="1:3">
      <c t="s" r="A3" s="3">
        <v>139</v>
      </c>
    </row>
    <row r="4" spans="1:3">
      <c t="s" r="A4" s="4">
        <v>101</v>
      </c>
      <c t="n" r="B4" s="7">
        <v>-5412200</v>
      </c>
      <c t="n" r="C4" s="7">
        <v>-1977584</v>
      </c>
    </row>
    <row r="5" spans="1:3">
      <c t="s" r="A5" s="3">
        <v>140</v>
      </c>
    </row>
    <row r="6" spans="1:3">
      <c t="s" r="A6" s="4">
        <v>141</v>
      </c>
      <c t="n" r="B6" s="6">
        <v>3477</v>
      </c>
      <c t="n" r="C6" s="6">
        <v>3641</v>
      </c>
    </row>
    <row r="7" spans="1:3">
      <c t="s" r="A7" s="4">
        <v>142</v>
      </c>
      <c t="n" r="B7" s="6">
        <v>177876</v>
      </c>
      <c t="n" r="C7" s="6">
        <v>364981</v>
      </c>
    </row>
    <row r="8" spans="1:3">
      <c t="s" r="A8" s="4">
        <v>143</v>
      </c>
      <c t="n" r="B8" s="6">
        <v>116499</v>
      </c>
      <c t="s" r="C8" s="4">
        <v>29</v>
      </c>
    </row>
    <row r="9" spans="1:3">
      <c t="s" r="A9" s="4">
        <v>98</v>
      </c>
      <c t="n" r="B9" s="6">
        <v>188274</v>
      </c>
      <c t="s" r="C9" s="4">
        <v>29</v>
      </c>
    </row>
    <row r="10" spans="1:3">
      <c t="s" r="A10" s="4">
        <v>144</v>
      </c>
      <c t="s" r="B10" s="4">
        <v>29</v>
      </c>
      <c t="n" r="C10" s="6">
        <v>78822</v>
      </c>
    </row>
    <row r="11" spans="1:3">
      <c t="s" r="A11" s="4">
        <v>145</v>
      </c>
      <c t="n" r="B11" s="6">
        <v>96636</v>
      </c>
      <c t="s" r="C11" s="4">
        <v>29</v>
      </c>
    </row>
    <row r="12" spans="1:3">
      <c t="s" r="A12" s="4">
        <v>146</v>
      </c>
      <c t="s" r="B12" s="4">
        <v>29</v>
      </c>
      <c t="n" r="C12" s="6">
        <v>-91710</v>
      </c>
    </row>
    <row r="13" spans="1:3">
      <c t="s" r="A13" s="4">
        <v>147</v>
      </c>
      <c t="s" r="B13" s="4">
        <v>29</v>
      </c>
      <c t="n" r="C13" s="6">
        <v>-75375</v>
      </c>
    </row>
    <row r="14" spans="1:3">
      <c t="s" r="A14" s="4">
        <v>148</v>
      </c>
      <c t="n" r="B14" s="6">
        <v>1984118</v>
      </c>
      <c t="n" r="C14" s="6">
        <v>438600</v>
      </c>
    </row>
    <row r="15" spans="1:3">
      <c t="s" r="A15" s="4">
        <v>149</v>
      </c>
      <c t="n" r="B15" s="6">
        <v>801064</v>
      </c>
      <c t="n" r="C15" s="6">
        <v>145400</v>
      </c>
    </row>
    <row r="16" spans="1:3">
      <c t="s" r="A16" s="4">
        <v>100</v>
      </c>
      <c t="n" r="B16" s="6">
        <v>11419</v>
      </c>
      <c t="n" r="C16" s="6">
        <v>-9808</v>
      </c>
    </row>
    <row r="17" spans="1:3">
      <c t="s" r="A17" s="3">
        <v>150</v>
      </c>
    </row>
    <row r="18" spans="1:3">
      <c t="s" r="A18" s="4">
        <v>151</v>
      </c>
      <c t="s" r="B18" s="4">
        <v>29</v>
      </c>
      <c t="n" r="C18" s="6">
        <v>48000</v>
      </c>
    </row>
    <row r="19" spans="1:3">
      <c t="s" r="A19" s="4">
        <v>28</v>
      </c>
      <c t="n" r="B19" s="6">
        <v>-111654</v>
      </c>
      <c t="s" r="C19" s="4">
        <v>29</v>
      </c>
    </row>
    <row r="20" spans="1:3">
      <c t="s" r="A20" s="4">
        <v>152</v>
      </c>
      <c t="n" r="B20" s="6">
        <v>-33132</v>
      </c>
      <c t="n" r="C20" s="6">
        <v>9371</v>
      </c>
    </row>
    <row r="21" spans="1:3">
      <c t="s" r="A21" s="3">
        <v>153</v>
      </c>
    </row>
    <row r="22" spans="1:3">
      <c t="s" r="A22" s="4">
        <v>154</v>
      </c>
      <c t="n" r="B22" s="6">
        <v>643658</v>
      </c>
      <c t="n" r="C22" s="6">
        <v>519798</v>
      </c>
    </row>
    <row r="23" spans="1:3">
      <c t="s" r="A23" s="4">
        <v>38</v>
      </c>
      <c t="n" r="B23" s="6">
        <v>611450</v>
      </c>
      <c t="n" r="C23" s="6">
        <v>204500</v>
      </c>
    </row>
    <row r="24" spans="1:3">
      <c t="s" r="A24" s="4">
        <v>155</v>
      </c>
      <c t="n" r="B24" s="6">
        <v>54617</v>
      </c>
      <c t="n" r="C24" s="6">
        <v>53002</v>
      </c>
    </row>
    <row r="25" spans="1:3">
      <c t="s" r="A25" s="4">
        <v>156</v>
      </c>
      <c t="s" r="B25" s="4">
        <v>29</v>
      </c>
      <c t="n" r="C25" s="6">
        <v>-34333</v>
      </c>
    </row>
    <row r="26" spans="1:3">
      <c t="s" r="A26" s="4">
        <v>157</v>
      </c>
      <c t="n" r="B26" s="6">
        <v>-867898</v>
      </c>
      <c t="n" r="C26" s="6">
        <v>-322695</v>
      </c>
    </row>
    <row r="27" spans="1:3">
      <c t="s" r="A27" s="3">
        <v>158</v>
      </c>
    </row>
    <row r="28" spans="1:3">
      <c t="s" r="A28" s="4">
        <v>159</v>
      </c>
      <c t="s" r="B28" s="4">
        <v>29</v>
      </c>
      <c t="n" r="C28" s="6">
        <v>-2497</v>
      </c>
    </row>
    <row r="29" spans="1:3">
      <c t="s" r="A29" s="4">
        <v>160</v>
      </c>
      <c t="s" r="B29" s="4">
        <v>29</v>
      </c>
      <c t="n" r="C29" s="6">
        <v>-2497</v>
      </c>
    </row>
    <row r="30" spans="1:3">
      <c t="s" r="A30" s="3">
        <v>161</v>
      </c>
    </row>
    <row r="31" spans="1:3">
      <c t="s" r="A31" s="4">
        <v>162</v>
      </c>
      <c t="n" r="B31" s="6">
        <v>309985</v>
      </c>
      <c t="s" r="C31" s="4">
        <v>29</v>
      </c>
    </row>
    <row r="32" spans="1:3">
      <c t="s" r="A32" s="4">
        <v>163</v>
      </c>
      <c t="n" r="B32" s="6">
        <v>762240</v>
      </c>
      <c t="s" r="C32" s="4">
        <v>29</v>
      </c>
    </row>
    <row r="33" spans="1:3">
      <c t="s" r="A33" s="4">
        <v>164</v>
      </c>
      <c t="s" r="B33" s="4">
        <v>29</v>
      </c>
      <c t="n" r="C33" s="6">
        <v>210000</v>
      </c>
    </row>
    <row r="34" spans="1:3">
      <c t="s" r="A34" s="4">
        <v>165</v>
      </c>
      <c t="n" r="B34" s="6">
        <v>105200</v>
      </c>
      <c t="n" r="C34" s="6">
        <v>40000</v>
      </c>
    </row>
    <row r="35" spans="1:3">
      <c t="s" r="A35" s="4">
        <v>166</v>
      </c>
      <c t="n" r="B35" s="6">
        <v>-15470</v>
      </c>
      <c t="n" r="C35" s="6">
        <v>-10678</v>
      </c>
    </row>
    <row r="36" spans="1:3">
      <c t="s" r="A36" s="4">
        <v>167</v>
      </c>
      <c t="s" r="B36" s="4">
        <v>29</v>
      </c>
      <c t="n" r="C36" s="6">
        <v>-8000</v>
      </c>
    </row>
    <row r="37" spans="1:3">
      <c t="s" r="A37" s="4">
        <v>168</v>
      </c>
      <c t="s" r="B37" s="4">
        <v>29</v>
      </c>
      <c t="n" r="C37" s="6">
        <v>-15700</v>
      </c>
    </row>
    <row r="38" spans="1:3">
      <c t="s" r="A38" s="4">
        <v>169</v>
      </c>
      <c t="n" r="B38" s="6">
        <v>1161955</v>
      </c>
      <c t="n" r="C38" s="6">
        <v>215622</v>
      </c>
    </row>
    <row r="39" spans="1:3">
      <c t="s" r="A39" s="3">
        <v>170</v>
      </c>
    </row>
    <row r="40" spans="1:3">
      <c t="s" r="A40" s="4">
        <v>171</v>
      </c>
      <c t="n" r="B40" s="6">
        <v>294057</v>
      </c>
      <c t="n" r="C40" s="6">
        <v>-109570</v>
      </c>
    </row>
    <row r="41" spans="1:3">
      <c t="s" r="A41" s="4">
        <v>172</v>
      </c>
      <c t="n" r="B41" s="6">
        <v>53199</v>
      </c>
      <c t="n" r="C41" s="6">
        <v>162752</v>
      </c>
    </row>
    <row r="42" spans="1:3">
      <c t="s" r="A42" s="4">
        <v>173</v>
      </c>
      <c t="n" r="B42" s="6">
        <v>347256</v>
      </c>
      <c t="n" r="C42" s="6">
        <v>53182</v>
      </c>
    </row>
    <row r="43" spans="1:3">
      <c t="s" r="A43" s="3">
        <v>174</v>
      </c>
    </row>
    <row r="44" spans="1:3">
      <c t="s" r="A44" s="4">
        <v>175</v>
      </c>
      <c t="n" r="B44" s="6">
        <v>562</v>
      </c>
      <c t="n" r="C44" s="6">
        <v>1164</v>
      </c>
    </row>
    <row r="45" spans="1:3">
      <c t="s" r="A45" s="4">
        <v>176</v>
      </c>
      <c t="s" r="B45" s="4">
        <v>29</v>
      </c>
      <c t="s" r="C45" s="4">
        <v>29</v>
      </c>
    </row>
    <row r="46" spans="1:3">
      <c t="s" r="A46" s="3">
        <v>177</v>
      </c>
    </row>
    <row r="47" spans="1:3">
      <c t="s" r="A47" s="4">
        <v>178</v>
      </c>
      <c t="n" r="B47" s="6">
        <v>1165</v>
      </c>
      <c t="n" r="C47" s="6">
        <v>4772</v>
      </c>
    </row>
    <row r="48" spans="1:3">
      <c t="s" r="A48" s="4">
        <v>179</v>
      </c>
      <c t="n" r="B48" s="6">
        <v>3429</v>
      </c>
      <c t="s" r="C48" s="4">
        <v>29</v>
      </c>
    </row>
    <row r="49" spans="1:3">
      <c t="s" r="A49" s="4">
        <v>180</v>
      </c>
      <c t="n" r="B49" s="6">
        <v>40016</v>
      </c>
      <c t="n" r="C49" s="6">
        <v>36125</v>
      </c>
    </row>
    <row r="50" spans="1:3">
      <c t="s" r="A50" s="4">
        <v>181</v>
      </c>
      <c t="n" r="B50" s="6">
        <v>259731</v>
      </c>
      <c t="n" r="C50" s="6">
        <v>563532</v>
      </c>
    </row>
    <row r="51" spans="1:3">
      <c t="s" r="A51" s="4">
        <v>182</v>
      </c>
      <c t="s" r="B51" s="4">
        <v>29</v>
      </c>
      <c t="n" r="C51" s="6">
        <v>26290</v>
      </c>
    </row>
    <row r="52" spans="1:3">
      <c t="s" r="A52" s="4">
        <v>183</v>
      </c>
      <c t="s" r="B52" s="4">
        <v>29</v>
      </c>
      <c t="n" r="C52" s="6">
        <v>608064</v>
      </c>
    </row>
    <row r="53" spans="1:3">
      <c t="s" r="A53" s="4">
        <v>184</v>
      </c>
      <c t="n" r="B53" s="6">
        <v>96250</v>
      </c>
      <c t="s" r="C53" s="4">
        <v>29</v>
      </c>
    </row>
    <row r="54" spans="1:3">
      <c t="s" r="A54" s="4">
        <v>185</v>
      </c>
      <c t="s" r="B54" s="4">
        <v>29</v>
      </c>
      <c t="n" r="C54" s="6">
        <v>112557</v>
      </c>
    </row>
    <row r="55" spans="1:3">
      <c t="s" r="A55" s="4">
        <v>186</v>
      </c>
      <c t="s" r="B55" s="4">
        <v>29</v>
      </c>
      <c t="n" r="C55" s="6">
        <v>12726</v>
      </c>
    </row>
    <row r="56" spans="1:3">
      <c t="s" r="A56" s="4">
        <v>187</v>
      </c>
      <c t="s" r="B56" s="4">
        <v>29</v>
      </c>
      <c t="n" r="C56" s="6">
        <v>97443</v>
      </c>
    </row>
    <row r="57" spans="1:3">
      <c t="s" r="A57" s="4">
        <v>188</v>
      </c>
      <c t="n" r="B57" s="7">
        <v>344483</v>
      </c>
      <c t="s" r="C57" s="4">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89</v>
      </c>
      <c t="s" r="B1" s="2">
        <v>1</v>
      </c>
    </row>
    <row r="2" spans="1:3">
      <c t="s" r="B2" s="2">
        <v>2</v>
      </c>
      <c t="s" r="C2" s="2">
        <v>25</v>
      </c>
    </row>
    <row r="3" spans="1:3">
      <c t="s" r="A3" s="4">
        <v>79</v>
      </c>
      <c t="s" r="B3" s="4">
        <v>80</v>
      </c>
    </row>
    <row r="4" spans="1:3">
      <c t="s" r="A4" s="4">
        <v>58</v>
      </c>
      <c t="s" r="B4" s="4">
        <v>59</v>
      </c>
      <c t="s" r="C4" s="4">
        <v>59</v>
      </c>
    </row>
    <row r="5" spans="1:3">
      <c t="s" r="A5" s="4">
        <v>132</v>
      </c>
    </row>
    <row r="6" spans="1:3">
      <c t="s" r="A6" s="4">
        <v>79</v>
      </c>
      <c t="s" r="B6" s="4">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sation and Basis of Prese</vt:lpstr>
      <vt:lpstr>Business</vt:lpstr>
      <vt:lpstr>Summary of Significant Accounti</vt:lpstr>
      <vt:lpstr>Notes Payable</vt:lpstr>
      <vt:lpstr>Settlements</vt:lpstr>
      <vt:lpstr>Stockholders' Deficiency</vt:lpstr>
      <vt:lpstr>Related Party Transactions</vt:lpstr>
      <vt:lpstr>Commitments and Contingencies</vt:lpstr>
      <vt:lpstr>Subsequent Events</vt:lpstr>
      <vt:lpstr>Summary of Significant Accoun19</vt:lpstr>
      <vt:lpstr>Summary of Significant Accoun20</vt:lpstr>
      <vt:lpstr>Notes Payable (Tables)</vt:lpstr>
      <vt:lpstr>Stockholders' Deficiency (Table</vt:lpstr>
      <vt:lpstr>Commitments and Contingencies (</vt:lpstr>
      <vt:lpstr>Business (Details Narrative)</vt:lpstr>
      <vt:lpstr>Summary of Significant Accoun25</vt:lpstr>
      <vt:lpstr>Summary of Significant Accoun26</vt:lpstr>
      <vt:lpstr>Summary of Significant Accoun27</vt:lpstr>
      <vt:lpstr>Summary of Significant Accoun28</vt:lpstr>
      <vt:lpstr>Notes Payable (Details Narrativ</vt:lpstr>
      <vt:lpstr>Notes Payable - Schedule of Not</vt:lpstr>
      <vt:lpstr>Notes Payable - Summary of Note</vt:lpstr>
      <vt:lpstr>Settlements (Details Narrative)</vt:lpstr>
      <vt:lpstr>Stockholders' Deficiency (Detai</vt:lpstr>
      <vt:lpstr>Stockholders' Deficiency - Sche</vt:lpstr>
      <vt:lpstr>Stockholders' Deficiency - Sc35</vt:lpstr>
      <vt:lpstr>Stockholders' Deficiency - Sc36</vt:lpstr>
      <vt:lpstr>Stockholders' Deficiency - Sc37</vt:lpstr>
      <vt:lpstr>Related Party Transactions (Det</vt:lpstr>
      <vt:lpstr>Commitments and Contingencies39</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02:35Z</dcterms:created>
  <dcterms:modified xmlns:dcterms="http://purl.org/dc/terms/" xmlns:xsi="http://www.w3.org/2001/XMLSchema-instance" xsi:type="dcterms:W3CDTF">2016-08-12T11:02:35Z</dcterms:modified>
  <dc:title xmlns:dc="http://purl.org/dc/elements/1.1/">Untitled</dc:title>
  <dc:description xmlns:dc="http://purl.org/dc/elements/1.1/"/>
  <dc:subject xmlns:dc="http://purl.org/dc/elements/1.1/"/>
  <cp:keywords/>
  <cp:category/>
</cp:coreProperties>
</file>